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Liquidity and Financial Conditi"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Accrued Expenses" sheetId="14" state="visible" r:id="rId14"/>
    <sheet xmlns:r="http://schemas.openxmlformats.org/officeDocument/2006/relationships" name="Notes Payable" sheetId="15" state="visible" r:id="rId15"/>
    <sheet xmlns:r="http://schemas.openxmlformats.org/officeDocument/2006/relationships" name="Payroll Protection Program Loan" sheetId="16" state="visible" r:id="rId16"/>
    <sheet xmlns:r="http://schemas.openxmlformats.org/officeDocument/2006/relationships" name="Leases" sheetId="17" state="visible" r:id="rId17"/>
    <sheet xmlns:r="http://schemas.openxmlformats.org/officeDocument/2006/relationships" name="Related Party Transactions" sheetId="18" state="visible" r:id="rId18"/>
    <sheet xmlns:r="http://schemas.openxmlformats.org/officeDocument/2006/relationships" name="Derivative Liabilities" sheetId="19" state="visible" r:id="rId19"/>
    <sheet xmlns:r="http://schemas.openxmlformats.org/officeDocument/2006/relationships" name="Stockholders' Equity" sheetId="20" state="visible" r:id="rId20"/>
    <sheet xmlns:r="http://schemas.openxmlformats.org/officeDocument/2006/relationships" name="Commitments and Contingencies" sheetId="21" state="visible" r:id="rId21"/>
    <sheet xmlns:r="http://schemas.openxmlformats.org/officeDocument/2006/relationships" name="Concentrations" sheetId="22" state="visible" r:id="rId22"/>
    <sheet xmlns:r="http://schemas.openxmlformats.org/officeDocument/2006/relationships" name="Revenue" sheetId="23" state="visible" r:id="rId23"/>
    <sheet xmlns:r="http://schemas.openxmlformats.org/officeDocument/2006/relationships" name="Rebates"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counts Receivable (Tables)" sheetId="29" state="visible" r:id="rId29"/>
    <sheet xmlns:r="http://schemas.openxmlformats.org/officeDocument/2006/relationships" name="Inventories (Tables)"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Accrued Expenses (Tables)" sheetId="33" state="visible" r:id="rId33"/>
    <sheet xmlns:r="http://schemas.openxmlformats.org/officeDocument/2006/relationships" name="Notes Payable (Tables)" sheetId="34" state="visible" r:id="rId34"/>
    <sheet xmlns:r="http://schemas.openxmlformats.org/officeDocument/2006/relationships" name="Payroll Protection Program Lo_2" sheetId="35" state="visible" r:id="rId35"/>
    <sheet xmlns:r="http://schemas.openxmlformats.org/officeDocument/2006/relationships" name="Leases (Tables)" sheetId="36" state="visible" r:id="rId36"/>
    <sheet xmlns:r="http://schemas.openxmlformats.org/officeDocument/2006/relationships" name="Related Party Transactions (Tab" sheetId="37" state="visible" r:id="rId37"/>
    <sheet xmlns:r="http://schemas.openxmlformats.org/officeDocument/2006/relationships" name="Derivative Liabilities (Tables)" sheetId="38" state="visible" r:id="rId38"/>
    <sheet xmlns:r="http://schemas.openxmlformats.org/officeDocument/2006/relationships" name="Stockholders' Equity (Tables)" sheetId="39" state="visible" r:id="rId39"/>
    <sheet xmlns:r="http://schemas.openxmlformats.org/officeDocument/2006/relationships" name="Commitments and Contingencies (" sheetId="40" state="visible" r:id="rId40"/>
    <sheet xmlns:r="http://schemas.openxmlformats.org/officeDocument/2006/relationships" name="Revenue (Tables)" sheetId="41" state="visible" r:id="rId41"/>
    <sheet xmlns:r="http://schemas.openxmlformats.org/officeDocument/2006/relationships" name="Income Taxes (Tables)" sheetId="42" state="visible" r:id="rId42"/>
    <sheet xmlns:r="http://schemas.openxmlformats.org/officeDocument/2006/relationships" name="Liquidity and Financial Condi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Accounts Receivable (Details Na" sheetId="49" state="visible" r:id="rId49"/>
    <sheet xmlns:r="http://schemas.openxmlformats.org/officeDocument/2006/relationships" name="Accounts Receivable - Schedule " sheetId="50" state="visible" r:id="rId50"/>
    <sheet xmlns:r="http://schemas.openxmlformats.org/officeDocument/2006/relationships" name="Inventories (Details Narrative)" sheetId="51" state="visible" r:id="rId51"/>
    <sheet xmlns:r="http://schemas.openxmlformats.org/officeDocument/2006/relationships" name="Inventories - Schedule of Inven" sheetId="52" state="visible" r:id="rId52"/>
    <sheet xmlns:r="http://schemas.openxmlformats.org/officeDocument/2006/relationships" name="Property and Equipment (Details" sheetId="53" state="visible" r:id="rId53"/>
    <sheet xmlns:r="http://schemas.openxmlformats.org/officeDocument/2006/relationships" name="Property and Equipment - Schedu" sheetId="54" state="visible" r:id="rId54"/>
    <sheet xmlns:r="http://schemas.openxmlformats.org/officeDocument/2006/relationships" name="Intangible Assets (Details Narr" sheetId="55" state="visible" r:id="rId55"/>
    <sheet xmlns:r="http://schemas.openxmlformats.org/officeDocument/2006/relationships" name="Intangible Assets - Schedule of" sheetId="56" state="visible" r:id="rId56"/>
    <sheet xmlns:r="http://schemas.openxmlformats.org/officeDocument/2006/relationships" name="Intangible Assets - Schedule _2" sheetId="57" state="visible" r:id="rId57"/>
    <sheet xmlns:r="http://schemas.openxmlformats.org/officeDocument/2006/relationships" name="Intangible Assets - Schedule _3" sheetId="58" state="visible" r:id="rId58"/>
    <sheet xmlns:r="http://schemas.openxmlformats.org/officeDocument/2006/relationships" name="Intangible Assets - Schedule _4" sheetId="59" state="visible" r:id="rId59"/>
    <sheet xmlns:r="http://schemas.openxmlformats.org/officeDocument/2006/relationships" name="Accrued Expenses - Schedule of " sheetId="60" state="visible" r:id="rId60"/>
    <sheet xmlns:r="http://schemas.openxmlformats.org/officeDocument/2006/relationships" name="Notes Payable - Schedule of Not" sheetId="61" state="visible" r:id="rId61"/>
    <sheet xmlns:r="http://schemas.openxmlformats.org/officeDocument/2006/relationships" name="Notes Payable - Schedule of N_2" sheetId="62" state="visible" r:id="rId62"/>
    <sheet xmlns:r="http://schemas.openxmlformats.org/officeDocument/2006/relationships" name="Payroll Protection Program Lo_3" sheetId="63" state="visible" r:id="rId63"/>
    <sheet xmlns:r="http://schemas.openxmlformats.org/officeDocument/2006/relationships" name="Payroll Protection Program Lo_4" sheetId="64" state="visible" r:id="rId64"/>
    <sheet xmlns:r="http://schemas.openxmlformats.org/officeDocument/2006/relationships" name="Leases (Details Narrative)" sheetId="65" state="visible" r:id="rId65"/>
    <sheet xmlns:r="http://schemas.openxmlformats.org/officeDocument/2006/relationships" name="Leases - Schedule of Operating " sheetId="66" state="visible" r:id="rId66"/>
    <sheet xmlns:r="http://schemas.openxmlformats.org/officeDocument/2006/relationships" name="Leases - Schedule of Future Min" sheetId="67" state="visible" r:id="rId67"/>
    <sheet xmlns:r="http://schemas.openxmlformats.org/officeDocument/2006/relationships" name="Leases - Schedule of Lease Obli" sheetId="68" state="visible" r:id="rId68"/>
    <sheet xmlns:r="http://schemas.openxmlformats.org/officeDocument/2006/relationships" name="Related Party Transactions (Det" sheetId="69" state="visible" r:id="rId69"/>
    <sheet xmlns:r="http://schemas.openxmlformats.org/officeDocument/2006/relationships" name="Related Party Transactions - Sc" sheetId="70" state="visible" r:id="rId70"/>
    <sheet xmlns:r="http://schemas.openxmlformats.org/officeDocument/2006/relationships" name="Related Party Transactions - _2" sheetId="71" state="visible" r:id="rId71"/>
    <sheet xmlns:r="http://schemas.openxmlformats.org/officeDocument/2006/relationships" name="Derivative Liabilities - Schedu" sheetId="72" state="visible" r:id="rId72"/>
    <sheet xmlns:r="http://schemas.openxmlformats.org/officeDocument/2006/relationships" name="Derivative Liabilities - Sche_2" sheetId="73" state="visible" r:id="rId73"/>
    <sheet xmlns:r="http://schemas.openxmlformats.org/officeDocument/2006/relationships" name="Stockholders' Equity (Details N" sheetId="74" state="visible" r:id="rId74"/>
    <sheet xmlns:r="http://schemas.openxmlformats.org/officeDocument/2006/relationships" name="Stockholders' Equity - Schedule" sheetId="75" state="visible" r:id="rId75"/>
    <sheet xmlns:r="http://schemas.openxmlformats.org/officeDocument/2006/relationships" name="Stockholders' Equity - Schedu_2" sheetId="76" state="visible" r:id="rId76"/>
    <sheet xmlns:r="http://schemas.openxmlformats.org/officeDocument/2006/relationships" name="Stockholders' Equity - Schedu_3" sheetId="77" state="visible" r:id="rId77"/>
    <sheet xmlns:r="http://schemas.openxmlformats.org/officeDocument/2006/relationships" name="Stockholders' Equity - Schedu_4" sheetId="78" state="visible" r:id="rId78"/>
    <sheet xmlns:r="http://schemas.openxmlformats.org/officeDocument/2006/relationships" name="Stockholders' Equity - Schedu_5" sheetId="79" state="visible" r:id="rId79"/>
    <sheet xmlns:r="http://schemas.openxmlformats.org/officeDocument/2006/relationships" name="Stockholders' Equity - Schedu_6" sheetId="80" state="visible" r:id="rId80"/>
    <sheet xmlns:r="http://schemas.openxmlformats.org/officeDocument/2006/relationships" name="Stockholders' Equity - Schedu_7" sheetId="81" state="visible" r:id="rId81"/>
    <sheet xmlns:r="http://schemas.openxmlformats.org/officeDocument/2006/relationships" name="Stockholders' Equity - Schedu_8" sheetId="82" state="visible" r:id="rId82"/>
    <sheet xmlns:r="http://schemas.openxmlformats.org/officeDocument/2006/relationships" name="Commitments and Contingencies_2" sheetId="83" state="visible" r:id="rId83"/>
    <sheet xmlns:r="http://schemas.openxmlformats.org/officeDocument/2006/relationships" name="Commitments and Contingencies -" sheetId="84" state="visible" r:id="rId84"/>
    <sheet xmlns:r="http://schemas.openxmlformats.org/officeDocument/2006/relationships" name="Concentrations (Details Narrati" sheetId="85" state="visible" r:id="rId85"/>
    <sheet xmlns:r="http://schemas.openxmlformats.org/officeDocument/2006/relationships" name="Revenue - Schedule of Disaggreg" sheetId="86" state="visible" r:id="rId86"/>
    <sheet xmlns:r="http://schemas.openxmlformats.org/officeDocument/2006/relationships" name="Income Taxes (Details Narrative" sheetId="87" state="visible" r:id="rId87"/>
    <sheet xmlns:r="http://schemas.openxmlformats.org/officeDocument/2006/relationships" name="Income Taxes - Schedule of Comp" sheetId="88" state="visible" r:id="rId88"/>
    <sheet xmlns:r="http://schemas.openxmlformats.org/officeDocument/2006/relationships" name="Income Taxes - Schedule of Effe" sheetId="89" state="visible" r:id="rId89"/>
    <sheet xmlns:r="http://schemas.openxmlformats.org/officeDocument/2006/relationships" name="Income Taxes - Schedule of Defe" sheetId="90" state="visible" r:id="rId90"/>
    <sheet xmlns:r="http://schemas.openxmlformats.org/officeDocument/2006/relationships" name="Subsequent Events (Details Narr" sheetId="91" state="visible" r:id="rId9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_(&quot;$ &quot;#,##0.000_);_(&quot;$ &quot;(#,##0.000)"/>
    <numFmt numFmtId="168" formatCode="#,##0.000000_);(#,##0.000000)"/>
    <numFmt numFmtId="169" formatCode="#,##0.00000_);(#,##0.000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7" customWidth="1" min="1" max="1"/>
    <col width="27"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0</t>
        </is>
      </c>
      <c r="C2" s="2" t="inlineStr">
        <is>
          <t>Apr. 13, 2021</t>
        </is>
      </c>
      <c r="D2" s="2" t="inlineStr">
        <is>
          <t>Jun. 30, 2020</t>
        </is>
      </c>
    </row>
    <row r="3">
      <c r="A3" s="3" t="inlineStr">
        <is>
          <t>Cover [Abstract]</t>
        </is>
      </c>
    </row>
    <row r="4">
      <c r="A4" s="4" t="inlineStr">
        <is>
          <t>Entity Registrant Name</t>
        </is>
      </c>
      <c r="B4" s="4" t="inlineStr">
        <is>
          <t>Vislink Technologies, Inc.</t>
        </is>
      </c>
    </row>
    <row r="5">
      <c r="A5" s="4" t="inlineStr">
        <is>
          <t>Entity Central Index Key</t>
        </is>
      </c>
      <c r="B5" s="4" t="inlineStr">
        <is>
          <t>0001565228</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a Well-known Seasoned Issuer</t>
        </is>
      </c>
      <c r="B10" s="4" t="inlineStr">
        <is>
          <t>No</t>
        </is>
      </c>
    </row>
    <row r="11">
      <c r="A11" s="4" t="inlineStr">
        <is>
          <t>Entity a Voluntary Filer</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59900</v>
      </c>
    </row>
    <row r="19">
      <c r="A19" s="4" t="inlineStr">
        <is>
          <t>Entity Common Stock, Shares Outstanding</t>
        </is>
      </c>
      <c r="C19" s="6" t="n">
        <v>45652249</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0</t>
        </is>
      </c>
    </row>
    <row r="3">
      <c r="A3" s="3" t="inlineStr">
        <is>
          <t>Receivables [Abstract]</t>
        </is>
      </c>
    </row>
    <row r="4">
      <c r="A4" s="4" t="inlineStr">
        <is>
          <t>Accounts Receivable</t>
        </is>
      </c>
      <c r="B4" s="4" t="inlineStr">
        <is>
          <t>NOTE 4 — ACCOUNTS RECEIVABLE Accounts receivable consist of the following:
December 31, 2020 December 31, 2019
Accounts receivable $ 6,061,000 $ 7,425,000
Allowance for doubtful accounts (1,536,000 ) (711,000 )
Net accounts receivable $ 4,525,000 $ 6,714,000 During the years ended December 31, 2020 and 2019,
the Company incurred bad debt expense of $794,000 and $425,00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NOTE 5 — INVENTORIES Inventories included in the accompanying consolidated
balance sheet are stated at the lower of cost or market as summarized below:
December 31, 2020 December 31, 2019
Raw materials $ 8,053,000 $ 8,323,000
Work-in-process 1,542,000 815,000
Finished goods 4,511,000 3,857,000
Sub-total inventories 14,106,000 12,995,000
Less reserve for slow-moving and excess inventory (8,120,000 ) (5,321,000 )
Total inventories, net $ 5,986,000 $ 7,674,000 Inventory valuation adjustments consist primarily
of written-off items due to obsolescence or reserved for slow-moving or excess inventory. The Company recorded inventory valuation adjustments
of $415,000 and $4,705,000 as of December 31, 2020, and 2019. Additionally, under the Company’s product rationalization program,
management eliminated specific product lines impairing $3,800,000 of invento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6 — PROPERTY AND EQUIPMENT Property and equipment consist of the following:
Useful Life December 31,
(Years) 2020 2019
Cost:
Furniture and fixtures 1 – 10 $ 277,000 $ 282,000
Leasehold improvements (a) 1 - 14 272,000 821,000
Computers, software, and equipment 1 - 11 2,684,000 3,585,000
3,233,000 4,688,000
Accumulated depreciation (2,095,000 ) (2,716,000 )
Property and equipment, net $ 1,138,000 $ 1,972,000 Depreciation of property and equipment amounted to
$410,000 and $596,000 for the years ended December 31, 2020, and 2019, respectively. As part of the Company’s strategic initiative
plan, we concluded that the future economic benefit of specific property and equipment for the Company’s operations no longer holds
value and abandoned approximately $1,700,000 of property and equipment. We recorded a loss on the abandonment of approximately $681,000
for the year ended December 31, 2020. (a) The shorter of the economic life or remaining
lease ter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NOTE 7 — INTANGIBLE ASSETS Intangible assets consist of the following finite
assets:
Patents and Licenses Trade Names and Technology Customer Relationships
Accumulated Accumulated Accumulated
Costs Amortization Costs Amortization Costs Amortization Net
Balance as of December 31, 2018 $ 12,378,000 $ (9,835,000 ) $ 1,450,000 $ (467,000 ) $ 2,880,000 $ (1,715,000 ) $ 4,691,000
Additions — — — — — — —
Impairments — — — — — — —
Amortization — (669,000 ) — (223,000 ) — (877,000 ) (1,769,000 )
Balance as of December 31, 2019 $ 12,378,000 $ (10,504,000 ) $ 1,450,000 $ (690,000 ) $ 2,880,000 $ (2,592,000 ) $ 2,922,000
Additions — — — — — — —
Impairments — — — — — — —
Amortization — (671,000 ) — (224,000 ) — (106,000 ) (1,001,000 )
Balance as of December 31, 2020 $ 12,378,000 $ (11,175,000 ) $ 1,450,000 $ (914,000 ) $ 2,880,000 $ (2,698,000 ) $ 1,921,000 Patents and Licenses: The Company amortizes filed patents and licenses over
their useful lives, ranging between 19.8 to 20 years. The amortization of the costs incurred by processing provisional patents and pending
applications begins after determining it is successfully reviewed and filed. Other Intangible Assets: The Company amortizes these other intangible assets
over their estimated useful lives of 3 to 15 years. The prior acquisition of the Company’s subsidiaries, IMT and Vislink, created
these intangible assets of trade names, technology, and customer lists. The Company has recognized net capitalized intangible costs as follows:
December 31, December 31,
2020 2019
Patents and Licenses $ 1,203,000 $ 1,874,000
Trade Names and Technology 536,000 760,000
Customer Relationships 182,000 288,000
$ 1,921,000 $ 2,922,000 The Company has recognized the amortization of intangible assets as follows:
For the Years Ended
December 31,
2020 2019
Patents and Licenses $ 671,000 $ 669,000
Trade Names and Technology 224,000 223,000
Customer Relationships 106,000 877,000
$ 1,001,000 $ 1,769,000 The weighted average remaining life of the amortization
of the Company’s intangible assets is approximately 3.2 years. The following table represents the estimated amortization expense
for total intangible assets for the succeeding five years:
Period ending December 31,
2021 $ 913,000
2022 565,000
2023 119,000
2024 119,000
2025 119,000
Thereafter 86,000
$ 1,92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 xml:space="preserve">NOTE 8 — ACCRUED EXPENSES Accrued expenses consist of the following:
December 31, 2020 December 31, 2019
Compensation $ 512,000 $ 818,000
Commissions 224,000 94,000
Warranty 284,000 335,000
Rent — 4,000
Accrued expenses other 1,255,000 531,000
Deferred Equity 65,000 130,000
$ 2,340,000 $ 1,912,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 xml:space="preserve">NOTE 9 — NOTES PAYABLE The table below represents the Company’s notes payable as of December
31, 2020, and 2019
Principal
12/31/20 12/31/19
Effective as of September 27, 2019, the Company’s Board of Directors consented to assume the remaining balance of a note held by a former related party MB Technology Holdings, LLC (“MBTH”). MBTH originally borrowed funds for the Company’s benefit with the proceeds forwarded to the Company reflecting due to a related party, ultimately converted into shares. The note matures on September 18, 2020, with an annual interest rate of 8.022%, and it was satisfied in full on September 21, 2020. Interest expense for the years ending December 31, 2020, and 2019 is approximately $18,500 and $-0-, respectively. $ — $ 231,000
On October 2, 2019, the Company’s subsidiary, Integrated Microwave Technology (“IMT”), incurred a working capital loan of $150,000, with an annual interest rate of 1.9%, maturing on April 24, 2020. IMT has made principal payments of approximately $108,000, and the balance paid in full. Interest expense for the years ending December 31, 2020, and 2019 is approximately $37,000 and $-0-, respectively. — 108,000
On April 13, 2020, the Company entered into a D &amp; O insurance policy agreement for a $250,000 premium, less a down payment of approximately $38,000, financing the remaining balance of approximately $230,000. The loan’s terms are nine months at a 5.95% annual interest rate at a monthly principal and interest payment of approximately $25,000. The Company has made principal payments of approximately $188,000, and interest expense for the years ending December 31, 2020, and 2019, is approximately $4,700 and $-0-, respectively. 25,000 -0-
$ 25,000 $ 339,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ayroll Protection Program Loan</t>
        </is>
      </c>
      <c r="B1" s="2" t="inlineStr">
        <is>
          <t>12 Months Ended</t>
        </is>
      </c>
    </row>
    <row r="2">
      <c r="B2" s="2" t="inlineStr">
        <is>
          <t>Dec. 31, 2020</t>
        </is>
      </c>
    </row>
    <row r="3">
      <c r="A3" s="3" t="inlineStr">
        <is>
          <t>Debt Disclosure [Abstract]</t>
        </is>
      </c>
    </row>
    <row r="4">
      <c r="A4" s="4" t="inlineStr">
        <is>
          <t>Payroll Protection Program Loan</t>
        </is>
      </c>
      <c r="B4" s="4" t="inlineStr">
        <is>
          <t xml:space="preserve">NOTE 10 – PAYROLL PROTECTION PROGRAM LOAN On April 5, 2020, we entered into a promissory note
with Texas Security Bank, according to the Paycheck Protection Program (“PPP”) under the Coronavirus Aid, Relief and Economic
Security Act (the “CARES Act”). The loan bears an interest rate of 1.0% per annum and matures on April 5, 2022. Monthly amortized
principal and interest payments are deferred for nine months after the date of disbursement, commencing on November 5, 2020. On April
10, 2020, we received approximately $1,168,000 in loan proceeds. The PPP Loan contains events of default and other provisions customary
for a loan of this type. The Payroll Protection Program provides that (1) the use of PPP Loan amount shall be limited to certain qualifying
expenses, (2) 100 percent of the principal amount of the loan is guaranteed by the Small Business Administration, and (3) an amount up
to the full principal amount may qualify for loan forgiveness following the terms of CARES Act. The amount to be forgiven is indeterminate
as of the issuance date of these financial statements. As of December 31, 2020, the Company was fully compliant with all covenants concerning
the PPP Loan. Management is treating the governmental grant under
Topic ASC 470. The Company has recognized a liability for the full amount of the proceeds received. Any amount forgiven falls under ASC
405-20 and would be treated as a gain on loan extinguishment on the statement of operations. The PPP proceeds are cash inflows from financing
activities on the statement of cash flows. Any amounts forgiven are a non-cash financing activity. The table below represents the Company’s obligation under the terms
of the PPP loan:
12/31/20
Total PPP loan $ 1,168,000
Less: current portion 905,000
Non-current portion $ 263,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11 — LEASES The Company’s leasing arrangements include office
space, deployment sites, and storage warehouses, both domestically and internationally. The operating leases contain various terms and
provisions, with one month to 4.2 years remaining. Certain individual leases contain rent escalation clauses and lease concessions that
require additional rental payments in the later years of the term. We recognize rent expense for these types of contracts on a straight-line
basis over the minimum lease term. On December 31, 2020, the Company
recorded approximately $1.97 million of ROU assets net of $0.95 million of accumulated amortization on the balance sheet. Additionally,
the Company recorded relatively $2.02 million of operating lease liabilities, of which $0.48 million is current, and $1.54 million is
non-current as reported on the balance sheet. The weighted-average remaining term for lease contracts was 4.2 years on December 31, 2020,
with maturity dates ranging from July 2021 to December 2026. The weighted-average discount rate was 9.1% on December 31, 2020. Adjustments for straight-line rental expense for the
respective periods was not material. The majority of costs recognized are reflected in cash used in operating activities for the respective
periods. This expense consisted primarily of payments for base rent on office and warehouse leases. Amounts related to short-term lease
costs and taxes and variable service charges on leased properties were immaterial. Besides, we have the right, but no obligation, to renew
individual leases for various renewal terms. The following represents lease activity for the year
ending December 31, 2020: Billerica, MA On January 20, 2020, the Company terminated its former
lease agreement and removed approximately $904,000 of Right- Of-Use Assets; $553,000 of Operating Lease Liabilities;$371,000 of Accumulated
Amortization on the Operating Lease from the Consolidated Balance Sheet; and recognized a lease termination gain of approximately $21,000
in the Consolidated Statement of Operations and Comprehensive Loss as of December 31, 2020, under ASC Topic 842. On January 24, 2020, the Company negotiated a new
lease agreement with the landlord at our Billerica location, decreasing square footage required to 8,204 from 39,327 square feet or approximately
79%. The new lease agreement’s effective date is on March 24, 2020, with a reduced monthly obligation expiring on December 31, 2026.
The new lease resulted in approximately $15,300 (62%) in savings per month. The Company recognized approximately $546,000 of Right of
Use Assets and Operating lease obligations, respectively, for the new lease under ASC Topic 842. Hackettstown, New Jersey On April 28, 2020, the Company negotiated two new
leases for office and storage space, which expired on April 29, 2020. We negotiated the previous multi-year lease agreement to a one-year
term with the new lease agreement’s effective date stated as May 1, 2020, expiring on April 30, 2021. Singapore On July 3, 2020, the Company negotiated a new lease
agreement with the landlord, maintaining 950 square feet. The new lease agreement’s effective date is August 10, 2020, with a reduced
monthly obligation expiring on August 9, 2023. The new lease resulted in approximately $400 (14%) in saving per month. The Company recognized
approximately $82,000 of Right of Use Assets and Operating lease obligations, respectively, for the new lease under ASC Topic 842. Hemel, U.K. Under the original lease agreement dated April 28,
2017, a “break clause” signifying a “break date” of October 28, 2020, sighted the following: the Company may terminate
this lease on the “break date” by giving the landlord such notice within six months of the “break date.” At the
lease’s commencement, it was not reasonably sure if the Company will exercise its right by the break clause’s date. These
measures upheld the determination of the lease’s noncancellable period upon the adoption of ASC 842 on January 1, 2019. The remaining
lease term of 22 months helped facilitate calculating the remaining lease payments’ net present value assigned to the right-of-use
asset and operating lease liability upon the adoption date. Neither party exercised their unilateral termination
rights by the “break date,” triggering a lease extension. Both parties’ inaction creates new enforceable rights and
obligations in the extended period ending on the lease agreement term of October 27, 2023. Under ASC 842, if neither party exercises its
termination rights, a new lease term exists and is treated as a modification under a separate contract. As a result, the Company recognized
approximately $474,000 of Right of Use Assets and Operating lease obligations, respectively, under ASC Topic 842. Abandonment of right-of-use operating lease
assets Under the Company’s strategic initiative plan,
management evaluated specific locations’ financial feasibility in sync with our workforce requirements. We decided to consolidate
sites, vacate others, and reduce square footage usage. The following highlights the outcome of our assessments:
● The Company vacated the former corporate headquarters in Sarasota, FL, during the fiscal year 2020. The corporate headquarters location is in Hackettstown, New Jersey.
● The Company elected to evacuate our Hemel, UK establishment in the fourth quarter of the fiscal year 2020. Management tasked movement of remaining personnel and inventory to our Waterside House, UK locale.
● The Company chose to close its location in Anaheim, CA, in the fourth quarter of the fiscal year 2020, halting operations completely, parting with its workforce, and vacated the premises.
● During the fourth quarter of the fiscal year 2020, the Company downsized its square footage capacity to 2,000 square feet from 8,204 square feet at the Billerica, MA property. Additionally, management set in motion a partial workforce reduction as part of its product line re-positioning. The Company followed the abandonment guidance in ASC
360-10-35-47 through 35-48 to a right-of-use (“ROU”) asset if a lessee decides to abandon an underlying asset. Abandonment
means ceasing to use the underlying asset and lacking either the intent or the ability to sublease the underlying asset. Management notes
that this is the case with the properties mentioned above. The decision to abandon the ROU assets is akin to impairment. Accordingly,
lease impairment charges related to the right-of-use operating assets for the year ended December 31, 2020, totaled approximately $895,000. The following table illustrates approximate specific operating lease data
for years ended December 31, 2020, and 2019:
For the Years Ended
December 31,
2020 2019
Lease cost:
Operating lease cost $ 687,000 $ 1,106,000
Short-term lease cost 476,000 53,000
Variable lease cost — —
Sublease income (97,000 ) (257,000 )
Total lease cost $ 1,066,000 $ 902,000
Cash paid for amounts in lease liabilities:
Operating cash flows from operating leases $ 774,000 $ 1,136,000
Right-of-use assets obtained in exchange for new operating lease liabilities $ 1,102,000 $ 2,991,000
Weighted-average remaining lease term—operating leases 4.2 years 3.5 years
Weighted-average discount rate—operating leases 9.1 % 9.3 % Maturities of our operating lease liabilities were as follows
as of December 31, 2020:
Amount
2022 $ 635,000
2023 611,000
2024 529,000
2025 376,000
2026 174,000
Thereafter 109,000
Total undiscounted operating lease payments 2,434,000
Less: amount representing an imputed interest 414,000
Total present value of operating lease liabilities 2,020,000
Less: Current operating lease liabilities 475,000
Non-current operating lease liabilities $ 1,545,000 The table below lists the location and lease expiration
date from 2021 through 2026:
Location Square Footage Lease-End Date Approximate Future Payments
Colchester, U.K. – Waterside House 16,000 Mar 2025 $ 1,162,000
Singapore 950 Aug 2023 80,000
Anaheim, CA 1,944 Jul 2021 18,000
Sarasota, FL 1,205 Sep 2022 60,000
Billerica, MA 2,000 Dec 2026 605,000
Hemel, UK 12,870 Oct 2023 509,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2 — RELATED PARTY TRANSACTIONS The Company executed an amended related party agreement
with MB Merchant Group, LLC (“MBMG”), on February 25, 2020, agreeing to provide only the following services to the Company:
● to conduct merger and acquisition searches, negotiating and structuring deal terms and other related services in connection with suitable closing acquisitions for the Company,
● to seek and secure financing for the Company, except in those regions in which the Company had previously appointed a business representative to explore such opportunities exclusively, subject in each case to prior approval by the Company’s Chief Executive Officer on a case-by-case basis. MBMG will no longer provide strategic planning and
financial structuring services or technical consulting services, review patent applications, or provide consulting services concerning
specific legal matters. Lastly, the Company negotiated the final settlement of a remaining balance due to MBMG of nearly $561,000, remitting
approximately $230,000, recognizing a gain on settlement of related party obligations in the amount of $331,000. The following table represents a summary of related party transactions
year ended December 31, 2020, and 2019:
For the years ended
December 31,
2020 2019
Consulting fees incurred, recurring $ 200,000 $ 600,000
Consulting fees incurred, non-recurring $ 120,000 $ 358,000
Common stock issued in satisfaction of amounts due:
Quantity of shares issued — 12,469
Value of shares issued $ — $ 31,000
Amounts repaid to MBMG in cash $ *825,000 $ 783,000 *includes a final settlement in the amount of $230,000 The Company recorded fees incurred in general and
administrative expenses on the accompanying Consolidated Statements of Operations and included such payments due to related parties on
the Consolidated Balance Sheet. The balances outstanding to MBMG on December 31, 2020, and 2019 were $-0- and $505,00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0</t>
        </is>
      </c>
    </row>
    <row r="3">
      <c r="A3" s="3" t="inlineStr">
        <is>
          <t>Derivative Instruments and Hedging Activities Disclosure [Abstract]</t>
        </is>
      </c>
    </row>
    <row r="4">
      <c r="A4" s="4" t="inlineStr">
        <is>
          <t>Derivative Liabilities</t>
        </is>
      </c>
      <c r="B4" s="4" t="inlineStr">
        <is>
          <t xml:space="preserve">NOTE 13 — DERIVATIVE LIABILITIES Under the guidance of ASC 815, Accounting for Derivative
Instruments and Hedging Activities, the Company, identified common stock warrants in various offerings containing a net cash settlement
provision whereby, upon certain fundamental events, the holders could put these warrants back to the Company for cash. We identified and
classified the following transactions as derivative liabilities: warrants issued in connection with the May 2016 financing, the July 2016
financing, the August 2017 underwritten offering, and the May 2018 Financing. The Company records derivative liabilities on its
consolidated balance sheet at their fair value on the issuance date. We revalue the derivative liabilities on each subsequent balance
sheet until exercised or expired, with any changes in the fair value between reporting periods recorded as other income or expense. The
Company uses option pricing models and assumptions based upon the instruments’ characteristics on the valuation date. We use assumptions
for future financings, expected volatility, expected life, yield, and risk-free interest rate to estimate these liabilities’ fair
value. The following are the key assumptions used in connection
with the valuation of the warrants exercisable into common stock for the years ended on December 31, 2020, and 2019:
December 31,
2020 2019
Number of shares underlying the warrants 75,855 77,071
The fair market value of stock $ 1.32 $ 1.50
Exercise price $ 0.906 to $ 827.78 $ 6 to $ 144,000
Volatility 70% to 179 % 126% to 160 %
Risk-free interest rate 0.09% to 0.19 % 1.51% to 1.60 %
Expected dividend yield — —
Warrant life (years) 0.4 to 2.4 1.4 to 3.41 Level 3 liabilities are valued using unobservable
inputs to the valuation methodology that are significant in measuring the liabilities’ fair value. For fair value measurements categorized
within Level 3 of the fair value hierarchy, the Company’s accounting, and finance department, which reports to the Chief Financial
Officer, determines its valuation policies and procedures. The development and determination of the unobservable inputs for Level 3 fair
value measurements and fair value calculations are the company’s accounting and finance department’s responsibility. The Chief
Financial Officer approves them. Level 3 Valuation Techniques: 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ompany deems financial instruments that do not have fixed settlement
provisions to be derivative instruments. Under US GAAP, the fair value of these warrants is classified as a liability on the Company’s
consolidated balance sheets because, according to the terms of the warrants, a fundamental transaction could give rise to an obligation
of the Company to pay cash to its warrant holders. Such instruments do not have fixed settlement provisions and have also been recorded
as derivative liabilities. Corresponding changes in the fair value of the derivative liabilities are recognized in earnings on the Company’s
consolidated operations statements in each subsequent period. The Company’s derivative liabilities are carried
at fair value and were classified as Level 3 in the fair value hierarchy due to the use of significant unobservable inputs. To calculate
fair value, the Company uses a binomial model style simulation, as the standard Black-Scholes model would not capture the value of certain
features of the warrant derivative liabilities. The following table sets forth a summary of the changes
in the fair value of our Level 3 financial liabilities that are measured at fair value on a recurring basis:
For the Years Ended
December 31,
2020 2019
Beginning balance $ 30,000 $ 1,118,000
Re-classification to equity upon warrants exercised — (24,000 )
Change in fair value of derivative liabilities (8,000 ) (1,064,000 )
Ending balance $ 22,000 $ 3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t>
        </is>
      </c>
      <c r="B3" s="5" t="n">
        <v>5190</v>
      </c>
      <c r="C3" s="5" t="n">
        <v>1737</v>
      </c>
    </row>
    <row r="4">
      <c r="A4" s="4" t="inlineStr">
        <is>
          <t>Accounts receivable, net</t>
        </is>
      </c>
      <c r="B4" s="6" t="n">
        <v>4525</v>
      </c>
      <c r="C4" s="6" t="n">
        <v>6714</v>
      </c>
    </row>
    <row r="5">
      <c r="A5" s="4" t="inlineStr">
        <is>
          <t>Inventories, net</t>
        </is>
      </c>
      <c r="B5" s="6" t="n">
        <v>5986</v>
      </c>
      <c r="C5" s="6" t="n">
        <v>7674</v>
      </c>
    </row>
    <row r="6">
      <c r="A6" s="4" t="inlineStr">
        <is>
          <t>Prepaid expenses and other current assets</t>
        </is>
      </c>
      <c r="B6" s="6" t="n">
        <v>814</v>
      </c>
      <c r="C6" s="6" t="n">
        <v>660</v>
      </c>
    </row>
    <row r="7">
      <c r="A7" s="4" t="inlineStr">
        <is>
          <t>Total current assets</t>
        </is>
      </c>
      <c r="B7" s="6" t="n">
        <v>16515</v>
      </c>
      <c r="C7" s="6" t="n">
        <v>16785</v>
      </c>
    </row>
    <row r="8">
      <c r="A8" s="4" t="inlineStr">
        <is>
          <t>Right of use assets, operating leases</t>
        </is>
      </c>
      <c r="B8" s="6" t="n">
        <v>1077</v>
      </c>
      <c r="C8" s="6" t="n">
        <v>1925</v>
      </c>
    </row>
    <row r="9">
      <c r="A9" s="4" t="inlineStr">
        <is>
          <t>Property and equipment, net</t>
        </is>
      </c>
      <c r="B9" s="6" t="n">
        <v>1138</v>
      </c>
      <c r="C9" s="6" t="n">
        <v>1972</v>
      </c>
    </row>
    <row r="10">
      <c r="A10" s="4" t="inlineStr">
        <is>
          <t>Intangible assets, net</t>
        </is>
      </c>
      <c r="B10" s="6" t="n">
        <v>1921</v>
      </c>
      <c r="C10" s="6" t="n">
        <v>2922</v>
      </c>
    </row>
    <row r="11">
      <c r="A11" s="4" t="inlineStr">
        <is>
          <t>Total assets</t>
        </is>
      </c>
      <c r="B11" s="6" t="n">
        <v>20651</v>
      </c>
      <c r="C11" s="6" t="n">
        <v>23604</v>
      </c>
    </row>
    <row r="12">
      <c r="A12" s="3" t="inlineStr">
        <is>
          <t>Current liabilities</t>
        </is>
      </c>
    </row>
    <row r="13">
      <c r="A13" s="4" t="inlineStr">
        <is>
          <t>Accounts payable</t>
        </is>
      </c>
      <c r="B13" s="6" t="n">
        <v>4104</v>
      </c>
      <c r="C13" s="6" t="n">
        <v>6784</v>
      </c>
    </row>
    <row r="14">
      <c r="A14" s="4" t="inlineStr">
        <is>
          <t>Accrued expenses</t>
        </is>
      </c>
      <c r="B14" s="6" t="n">
        <v>2340</v>
      </c>
      <c r="C14" s="6" t="n">
        <v>1912</v>
      </c>
    </row>
    <row r="15">
      <c r="A15" s="4" t="inlineStr">
        <is>
          <t>Notes payable</t>
        </is>
      </c>
      <c r="B15" s="6" t="n">
        <v>25</v>
      </c>
      <c r="C15" s="6" t="n">
        <v>339</v>
      </c>
    </row>
    <row r="16">
      <c r="A16" s="4" t="inlineStr">
        <is>
          <t>Current portion of PPP loan</t>
        </is>
      </c>
      <c r="B16" s="6" t="n">
        <v>905</v>
      </c>
      <c r="C16" s="4" t="inlineStr">
        <is>
          <t xml:space="preserve"> </t>
        </is>
      </c>
    </row>
    <row r="17">
      <c r="A17" s="4" t="inlineStr">
        <is>
          <t>Operating lease obligations, current</t>
        </is>
      </c>
      <c r="B17" s="6" t="n">
        <v>475</v>
      </c>
      <c r="C17" s="6" t="n">
        <v>821</v>
      </c>
    </row>
    <row r="18">
      <c r="A18" s="4" t="inlineStr">
        <is>
          <t>Due to related parties</t>
        </is>
      </c>
      <c r="B18" s="4" t="inlineStr">
        <is>
          <t xml:space="preserve"> </t>
        </is>
      </c>
      <c r="C18" s="6" t="n">
        <v>505</v>
      </c>
    </row>
    <row r="19">
      <c r="A19" s="4" t="inlineStr">
        <is>
          <t>Customer deposits and deferred revenue</t>
        </is>
      </c>
      <c r="B19" s="6" t="n">
        <v>975</v>
      </c>
      <c r="C19" s="6" t="n">
        <v>2821</v>
      </c>
    </row>
    <row r="20">
      <c r="A20" s="4" t="inlineStr">
        <is>
          <t>Derivative liabilities</t>
        </is>
      </c>
      <c r="B20" s="6" t="n">
        <v>22</v>
      </c>
      <c r="C20" s="6" t="n">
        <v>30</v>
      </c>
    </row>
    <row r="21">
      <c r="A21" s="4" t="inlineStr">
        <is>
          <t>Total current liabilities</t>
        </is>
      </c>
      <c r="B21" s="6" t="n">
        <v>8846</v>
      </c>
      <c r="C21" s="6" t="n">
        <v>13212</v>
      </c>
    </row>
    <row r="22">
      <c r="A22" s="4" t="inlineStr">
        <is>
          <t>Long-term portion of PPP loan</t>
        </is>
      </c>
      <c r="B22" s="6" t="n">
        <v>263</v>
      </c>
      <c r="C22" s="4" t="inlineStr">
        <is>
          <t xml:space="preserve"> </t>
        </is>
      </c>
    </row>
    <row r="23">
      <c r="A23" s="4" t="inlineStr">
        <is>
          <t>Operating lease obligations, net of current portion</t>
        </is>
      </c>
      <c r="B23" s="6" t="n">
        <v>1545</v>
      </c>
      <c r="C23" s="6" t="n">
        <v>1163</v>
      </c>
    </row>
    <row r="24">
      <c r="A24" s="4" t="inlineStr">
        <is>
          <t>Total liabilities</t>
        </is>
      </c>
      <c r="B24" s="6" t="n">
        <v>10654</v>
      </c>
      <c r="C24" s="6" t="n">
        <v>14375</v>
      </c>
    </row>
    <row r="25">
      <c r="A25" s="4" t="inlineStr">
        <is>
          <t>Commitments and contingencies (See Note 15)</t>
        </is>
      </c>
      <c r="B25" s="4" t="inlineStr">
        <is>
          <t xml:space="preserve"> </t>
        </is>
      </c>
      <c r="C25" s="4" t="inlineStr">
        <is>
          <t xml:space="preserve"> </t>
        </is>
      </c>
    </row>
    <row r="26">
      <c r="A26" s="3" t="inlineStr">
        <is>
          <t>Stockholders' equity</t>
        </is>
      </c>
    </row>
    <row r="27">
      <c r="A27" s="4" t="inlineStr">
        <is>
          <t>Preferred stock - $0.00001 par value per share: 10,000,000 shares authorized at December 31, 2020 and 2019; -0- shares issued and outstanding as of December 31, 2020 and 2019</t>
        </is>
      </c>
      <c r="B27" s="4" t="inlineStr">
        <is>
          <t xml:space="preserve"> </t>
        </is>
      </c>
      <c r="C27" s="4" t="inlineStr">
        <is>
          <t xml:space="preserve"> </t>
        </is>
      </c>
    </row>
    <row r="28">
      <c r="A28" s="4" t="inlineStr">
        <is>
          <t>Common stock, - $0.00001 par value per share, 100,000,000 shares authorized, 21,382,290 and 3,594,548 shares issued and 21,379,631 and 3,591,889 outstanding at December 31, 2020 and 2019, respectively</t>
        </is>
      </c>
      <c r="B28" s="4" t="inlineStr">
        <is>
          <t xml:space="preserve"> </t>
        </is>
      </c>
      <c r="C28" s="4" t="inlineStr">
        <is>
          <t xml:space="preserve"> </t>
        </is>
      </c>
    </row>
    <row r="29">
      <c r="A29" s="4" t="inlineStr">
        <is>
          <t>Additional paid in capital</t>
        </is>
      </c>
      <c r="B29" s="6" t="n">
        <v>280273</v>
      </c>
      <c r="C29" s="6" t="n">
        <v>261871</v>
      </c>
    </row>
    <row r="30">
      <c r="A30" s="4" t="inlineStr">
        <is>
          <t>Accumulated other comprehensive income</t>
        </is>
      </c>
      <c r="B30" s="6" t="n">
        <v>148</v>
      </c>
      <c r="C30" s="6" t="n">
        <v>207</v>
      </c>
    </row>
    <row r="31">
      <c r="A31" s="4" t="inlineStr">
        <is>
          <t>Treasury stock, at cost - 2,659 shares as of December 31, 2020 and 2019, respectively</t>
        </is>
      </c>
      <c r="B31" s="6" t="n">
        <v>-277</v>
      </c>
      <c r="C31" s="6" t="n">
        <v>-277</v>
      </c>
    </row>
    <row r="32">
      <c r="A32" s="4" t="inlineStr">
        <is>
          <t>Accumulated deficit</t>
        </is>
      </c>
      <c r="B32" s="6" t="n">
        <v>-270147</v>
      </c>
      <c r="C32" s="6" t="n">
        <v>-252572</v>
      </c>
    </row>
    <row r="33">
      <c r="A33" s="4" t="inlineStr">
        <is>
          <t>Total stockholders' equity</t>
        </is>
      </c>
      <c r="B33" s="6" t="n">
        <v>9997</v>
      </c>
      <c r="C33" s="6" t="n">
        <v>9229</v>
      </c>
    </row>
    <row r="34">
      <c r="A34" s="4" t="inlineStr">
        <is>
          <t>Total liabilities and stockholders' equity</t>
        </is>
      </c>
      <c r="B34" s="5" t="n">
        <v>20651</v>
      </c>
      <c r="C34" s="5" t="n">
        <v>236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NOTE 14 — STOCKHOLDERS’ EQUITY Preferred Stock In March 2013, the issuance of 10.0 million shares
of “Blank Check” preferred stock with a par value of $0.00001 per share received approval by the majority of stockholders. The following shares were designated as authorized:
● Three million shares of Series A Convertible Preferred Stock (“Series A Preferred Stock”) on December 31, 2014.
● Three million shares of Series B Convertible Preferred Stock (“Series B Preferred Stock”) on February 11, 2015.
● Three million shares of Series C Convertible Preferred Stock (“Series C Preferred Stock”) on February 24, 2015. On February 5, 2016, the Company terminated the Series
A Preferred Stock and Series C Preferred Stock and increased the number of designated shares of Series B Preferred Stock to 5,000,000.
The following shares were designated as authorized: Five million shares of Series D Convertible Preferred Stock (“Series D Preferred
Stock”) on April 25, 2016. On December 6, 2016, the Company terminated the Series B, Preferred Stock. The following shares were
designated as authorized: Five thousand shares of Series E Convertible Preferred Stock (“Series E Preferred Stock”) on December
21, 2016. Series D Convertible Preferred Stock Stated Value The stated value of the Series D Preferred Stock is
$1.00 per share. Ranking The Series D Preferred Stock shall rank junior to
the Series B Preferred Stock, $0.00001 par value per share, of the Company in respect of the preferences as to dividends, distributions,
and payments upon the liquidation, dissolution, or winding up of the Company. The Series D Preferred Stock will rank senior to all of
the Company’s common stock and other classes of capital stock concerning dividend rights and/or rights upon distributions, liquidation,
dissolution, or winding up of the Company, other than to the Series B Preferred Stock and any class of parity stock that the holders of
a majority of the outstanding shares of Series D Preferred Stock consent to the creation. Liquidation Preference of Preferred Stock Upon the voluntary or involuntary liquidation, dissolution,
or winding up of the Company, before the payment of any amount to the holder of shares of junior stock, but pari-passu with any parity
stock, the holders of Preferred Stock are entitled to receive the amount equal to the greater of (i) the stated value of the Series D
Preferred Stock or (ii) the amount the holder of Series D Preferred Stock would receive if such holder converted the Series D Preferred
Stock into common stock immediately before the date of the liquidation event, including accrued and unpaid dividends. Conversion Rights of Preferred A holder of Series D Preferred Stock shall have the
right to convert the Series D Preferred Stock, in whole or in part, upon written notice to the Company at a conversion price equal to
$1.20 per share, which is adjusted for any share dividend, share split, share combination, reclassification or similar transaction that
proportionately decreases or increases the common stock. Voting Rights Except concerning specific material changes in terms
of the Series D Preferred Stock and certain other matters, except as may be required by Delaware law, holders of Series D Preferred Stock
shall have no voting rights. The approval of a majority of the Series D Preferred Stockholders is necessary to amend the Certificate of
Designations. Series E Convertible Preferred Stock The board of directors of the Company has designated
up to 5,000 shares of the 10,000,000 authorized shares of preferred stock as Series E Preferred Stock. When issued, the shares of Series
E Preferred Stock will be validly issued, fully paid, and non-assessable. Each share of Series E Preferred Stock will have a stated value
of $1,000 per share. In connection with the December 2016 financing, the Company issued 2,400 shares of Series E Preferred Stock, with
an immediate conversion into 1,200,000 shares of common stock after closing. Rank The Series E Preferred Stock will rank on parity to
our common stock. Conversion Each share of the Series E Preferred is convertible
into shares of the Company’s common stock (subject to adjustment as provided in the related certificate of designation of preferences,
rights, and limitations) at any time at the option of the holder at a conversion price of not less than 100% of the public offering price
of the common stock. There is a prohibitive clause in place for the Holders of Series E Preferred Stock from converting Series E Preferred
Stock into shares of common stock if, as a result of such conversion, the holder, together with its affiliates, would own more than 4.99%
of the total number of shares of common stock then issued and outstanding. However, any holder may increase or decrease such percentage
to any other rate not above 9.99%, provided that any increase in such rate shall not be effective until 61 days after such notice to the
Company. Liquidation Preference In the event of the Company’s liquidation, dissolution
or winding-up, holders of Series E Preferred Stock will be entitled to receive an amount equal to the stated value per share before any
distribution shall be made to the holders of any junior securities, and then will be entitled to receive the same amount that a holder
of common stock would receive if the Series E Preferred Stock were fully converted into shares of common stock at the conversion price
(disregarding for such purposes any conversion limitations) which amounts shall be paid pari-passu with all holders of common stock. Voting Rights Shares of Series E Preferred Stock will generally
have no voting rights, except as required by law and except that the affirmative vote of the holders of a majority of the then outstanding
shares of Series E Preferred Stock is necessary to (a) alter or change adversely the powers, preferences or rights given to the Series
E Preferred Stock, (b) amend the Company’s certificate of incorporation or other charter documents in any manner that materially
adversely affects any rights of the holders, (c) increase the number of authorized shares of Series E Preferred Stock, or (d) enter into
any agreement concerning any of the preceding. Dividends Shareholders of Series E Preferred Stock are not entitled
to receive any dividends unless and until declared explicitly by the Company’s board of directors. The holders of the Series E Preferred
Stock will participate, on an as-if-converted-to-common stock basis, in any dividends to the holders of common stock. Redemption The Company is not obligated to redeem or repurchase
any shares of Series E Preferred Stock. Shares of Series E Preferred Stock are not otherwise entitled to any redemption rights or mandatory
sinking fund or analogous fund provisions. Common Stock The Company is authorized to issue up to 100,000,000
shares of Common Stock, $0.00001 par value per share. As of December 31, 2020, and 2019, the Company had 21,382,290 and 3,594,548 shares
issued, 21,379,631 and 3,591,889 outstanding, respectively. On July 31, 2020, the Board of Directors approved a 1-for-6 reverse stock
split. Upon the reverse stock split’s effectiveness, every six shares of an outstanding common stock decreased to one share of common
stock. We have retroactively applied the reverse split throughout this quarterly report to all periods presented. Unless otherwise noted, impacted amounts and share
information included in the financial statements and notes to it, and elsewhere in this Form 10-K have been retroactively adjusted for
the reverse stock split as if such reverse stock split occurred on the first day of the first period presented. The Company executed proportional
adjustments to outstanding warrants’ exercise prices, stock options, and the number of shares issued and issuable under the Company’s
Stock Incentive Plans. Specific amounts in the financial statements, the notes to it, and elsewhere in this Form 10-K may be slightly
different from previously reported due to rounding of fractional shares due to the reverse stock split. Common Stock Issuances For the year ending December 31, 2020 February 2020 Financing On February 14, 2020, the Company closed on an equity
financing for 2,074,167 shares of common stock, 2,074,167 warrants to purchase 1,555,625 shares of Common Stock, 2,471,200 pre-funded
warrants, with each Pre-Funded Warrant exercisable for one share of Common Stock, and together with 2,471,200 Warrants to purchase 1,853,400
shares of Common Stock. The holders of these warrants are limited to settlement in shares of common stock; there is no provision for net
cash settlement alternatives; therefore, the Company classified these warrants as equity. The Company received gross proceeds of approximately
$5,998,000, less offering costs of $712,000 for net proceeds of $5,286,000. The Company has earmarked the net proceeds from equity financing
for working capital and general corporate purposes. During the year ended December 31, 2020, the Company:
● Issued 6,508,860 shares of common stock and received gross proceeds of approximately $12,548,000, less offering costs of $488,000 for net proceeds of $12,060,000 under the Company’s shelf registration filed on May 5, 2020.
● Issued 3,829,885 shares of common stock upon warrant holders exercising 3,996,553 common stock warrants, receiving approximately $11,000 in net proceeds.
● Issued 5,225,913 shares of common stock upon warrant holders exercising 6,967,883 public common stock warrants.
● Issued 148,917 shares of common stock in satisfaction of amounts deferred for consultant agreements in the amount of $330,000. The determination of the fair value of the common stock is at the time of issuance.
● Recognized approximately $715,000 of compensation costs associated with outstanding stock options recorded in general and administrative expenses with the offset as a credit to additional paid-in capital. For the year ending December 31, 2019 November 2019 Financing On November 27, 2019, the Company closed an equity
financing for 533,534 shares of common stock, warrants to purchase 1,982,183 shares of common stock and warrants to purchase 1,886,788
shares of Common Stock. The Company received gross proceeds of approximately $3,988,000 from the offering before deducting underwriting-related
fees and other offering expenses payable by the Company. July 2019 Financing On July 11, 2019, the Company closed an equity financing
for 258,333 shares of common stock, warrants to purchase 1,000,000 shares of common stock and, 741,667 pre-funded warrants to purchase
common stock. The Company received gross proceeds of approximately $11,996,000 from the offering before deducting underwriting-related
fees and other offering expenses payable by the Company. Other Stockholders’ Equity Transactions During the year ended December 31, 2019, the Company:
● Issued 2,403,204 shares of common stock upon the exercise of (i) 6,284 common stock warrants at $27.00 per share, (ii) the exercise of 1,366,667 pre-funded warrants at $0.006 per share and, (iii) the exercise of 1,030,254 cashless warrants for net proceeds of $177,900.
● Issued 3,272 shares of common stock for employees, directors, consultants, and other professionals for a total fair value of $70,625. The determination of the fair value of the common stock is at the time of issuance.
● Issued 26,355 shares of common stock in satisfaction of amounts previously deferred for employee/consultant agreements in the amount of $223,967, and the liability equaled the fair value of the shares issued.
● Issued 2,078 shares of common stock in satisfaction of related party obligations valued at $31,466. The determination of the fair value of the common stock is at the time of issuance, and the liability equaled the fair value of the shares issued.
● Issued 54,822 shares of common stock in satisfaction of principal and interest for convertible promissory notes valued at $528,000. Of which $97,675 was for interest, $397,808 was for principal with a loss of $32,982 recognized on conversion. The determination of the fair value of the common stock is at the time of issuance.
● Recognized $2,069,158 of compensation costs associated with outstanding stock options recorded in general and administrative expenses.
● Recognized $23,638 related to the intrinsic value of common stock warrants with embedded derivative liabilities, transferred into additional paid-in capital. Common Stock Options Stock Options — Equity Incentive Plans The Company’s stock option plans provide options
to purchase shares of common stock to officers, directors, other key employees, and consultants. The purchase price may be paid in cash
or “net settled” in shares of the Company’s common stock. In a net settlement of an option, the Company does not require
payment of the exercise price from the holder but reduces the number of shares of common stock issued upon the exercise of the stock option
by the smallest amount of whole shares that have an aggregate fair market value equal to or over the aggregate exercise price for the
option shares covered by the option exercised. Options generally vest over three years from the date of grant and expire ten years from
the grant date. The Company has four plans under which they awarded
share-based compensation grants of options to individual directors, employees, and advisors of the Company: the 2013 Stock Option Plan,
2015 Incentive Compensation Plan, 2016 Incentive Compensation Plan, and the 2017 Incentive Compensation Plan. Effective April 30, 2018, the Board of Directors,
by unanimous written consent, approve the immediate vesting of all remaining options for terminated employees as part of the cost curtailment
measures on April 30, 2018, and June 25, 2018. On December 31, 2020, the board of directors of the
Company approved an amendment (the “Amendment”) to the Company’s 2013 Long-Term Stock Incentive Plan (the “Plan”),
effective January 1, 2021. The Amendment removed a provision that no single participant may receive more than 25% of the total shares
awarded in any single year under the Plan and incorporated specific immaterial clarifying changes. The following table illustrates various plan data as of December 31, 2020,
and 2019:
For the Years Ended
December 31,
2020 2019
Stock-based compensation expense $ 610,000 $ 2,069,000
Weighted average remaining contractual life — options outstanding 6.55 years 7.5 years
Weighted average remaining contractual life — options exercisable 6.45 years 7.5 years
Remaining expense of stock-based compensation $ 30,000 $ 630,000
Remaining amortization period 1.1 years 2.1 years
Intrinsic value per share $ -0- $ -0- The Company used the U.S. Treasury note’s rate
over the expected term of the option for the risk-free rate. Employees’ expected term represents the period that options granted
are expected to be outstanding using the simplified method. The Company’s historical share option exercise experience does not provide
a reasonable basis for estimating the expected term. For non-employee options, the expected term is the full term of the option. Expected
volatility is based on the average of the weekly share price changes over the shorter of the expected term or the period from the placement
on Nasdaq Capital Markets Exchange to the grant’s date. The Company estimates forfeiture and volatility using historical information.
The risk-free interest rate is based on the implied yield on U.S. Treasury zero-coupon issues over the options’ equivalent lives.
The expected life of the options represents the estimated period using the simplified method. The Company has not paid dividends on its
common stock, and no assumption of dividend payment(s) is made in the model. The compensation cost is measured based on an award’s
fair value at the grant’s date for each option award. The Company uses the Black Scholes-Merton formula as a valuation technique
under the guidance of ASC. Topic 718 for estimating the fair values of employee share options and similar instruments. For employee equity-classified
awards, compensation cost is recognized over the employee’s requisite service period with a corresponding credit to equity (additional
paid-in capital). The employee’s requisite service period begins at the service inception date and ends when the requisite service
has been provided. In determining the award’s grant-date fair value, the following assumptions were used (all in weighted averages):
For the Years Ended
December 31,
2020 2019
Exercise price $ — $ 19.2
Volatility — 35.15 %
Risk-free interest rate — 3.76 %
Expected dividend yield — -0- %
Expected term (years) — 1.2 years A summary of the status of the Company’s stock options as of December
31, 2020:
Number of Options (in shares) Weighted Average Exercise Price
Outstanding, December 31, 2019 84,175 $ 88.98
Options granted — $ —
Options exercised — $ —
Options canceled/expired (27,776 ) $ (91.30 )
Outstanding, December 31, 2020 56,399 $ 89.79
Exercisable, December 31, 2020 53,009 $ 92.01
Common stock issuable upon exercise of options outstanding
Common stock issuable upon options exercisable
Range of Exercise Prices Options Outstanding (in shares) Weighted Average Remaining Contractual Life (years) Weighted Average Exercise Price Options Exercisable (in shares) Weighted Average Remaining Exercisable Contractual Life (years) Weighted Average Exercise Price
$ -0- to $277,212 56,399 6.55 $ 89.79 53,009 6.45 $ 92.01
Common Stock Options – CEO On January 22, 2020, the Company entered into an employment
agreement with Carleton M. Miller in connection with his appointment as Chief Executive Officer of the Company, under which Mr. Miller
received a time-based option and performance-based option. Mr. Miller received an inducement award of a time-based option to purchase
359,247 shares of the Company’s stock and a performance-based option to purchase 250,000 shares of the Company’s common stock,
both under NASDAQ Listing Rule 5653(c)(4) outside of the Company’s existing equity compensation plans, in each case to Mr. Miller’s
continued employment by the Company on the applicable vesting date. CEO Inducement Award — Time Vested Options On January 22, 2020, the Company granted an inducement
award of a ten-year, non-statutory option to purchase 359,247 shares of the Company stock as part of the CEO’s employment agreement.
The award has an exercise price of $1.71, vesting commencement date of January 22, 2020, expiration date of January 22, 2030, and the
options vest as follows: 25% of such option shares shall vest on January 22, 2021; and the remaining 75% will vest in substantially equal
monthly installments over the thirty-six (36) month period after that, subject to the CEO’s continued employment by the Company
on the applicable vesting date. The following table illustrates various plan data as of December 31, 2020,
and 2019:
For the Years Ended
December 31,
2020 2019
Stock-based compensation expense $ 90,000 $ —
Weighted average remaining contractual life — options outstanding and exercisable 9.07 years —
Remaining expense of stock-based compensation $ 503,000 $ —
Remaining amortization period 3.1 years —
Intrinsic value per share $ 0.51 $ — The Company used the US Treasury note’s rate
over the expected term of the option for the risk-free rate. Employees’ expected term represents the period that options granted
are expected to be outstanding using the simplified method. The Company’s historical share option exercise experience does not provide
a reasonable basis for estimating the expected term. For non-employee options, the expected term is the full term of the option. Expected
volatility is based on the average of the weekly share price changes over the shorter of the expected term or the period from the placement
on Nasdaq Capital Markets Exchange to the grant’s date. The Company estimates forfeiture and volatility using historical information.
The risk-free interest rate is based on the implied yield on US Treasury zero-coupon issues over the options’ equivalent lives.
The expected life of the options represents the estimated period using the simplified method. The Company has not paid dividends on its
common stock, and no assumption of dividend payment(s) is made in the model. For the time vested option award, the compensation
cost is measured based on an award’s fair value at the grant’s date. The Company uses the Black Scholes-Merton formula as
a valuation technique under the guidance of ASC. Topic 718 for estimating the fair values of employee share options and similar instruments.
For employee equity-classified awards, compensation cost is recognized over the employee’s requisite service period with a corresponding
credit to equity (additional paid-in capital). The employee’s requisite service period begins at the service inception date and
ends when the requisite service has been provided. In determining the award’s grant-date fair value, the following assumptions were
used (all in weighted averages):
For the Years Ended
December 31,
2020 2019
Exercise price $ 1.71 $ —
Volatility 153.02 % —
Risk-free interest rate 1.57 % —
Expected dividend yield -0- % —
Expected term (years) 6.3 — A summary of the status of the Company’s time vested stock options
for Mr. Miller on December 31, 2020, is as follows:
Number of Options (in shares)
Weighted Average Exercise Price
Outstanding, December 31, 2019 — $ —
Options granted 359,247 $ 1.65
Options exercised — $ —
Options canceled/expired — $ —
Outstanding, December 31, 2020 359,247 $ 1.40
Exercisable, December 31, 2020 — $ —
Common stock issuable upon exercise of options
outstanding
Common stock issuable upon options exercisable
Range of Exercise Prices Options Outstanding (in shares) Weighted Average Remaining Contractual Life (years)
Weighted Average Exercise Price
Options Exercisable (in shares) Weighted Average Remaining Exercisable Contractual Life (years
Weighted Average Exercise Price
$1.71 359,247 9.07 $ 1.40 — — — CEO Inducement Award — Performance-Based
Option On January 22, 2020, the Company granted an inducement
award of a ten-year, non-statutory option to purchase 250,000 shares of the Company stock as part of the CEO’s employment agreement.
The award has an exercise price of $1.71, a vesting commencement date of January 22, 2020, and an expiration date of January 22, 2030.
The Option Shares will vest in three (3) equal tranches upon attainment of the following applicable performance conditions for each tranche,
provided that the CEO remains in continuous employment with the Company through the relevant date of achievement of the performance conditions:
● Tranche 1: 83,333 Option Shares will vest upon the Company’s attainment, on or before the fifth (5th) anniversary of the Vesting Commencement Date, of Cumulative EBITDA of more than $6,000,000 accumulated over four consecutive fiscal quarters.
● Tranche 2: 83,333 Option Shares will vest upon the Company’s attainment, on or before the fifth (5th) anniversary of the Vesting Commencement Date, of Cumulative EBITDA of more than $15,000,000 accumulated over four consecutive fiscal quarters.
● Tranche 3: 83,333 Option Shares will vest upon the Company’s attainment, on or before the fifth (5th) anniversary of the Vesting Commencement Date, of Cumulative EBITDA of more than $23,000,000 accumulated over four consecutive fiscal quarters. The following table illustrates various plan data as of December 31, 2020,
and 2019:
For the Years Ended
December 31,
2020 2019
Stock-based compensation expense $ — $ —
Weighted average remaining contractual life — options outstanding and exercisable 9.07 years —
Remaining expense of stock-based compensation $ 414,000 $ —
Remaining amortization period 4.1 years —
Intrinsic value per share $ 0.26 $ — The Company used the US Treasury note’s rate
over the expected term of the option for the risk-free rate. Employees’ expected term represents the period that options granted
are expected to be outstanding using the simplified method. The Company’s historical share option exercise experience does not provide
a reasonable basis for estimating the expected term. For non-employee options, the expected term is the full term of the option. Expected
volatility is based on the average of the weekly share price changes over the shorter of the expected term or the period from the placement
on Nasdaq Capital Markets Exchange to the grant’s date. The Company estimates forfeiture and volatility using historical information.
The risk-free interest rate is based on the implied yield on US Treasury zero-coupon issues over the options’ equivalent lives.
The expected life of the options represents the estimated period using the simplified method. The Company has not paid dividends on its
common stock, and no assumption of dividend payment(s) is made in the model. The compensation cost is measured based on an award’s
fair value at the grant’s date for the performance-based option award. The Company uses the Black Scholes-Merton formula as a valuation
technique under the guidance of ASC. Topic 718 for estimating the fair values of employee share options and similar instruments. For employee
equity-classified awards, compensation cost is recognized over the employee’s requisite service period with a corresponding credit
to equity (additional paid-in capital). The employee’s requisite service period begins at the service inception date and ends when
the requisite service has been provided. In determining the award’s grant-date fair value, the following assumptions were used (all
in weighted averages):
For the Years Ended
December 31,
2020 2019
Exercise price $ 1.71 $ —
Volatility 153.02 % —
Risk-free interest rate 1.57 % —
Expected dividend yield -0- % —
Expected term (years) 6.5 — The probability of achieving any required metrics
for vesting is inconclusive as of December 31, 2020. When the Company determines that the remaining performance metrics’ achievement
becomes probable, the Company will record a cumulative catch-up stock-based compensation amount. We will record any un-recognized costs
over the remaining requisite service period of the awards. A summary of the status of the Company’s performance-based
stock options for Mr. Miller on December 31, 2020, is as follows:
Number of Options (in shares)
Weighted Average Exercise Price
Outstanding, December 31, 2019 — $ —
Options granted 250,000 $ 1.65
Options exercised — $ —
Options canceled/expired — $ —
Outstanding, December 31, 2020 250,000 $ 1.65
Exercisable, December 31, 2020 — $ —
Common stock issuable upon exercise of options
outstanding
Common stock issuable upon options exercisable
Range of Exercise Prices Options Outstanding (in shares) Weighted Average Remaining Contractual Life (years)
Weighted Average Exercise Price
Options Exercisable (in shares) Weighted Average Remaining Exercisable Contractual Life (years
Weighted Average Exercise Price
$1.71 250,000 9.07 $ 1.65 — — — Common Stock Options – CFO On February 27, 2020, the Company entered into an
employment agreement with Michael Bond in connection with his appointment as Chief Financial Officer of the Company, effective as of April
1, 2020, under which Mr. Bond received a time-based option. Mr. Bond received an inducement award of a time-based option to purchase 135,168
shares of the Company’s stock under NASDAQ Listing Rule 5653(c)(4) outside of the Company’s existing equity compensation plans,
in consideration of Mr. Bond’s continued employment by the Company on the applicable vesting date. CFO Inducement Award — Time Vested Options The Company granted an inducement award of a ten-year,
non-statutory option to purchase 135,168 shares of the Company stock as part of the CFO’s employment agreement. The award has an
exercise price of $0.96, vesting commencement date of April 1, 2020, expiration date of April 1, 2030, and the options vest as follows:
25% of such option shares shall vest on April 1, 2021; and the remaining 75% will vest in substantially equal monthly installments over
the thirty-nine (36) month period after that, subject to the CEO’s continued employment by the Company on the applicable vesting
date. The following table illustrates various plan data as of December 31, 2020,
and 2019:
For the Years Ended
December 31,
2020 2019
Stock-based compensation expense $ 15,000 $ —
Weighted average remaining contractual life — options outstanding and exercisable 9.25 years —
Remaining expense of stock-based compensation $ 108,000 $ —
Remaining amortization period 3.3 years —
Intrinsic value per share $ 1.11 $ -0- The Company used the US Treasury note’s rate
over the expected term of the option for the risk-free rate. Employees’ expected term represents the period that options granted
are expected to be outstanding using the simplified method. The Company’s historical share option exercise experience does not provide
a reasonable basis for estimating the expected term. For non-employee options, the expected term is the full term of the option. Expected
volatility is based on the average of the weekly share price changes over the shorter of the expected term or the period from the placement
on Nasdaq Capital Markets Exchange to the grant’s date. The Company estimates forfeiture and volatility using historical information.
The risk-free interest rate is based on the implied yield on US Treasury zero-coupon issues over the options’ equivalent lives.
The expected life of the options represents the estimated period using the simplified method. The Company has not paid dividends on its
common stock, and no assumption of dividend payment(s) is made in the model. For the time vested option award, the compensation
cost is measured based on an award’s fair value at the grant’s date. The Company uses the Black Scholes-Merton formula as
a valuation technique under the guidance of ASC. Topic 718 for estimating the fair values of employee share options and similar instruments.
For employee equity-classified awards, compensation cost is recognized over the employee’s requisite service period with a corresponding
credit to equity (additional paid-in capital). The employee’s requisite service period begins at the service inception date and
ends when the requisite service has been provided. In determining the award’s grant-date fair value, the following assumptions were
used (all in weighted averages):
For the Years Ended
December 31,
2020 2019
Exercise price $ 0.96 $ —
Volatility 155.00 % —
Risk-free interest rate 0.62 % —
Expected dividend yield -0- % —
Expected term (years) 6.3 — A summary of the status of the Company’s time vested stock options
for Mr. Miller on December 31, 2020, is as follows:
Number of Options (in shares)
Weighted Average Exercise Price
Outstanding, December 31, 2019 — $ —
Options granted 135,168 $ 0.91
Options exercised — $ —
Options canceled/expired — $ —
Outstanding, December 31, 2020 135,168 $ 0.80
Exercisable, December 31, 2020 — $ —
Common stock issuable upon exercise of options
outstanding
Common stock issuable upon options exercisable
Range of Exercise Prices Options Outstanding (in shares) Weighted Average Remaining Contractual Life (years)
Weighted Average Exercise Price
Options Exercisable (in shares) Weighted Average Remaining Exercisable Contractual Life (years
Weighted Average Exercise Price
$0.96 135,168 9.3 $ 0.80 — — — Restricted Stock Awards CFO Restricted Stock Units — Performance-Based On December 31, 2020, Michael Bond, the Company’s
Chief Financial Officer, received an award pursuant to the amended Plan of 368,715 restricted stock units (“RSUs”). The RSUs
vest in three equal tranches on or prior to the fifth anniversary of the grant date, subject to the Company achieving certain revenue
levels in any trailing four-quarter fiscal period. The RSUs will vest in three (3) equal tranches upon attainment of the following applicable
performance conditions for each tranche; provided that the Grantee remain in continuous employment with the Company through the date on
which the Committee certifies that the revenue targets below have been attained:
● Tranche 1: 122,905 RSUs will vest upon the Company’s attainment, on or before the fifth (5th) anniversary of the Grant Date, of revenue of more than $23,487,000 accumulated over four consecutive fiscal quarters.
● Tranche 2: 122,905 RSUs will vest upon the Company’s attainment, on or before the fifth (5th) anniversary of the Grant Date, of revenue of more than $27,010,500 accumulated over four consecutive fiscal quarters.
● Tranche 3: 122,905 RSUs will vest upon the Company’s attainment, on or before the fifth (5th) anniversary of the Grant Date, of revenue of more than $31,061,556 accumulated over four consecu</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5 — COMMITMENTS AND CONTINGENCIES Legal: From time to time, the Company is subject to claims
by third parties under various legal theories. The defense of such claims, or any adverse outcome relating to any such claims, could have
a material adverse effect on the Company’s liquidity, financial condition, and cash flows. Under ASC Topic 450, the Company must
accrue a loss contingency if the information is available before the financial statements’ issuance. On July 19, 2019, Hale Capital Partners, LP (“Hale”)
filed a lawsuit against the Company. The case involved professional fees connected with a canceled financing transaction in the amount
of $140,000 owed to Hale. The $140,000 was accrued and previously included in accrued expenses on the consolidated balance sheet. On October
23, 2020, the Company entered into a settlement agreement with Hale Capital Partners. The agreement instructed the Company to settle the
original debt by making a payment of $50,000, resulting in a gain on settlement of debt in the amount of $90,000 recognized in the statement
of operations for the year ending December 31, 2020. On August 28, 2020, Macnica, Ltd. filed a lawsuit
against the Company. The case involved several outstanding purchase orders for specific encoders totaling $1,520,000. An amount of $476,800
was paid towards a partial quantity of encoders, leaving an outstanding balance payable of $1,043,200. The parties reached a settlement
agreement and consented as follows:
● Vislink acknowledges Macnica, Ltd.’s claim of $1,043,200.
● The Company has taken delivery of the remaining encoders.
● Vislink effected a one-time payment of $450,000 to Macnica on February 26, 2021.
● The Company agreed to five subsequent monthly payments of $100,000 and a smaller final installment of $93,200. The Company made its first monthly payment of $100,000 on March 11, 2021. The Company recorded the $1,043,200 liability and
included it in accounts payable on the balance sheet on December 31, 2020. Pension: At its discretion, the Company may make a matching
contribution to the 401(k) plan in which its employees participate. We also have a Group Personal Plan in our UK Subsidiary, investing
funds with Royal London. UK employees are entitled to join the plan to which the Company contributes varying amounts subject to status.
Additionally, the Company operates a stakeholder pension scheme in the UK. The table below represents the Company’s matching contributions as
follows:
For the Years Ended
December 31,
2020 2019
Company matching contributions - 401K Plan $ -0- $ -0-
Company matching contributions - Group Personal Pension Plan, UK $ 92,000 $ 173,000 Nasdaq Compliance: On August 17, 2020, the Company received a letter
from the staff of The Nasdaq Stock Market LLC (“Nasdaq”) stating that the Nasdaq staff determined that the Company regained
compliance with the Nasdaq Capital Market minimum bid price requirement for continued listing outlined in Nasdaq Listing Rule 5550(a)(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0</t>
        </is>
      </c>
    </row>
    <row r="3">
      <c r="A3" s="3" t="inlineStr">
        <is>
          <t>Risks and Uncertainties [Abstract]</t>
        </is>
      </c>
    </row>
    <row r="4">
      <c r="A4" s="4" t="inlineStr">
        <is>
          <t>Concentrations</t>
        </is>
      </c>
      <c r="B4" s="4" t="inlineStr">
        <is>
          <t>NOTE 16 — CONCENTRATIONS Customer concentration risk For the years ended December 31, 2020, and 2019, there
were no individual customer recorded sales over 10% of the Company’s total consolidated sales. On December 31, 2020, and 2019, the Company recorded
accounts receivable of approximately $1,244,000 (27%) and 2,613,000 (39%), respectively, to a single customer over 10% of the Company’s
total consolidated accounts receivable. Vendor concentration risk For the year ended December 31, 2020, one vendor-generated
inventory purchases of approximately $3,852,000 (37%) over 10% of the Company’s consolidated inventory purchases. For the year ended
December 31, 2019, two vendors generated approximately $5,434,000 (31%) and $2,610,000 (15%) over 10% of the Company’s consolidated
inventory purchases, respectively. On December 31, 2020, the Company recorded a single
vendor balance of approximately $764,000 (15%) of accounts payable over 10% of the Company’s consolidated accounts payable. On
December 31, 2019, the Company recorded one vendor balance of approximately $1,940,000 (29%) of accounts payable over 10% of the Company’s
consolidated accounts pay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 xml:space="preserve">NOTE 17 – REVENUE The Company has one operating segment, and the decision-making
group is the senior executive management team. We disaggregated revenue by primary geographical markets and revenue source in the following
tables:
For the Years Ended
December 31,
2020 2019
Primary geographical markets:
North America $ 9,107,000 $ 13,054,000
South America 106,000 429,000
Europe 9,435,000 9,231,000
Asia 2,413,000 4,554,000
Rest of World 1,821,000 1,674,000
$ 22,882,000 $ 28,942,000
Primary revenue source:
Equipment sales $ 20,087,000 $ 25,657,000
Installation, integration, and repairs 2,199,000 2,673,000
Warranties 254,000 171,000
Other (See Note 18) 342,000 441,000
$ 22,882,000 $ 28,942,000
Long-Lived Assets:
United States $ 2,676,000 $ 4,616,000
United Kingdom 1,460,000 2,203,000
$ 4,136,000 $ 6,819,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bates</t>
        </is>
      </c>
      <c r="B1" s="2" t="inlineStr">
        <is>
          <t>12 Months Ended</t>
        </is>
      </c>
    </row>
    <row r="2">
      <c r="B2" s="2" t="inlineStr">
        <is>
          <t>Dec. 31, 2020</t>
        </is>
      </c>
    </row>
    <row r="3">
      <c r="A3" s="3" t="inlineStr">
        <is>
          <t>Revenue from Contract with Customer [Abstract]</t>
        </is>
      </c>
    </row>
    <row r="4">
      <c r="A4" s="4" t="inlineStr">
        <is>
          <t>Rebates</t>
        </is>
      </c>
      <c r="B4" s="4" t="inlineStr">
        <is>
          <t>NOTE 18 — REBATES The amounts generated in Note 17 as part of Primary
revenue source “other” resulted from rebates issued to the Company’s filing appropriate governmental forms related
to the research costs incurred by our U.K. subsidiary in prior fiscal years. The Company expects to continue filing applicable rebate
forms for the 2020 fiscal year but can provide no assurances that such rebates will be available in future financial periods at similar
levels, or at al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9 — INCOME TAXES The provision (benefit) for income taxes consists
of the following:
For the Years Ended
December 31,
2020 2019
Current tax provision
Federal $ — $ —
State 9,000 14,000
9,000 14,000
Deferred tax provision (benefit)
Federal (1,861,000 ) (2,998,000 )
State (55,000 ) 2,879,000 )
Foreign (2,040,000 ) (870,000 )
Change in valuation allowance (3,956,000 ) 989,000
Income tax provision $ 9,000 $ 14,000 A reconciliation of the statutory tax rate to the effective tax rate is
as follows:
For the Years Ended
December 31,
2020 2019
Statutory Federal income tax rate 21.00 % 21.00 %
State and local taxes, net of Federal benefit 1.67 1.77
Permanent differences (0.13 ) 1.56
Provision to return (0.06 ) 1.52
DTA adjustment for state NOL (0.63 ) (16.83 )
Foreign Rate Differential (0.94 ) (0.68 )
Change rate (0.72 ) (1.00 )
Valuation allowance (20.24 ) (7.43 )
Effective tax rate (0.05 )% (0.08 )% Under the provisions of ASC 740, the Company may recognize
the benefits of uncertain tax positions when it is more likely than not that the merits of the position(s) will be sustained upon audit
by the relevant tax authorities. There were no uncertain tax positions taken or expected to be taken on a tax return that would be determined
to be an unrecognized tax benefit recorded on the Company’s financial statements for the years ended December 31, 2020, or 2019.
The Company does not expect its unrecognized tax benefit position to change during the next twelve months. Deferred income taxes reflect the tax effects of temporary
differences between the carrying amounts of assets and liabilities for financial accounting purposes and the amounts used for income tax
reporting. Significant components of the Company’s deferred tax assets are as follows:
For the Years Ended
December 31,
2020 2019
Deferred Tax Assets
Federal R&amp;D credit $ 3,007,000 $ 3,007,000
Inventory 1,287,000 683,000
Allowance for bad debt 72,000 55,000
Compensation Related 17,000 21,000
Pension 8,000 5,000
Other Accruals 29,000 63,000
State Net operating losses 5,710,000 5,638,000
Federal Net operating losses 40,992,000 38,177,000
Property &amp; Equipment 98,000 —
Stock Options 6,673,000 6,565,000
Other 1,154,000 1,143,000
Valuation Allowance (58,518,000 ) (54,562,000 )
Total Deferred Tax Assets 529,000 795,000
Deferred Tax Liabilities
Property and Equipment (87,000 ) (141,000 )
Intangibles (419,000 ) (630,000 )
Inventory — —
Prepaid Expenses (23,000 ) (24,000 )
Compensation Related — —
Total Deferred Tax Liabilities (529,000 ) (795,000 )
Net Deferred Tax Asset/(Liability) $ — $ — As of December 31, 2020, the Company has federal net
operating losses (“NOL”) of approximately $177.5 million that will expire beginning in 2027. The Company has federal NOLs
of approximately $20.5 million that may be carried forward indefinitely. The Company also has state NOL carryforwards of $155.6 million,
which will expire beginning in 2027. Besides, the Company has foreign NOL carryforwards of approximately $18.9 million that generally
do not expire except under certain circumstances. The Company also has research and development credits of approximately $3.0 million,
which will begin to expire in 2027. The years that remain open for review by taxing authorities are 2017 to 2020 for Federal, Foreign,
and State Income Tax returns. Realization of the NOL carryforwards and other deferred
tax temporary differences is contingent on future taxable earnings. The Company’s deferred tax assets were reviewed for expected
utilization using a “more likely than not” approach by assessing the available positive and negative evidence surrounding
its recoverability. Accordingly, a valuation allowance has been recorded against the Company’s deferred tax assets, as it was determined
based upon past and present losses that it was “more likely than not” that the Company’s deferred tax assets would not
be realized. The valuation allowance was increased to the full carrying amount of the Company’s deferred tax assets. In future years,
if the deferred tax assets are determined by management to be “more likely than not” to be realized, the recognized tax benefits
relating to the reversal of the valuation allowance will be recorded. The Company will continue to assess and evaluate strategies that
will enable the deferred tax asset, or portion thereof, to be utilized, and will reduce the valuation allowance appropriately as such
time when it is determined that the “more likely than not” criteria are satisfied. The net operating loss carryovers may be subject to
annual limitations under Internal Revenue Code Section 382 and similar state provisions, should there be a greater than 50% ownership
change as determined under the applicable income tax regulations. The amount of the limitation would be determined based on the value
of the Company immediately before the ownership change, and subsequent ownership changes could further impact the amount of the annual
limitation. An ownership change under Section 382 may have occurred in the past or could happen in the future, such that the NOLs available
for utilization could be significantly limited. The Company plans to perform a Section 382 analysis in the future. Effective for tax years beginning after December 31,
2017, the Tax Act includes a participation exemption system of taxation, which generally provides for 100% dividends received deduction
on certain qualifying dividend distributions received by U.S. C-corporation shareholders from their 10% or more owned foreign subsidiaries.
As a result of this new participation exemption system, it is generally anticipated that the Company should not be subject to additional
U.S. federal income taxation on its future receipt of actual dividend income (instead of a deemed inclusion amounts under specific anti-deferral
rules) from its foreign subsidiary. For tax years beginning after December 31, 2017, the
Tax Act introduced a new limitation on the deduction of interest expense whereby current year interest deductions are limited (among other
restrictions) to 30% of adjusted taxable income, with various modifications and exceptions. The Company does incur interest expense and
evaluates each year the impact, if any, of the new limitation. The Company has not provided for deferred taxes and
foreign withholding taxes on the excess of the financial reporting basis over the tax basis in our investments in foreign subsidiaries
that are nearly permanent in duration. In general, it is the Company’s practice and intention to reinvest our foreign subsidiary’s
earnings in those operations. Generally, our foreign subsidiary’s earnings have become subject to U.S. taxation based on specific
U.S. tax law provisions, such as the recently enacted territorial transition tax under section 965 and under certain other circumstances.
Due to the complexities of the provisions introduced with the Tax Act, and the underlying assumptions that would have to be made, it is
not practicable to estimate the amount of tax provision required to account for these foreign undistributed earnings. The Company will
account for any additional expense or deduction in the year it is claimed. The Company will continue to review each year whether this
treatment is appropriate. The Company did not identify any material uncertain
tax positions and is not under any income tax examin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20 — SUBSEQUENT EVENTS On February 8, 2021, the Company closed on
equity financing and received gross proceeds of approximately $50,000,000, less offering costs of $3,180,000 for net proceeds of
$46,820,000. The Company issued 18,181,120 shares of common stock, supplemented by 9,090,910 five-year warrants with an exercise
price of $3.25 per share exercisable for one share each of common stock. From January 2021 to March 2021, the Company
issued 6,079,598 shares of common stock and received gross proceeds of approximately $12,663,000, less offering costs of $392,000
for net proceeds of $12,271,000 under the May 5, 2020 shelf registration. The Company entered into a one-year lease for
600 square feet of administrative office space in Lutton, Uk commencing on February 1, 2021, and terminating on January 31, 2022,
for approximately £1,674 monthly. On March 3, 2021, Mickey Miller, Chief Executive
Officer of Vislink Technologies, Inc. (the “Company”), received an award of 1,497,330 restricted stock units (“RSUs”).
Subject to Mr. Miller’s continued employment with the Company, 199,555 of the RSUs vest on March 3, 2022, 399,110 of the
RSUs vest in substantially equal monthly increments over the 24 months after that, and 898,665 of the RSUs vest in three equal
tranches on or before December 31, 2025, subject to the Company achieving certain revenue levels in any trailing four-quarter fiscal
period. The RSUs will become fully vested if, during the 13 months commencing on a change in control of the Company, the Company
terminates Mr. Miller’s employment without Cause (as defined in Mr. Miller’s employment agreement) or he terminates
his employment for Good Reason (as defined in Mr. Miller’s employment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accompanying financial statements have been prepared
in conformity with accounting principles generally accepted in the United States of America or (“U.S. GAAP”) as found in
the Accounting Standards Codification (“ASC”), the Accounting Standards Update (“ASU”) of the Financial Accounting
Standards Board (“FASB”) and the rules and regulations of the US Securities and Exchange Commission (the “SEC”).
The accompanying consolidated financial statements include the accounts of the Company and its wholly owned subsidiaries, IMT and Vislink.
We have eliminated all intercompany accounts and transactions upon the consolidation of our subsidiaries.</t>
        </is>
      </c>
    </row>
    <row r="5">
      <c r="A5" s="4" t="inlineStr">
        <is>
          <t>Segment Reporting</t>
        </is>
      </c>
      <c r="B5" s="4" t="inlineStr">
        <is>
          <t>Segment Reporting The Company identifies operating segments as components
of an enterprise about which separate discrete financial information is available for evaluation by the operating decision-makers, or
decision-making group, in making decisions on how to allocate resources and assess performance. The Company’s decision-making group
is the senior executive management team. The Company and the decision-making group view the Company’s operations and manage its
business as one operating segment with different product offerings. All long-lived assets of the Company reside in the U.S. and U.K.</t>
        </is>
      </c>
    </row>
    <row r="6">
      <c r="A6" s="4" t="inlineStr">
        <is>
          <t>Use of Estimates</t>
        </is>
      </c>
      <c r="B6" s="4" t="inlineStr">
        <is>
          <t>Use of Estimates The preparation of the consolidated financial statements
in conformity with U.S. GAAP requires management to make estimates, judgments, and assumptions that affect the reported amounts of assets
and liabilities at the date of the consolidated financial statements. These estimates also affect the reported amounts of revenues and
expenses during the reporting periods. Significant accounting estimates reflected in the Company’s consolidated financial statements
include the useful lives of property, plant, and equipment, the useful lives of right-of-use assets, impairment of long-lived assets,
allowance for accounts receivable doubtful accounts, allowance for inventory obsolescence reserve, allowance for deferred tax assets,
valuation of warranty reserves, contingent consideration liabilities, and the accrual of potential liabilities. Actual results could
differ from estimates, and any such differences may be material to our financial statements.</t>
        </is>
      </c>
    </row>
    <row r="7">
      <c r="A7" s="4" t="inlineStr">
        <is>
          <t>Risks and Uncertainties</t>
        </is>
      </c>
      <c r="B7" s="4" t="inlineStr">
        <is>
          <t>Risks and Uncertainties The Company’s operations will be subject to
significant risks and uncertainties, including financial, operational, regulatory, and other risks associated, including the potential
risk of business failure. The COVID-19 pandemic and related economic repercussions have created significant uncertainty. The extent of
the impact of the COVID-19 pandemic on the Company’s business is highly uncertain and difficult to predict, as the response to the
pandemic and information continues to evolve. Policymakers worldwide have responded with fiscal policy actions to support their industries
and economies, but the magnitude and overall effectiveness of these interventions remain uncertain. Although capital markets and economies
worldwide improved during the second and third quarters from the initial negative impacts of the COVID-19 pandemic, there remains uncertainty
around the strength and timing of global economic recoveries, which could cause a local or global economic recession. Such economic disruption
could have a material adverse effect on our business. The severity of the impact of the COVID-19 pandemic
on the Company’s business will depend on several factors. The duration and severity of the pandemic and identical concerns on the
Company’s customers are a few factors. All of which is not all-inclusive or predictable. The delay in payments of outstanding receivable
amounts beyond standard payment terms, uncertain demands, implementation of Company-wide initiatives or programs addressing financial
and operational functions can unfavorably impact our customers, influencing the Company’s future operations and liquidity. Any
economic disruption could have a disadvantageous material effect on our business and reduce our capital resources and access to capital,
with possible ominous ramifications on our financial condition and operating results. As of the date of issuance of these Consolidated
Financial Statements, the extent to which the COVID-19 pandemic may materially impact the Company’s financial condition, liquidity,
or operating results remains uncertain.</t>
        </is>
      </c>
    </row>
    <row r="8">
      <c r="A8" s="4" t="inlineStr">
        <is>
          <t>Cash and Cash Equivalents</t>
        </is>
      </c>
      <c r="B8" s="4" t="inlineStr">
        <is>
          <t>Cash and Cash Equivalents The Company considers all highly liquid investments
with an original maturity of three months or less at the time of purchase to be cash equivalents. The Company did not have any cash equivalents
on hand as of December 31, 2020 and 2019.</t>
        </is>
      </c>
    </row>
    <row r="9">
      <c r="A9" s="4" t="inlineStr">
        <is>
          <t>Concentrations</t>
        </is>
      </c>
      <c r="B9" s="4" t="inlineStr">
        <is>
          <t>Concentrations The Company does not have any off-balance-sheet concentrations
of credit risk. Credit risk is the risk that the counterparty will default on its contractual obligations, resulting in a company’s
financial loss. The Company’s credit risk is primarily attributable to its cash and accounts receivables. The Company’s policy
is to maintain its cash with high credit quality financial institutions to limit its risk of loss exposure. Financial instruments that
potentially subject the Company to concentration of credit risk consist principally of cash deposits. The Federal Deposit Insurance Corporation
(“FDIC”) insures accounts held within the United States up to $250,000. The Company maintains cash balance accounts at financial
institutions located in the United Kingdom insured by the Financial Services Compensation Scheme up to £85,000, subject to currency
translation rates to the United States dollar. On December 31, 2020, the Company had approximately $3.9 million above insured limits,
respectively. The Company has not experienced any losses in its bank accounts during the years ended December 31, 2020, and 2019. For customers, management assesses the customer’s
credit quality, considering its financial position and historical experience. For the years ended December 31, 2020, and 2019, there
were no individual customer recorded sales over 10% of the Company’s total consolidated sales. On December 31, 2020, and 2019,
the Company recorded accounts receivable of approximately $1,244,000 (27%) and 2,613,000 (39%), respectively, to a single customer over
10% of the Company’s total consolidated accounts receivable.</t>
        </is>
      </c>
    </row>
    <row r="10">
      <c r="A10" s="4" t="inlineStr">
        <is>
          <t>Accounts Receivable and Allowance for Doubtful Accounts</t>
        </is>
      </c>
      <c r="B10" s="4" t="inlineStr">
        <is>
          <t>Accounts Receivable and Allowance for Doubtful
Accounts The Company extends credit to its customers in the
ordinary course of business. Further, the Company regularly reviews outstanding receivables and provides for estimated losses through
an allowance for doubtful accounts. In evaluating the level of established loss reserves, the Company makes judgments regarding its customer’s
ability to make required payments, prevailing economic conditions, previous experience, and other factors. As these factors’ financial
situation changes, circumstances develop, or additional information becomes available, adjustments to the allowance for doubtful accounts
may be required. The Company maintains reserves for credit losses, and losses have been within its expectations.</t>
        </is>
      </c>
    </row>
    <row r="11">
      <c r="A11" s="4" t="inlineStr">
        <is>
          <t>Inventories</t>
        </is>
      </c>
      <c r="B11" s="4" t="inlineStr">
        <is>
          <t>Inventories Inventories, consisting principally of raw materials,
work-in-process, and finished goods, and is recorded at the lower of cost, on a first-in, first-out basis, or net realizable value. Net
realizable value is the estimated selling prices in the ordinary course of business, less reasonably predictable costs of completion,
disposal, and transportation. The Company evaluates inventory balances and either writes-down inventory that is obsolete or based on
a net realizable value analysis or records a reserve for slow moving or excess inventory.</t>
        </is>
      </c>
    </row>
    <row r="12">
      <c r="A12" s="4" t="inlineStr">
        <is>
          <t>Property and Equipment</t>
        </is>
      </c>
      <c r="B12" s="4" t="inlineStr">
        <is>
          <t>Property and Equipment Property and equipment are presented at cost at the
date of acquisition less depreciation. Depreciation is computed using the straight-line method over estimated useful asset lives, ranging
from 1 to 14 years. The costs of the day-to-day servicing of property and equipment and repairs and maintenance are recognized in expenses
as incurred.</t>
        </is>
      </c>
    </row>
    <row r="13">
      <c r="A13" s="4" t="inlineStr">
        <is>
          <t>Intangible Assets</t>
        </is>
      </c>
      <c r="B13" s="4" t="inlineStr">
        <is>
          <t>Intangible Assets Patents and licenses: Patents and licenses, measured initially at purchase
cost, are included in intangible assets on the Company’s balance sheet and are amortized on a straight-line basis over their estimated
useful lives of 18.5 to 20 years. Amortization totaled $671,000 and $669,000 for the years ended December 31, 2020, and 2019, respectively. Other intangible assets: The Company’s remaining intangible assets include
the trade names, technology, and customer lists acquired in its acquisition of IMT and Vislink. A third-party appraiser determined the
value of these acquired assets for these business combinations. Absent an indication of fair value from a potential buyer or similar specific
transactions; we have determined using the methods employed provided a reasonable estimate in reporting the values assigned. The Company amortizes intangible asset costs over
their useful lives of 3 to 15 years with its net book value reported on the balance sheet. Amortization totaled $330,000 and $1,100,000
for the years ended December 31, 2020 and 2019, respectively</t>
        </is>
      </c>
    </row>
    <row r="14">
      <c r="A14" s="4" t="inlineStr">
        <is>
          <t>Warranty Reserve</t>
        </is>
      </c>
      <c r="B14" s="4" t="inlineStr">
        <is>
          <t xml:space="preserve">Warranty Reserve Although the Company tests its product under its quality
programs and processes, its warranty obligation is affected by product failure rates and service delivery costs incurred in correcting
a product failure. Required revisions to the estimated warranty liability will occur should actual product failure rates or service costs
differ from the Company’s estimates, based on limited historical data, where applicable. The claims made during the year ended December 31,
2020, and 2019 were ordinary and customary. The warranty reserve is included in accrued expenses on the accompanying consolidated balance
sheets and cost of components in the accompanying consolidated statement of operations.
Warranty Reserve
December 31, 2018 $ 325,000
Warranty reserve expense 231,000
Warranty claims settled and true-up of accrual (221,000 )
December 31, 2019 $ 335,000
Warranty reserve expense 8,000
Warranty claims settled and true-up of accrual (60,000 )
December 31, 2020 $ 283,000 </t>
        </is>
      </c>
    </row>
    <row r="15">
      <c r="A15" s="4" t="inlineStr">
        <is>
          <t>Shipping and Handling Costs</t>
        </is>
      </c>
      <c r="B15" s="4" t="inlineStr">
        <is>
          <t>Shipping and Handling Costs The Company invoices its shipping and handling charges
to the customer, and we net these charges against the respective costs within general and administrative expenses. For the years ended
December 31, 2020, and 2019, the shipping and handling costs incurred were $432,000 and $614,000, respectively.</t>
        </is>
      </c>
    </row>
    <row r="16">
      <c r="A16" s="4" t="inlineStr">
        <is>
          <t>Common Stock Purchase Warrants and Other Derivative Financial Instruments</t>
        </is>
      </c>
      <c r="B16" s="4" t="inlineStr">
        <is>
          <t>Common Stock Purchase Warrants and Other Derivative
Financial Instruments The Company classifies common stock purchase warrants
and other freestanding financial instruments as equity if the contracts (i) require physical settlement or net-share settlement in common
stock or (ii) give the Company a choice of net-cash settlement or settlement in common stock (physical settlement or net-share settlement).
The Company classifies the following contracts as either an asset or a liability: contracts that (i) require net-cash settlement (including
a requirement to net cash settle the contract if an event occurs and if that event is outside the control of the Company), (ii) give
the counterparty a choice of net-cash settlement or settlement in common stock (physical settlement or net-share settlement) or (iii)
contain reset provisions. The Company assesses the classification of its freestanding derivatives at each reporting date to determine
whether a change in classification between assets and liabilities is required.</t>
        </is>
      </c>
    </row>
    <row r="17">
      <c r="A17" s="4" t="inlineStr">
        <is>
          <t>Treasury Stock</t>
        </is>
      </c>
      <c r="B17" s="4" t="inlineStr">
        <is>
          <t>Treasury Stock Treasury stock is recorded at cost upon the repurchasing
of common shares. The cost method is used upon the re-issuance of shares. Under U.S. GAAP, the excess of the acquisition cost over the
re-issuance price of the treasury stock, if any, is recorded to additional paid-in capital, limited to the amount previously credited
to additional paid-in capital, if any. The Company charges the accumulated deficit for any excess.</t>
        </is>
      </c>
    </row>
    <row r="18">
      <c r="A18" s="4" t="inlineStr">
        <is>
          <t>Revenue Recognition</t>
        </is>
      </c>
      <c r="B18" s="4" t="inlineStr">
        <is>
          <t>Revenue Recognition We account for the Company’s operating results
under ASC Topic 606 adopted on January 1, 2019. It is a comprehensive revenue recognition model that requires revenue to be recognized
when the Company transfers control of the promised goods or services to our customers at an amount that reflects the consideration that
we expect to receive. The application of ASC Topic 606 requires us to use more judgment and make more estimates than under previously
issued guidance. The Company generates all its revenue from contracts
with customers. The Company recognizes revenue when we satisfy a performance obligation by transferring control of the promised goods
or services to a customer in an amount that reflects the consideration that we expect to receive in exchange for those services. The Company determines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At contract inception, the Company assesses the goods
and services promised in our contracts with customers and identifies a performance obligation for each. To determine the performance obligations,
the Company considers all the products and services promised in the contract regardless of whether they are explicitly stated or implied
by customary business practices. The timing of satisfaction of the performance obligation is not subject to significant judgment. We measure
revenue as the amount of consideration we expect to receive in exchange for transferring goods and services. Excluded from income are
the value-added sales taxes and other charges we collect concurrent with revenue-producing activities. Remaining Performance Obligations The remaining performance obligations, or backlog,
represent the aggregate amount of the transaction price allocated to the remaining obligations that the Company has not performed under
its customer contracts. The Company has elected to use the optional exemption in ASC 606-10-50-14, which exempts an entity from such
disclosures if a performance obligation is part of a contract with an original expected duration of one year or less.</t>
        </is>
      </c>
    </row>
    <row r="19">
      <c r="A19" s="4" t="inlineStr">
        <is>
          <t>Research and Development Expenses</t>
        </is>
      </c>
      <c r="B19" s="4" t="inlineStr">
        <is>
          <t>Research and Development Expenses As the Company performs activities related to research,
design, and development, we charge these costs to research and development expenses in the Consolidated Statements of Operations and
Comprehensive Loss. These expenses consist primarily of salary and benefit expenses, including stock-based compensation and payroll taxes
for employees and contractors’ costs engaged in research, design, development activities, prototypes, facilities, and travel costs.</t>
        </is>
      </c>
    </row>
    <row r="20">
      <c r="A20" s="4" t="inlineStr">
        <is>
          <t>Stock-Based Compensation</t>
        </is>
      </c>
      <c r="B20" s="4" t="inlineStr">
        <is>
          <t>Stock-Based Compensation The Company accounts for stock compensation with persons
classified as employees for accounting purposes under ASC 718 “Compensation-Stock Compensation,” which recognizes awards at
fair value on the date of grant and recognition of compensation over the service period for awards expected to vest. The fair value of
stock options is determined using the Black-Scholes Option Pricing Model. The fair value of common stock issued for services is determined
based on the Company’s stock price on the issuance date. The expansion of Topic 718 fell under ASU 2018-07
to include share-based payment transactions for acquiring goods and services from nonemployees. The measurement date for equity-classified
nonemployee share-based payment awards is no longer at the earlier date at which a commitment for performance by the counterparty is
reached or the date at which the counterparty’s performance is complete. Instead, the grant date is now considered the measurement
date. Under today’s guidance, the measurement of nonemployee share-based payment awards with performance conditions is at the lowest
aggregate fair value, often resulting in a zero value. The new ASU aligns the accounting for nonemployee share-based payment awards with
performance conditions with accounting for employee share-based payment awards under Topic 718 by requiring entities to consider the
probability of satisfying performance conditions. Current guidance requires entities to use the contractual term for the measurement
of the nonemployee share-based payment awards. The new ASU allows entities to make an award-by-award election to use either the expected
duration (consistent with employee share-based payment awards) or the contractual term for nonemployee awards</t>
        </is>
      </c>
    </row>
    <row r="21">
      <c r="A21" s="4" t="inlineStr">
        <is>
          <t>Leases</t>
        </is>
      </c>
      <c r="B21" s="4" t="inlineStr">
        <is>
          <t>Leases We determine if an arrangement is a lease at inception.
We recognize lease expense for lease payments on a straight-line basis over the lease term. The Company includes operating leases as ROU
assets as “Right of use assets, operating leases” in the consolidated balance sheets. For lease liabilities, operating lease
liabilities are included in “Operating lease obligations, current” and “Operating lease liabilities, net of current
portion” in the consolidated balance sheets. We recognize Operating lease ROU assets and liabilities on the commencement date based
on the present value of lease payments for all leases with a term longer than 12 months. There is no separation of lease and non-lease
components for all our contracts of real estate. The ROU assets and related lease liabilities recorded
under ASC 842 are calculated based on the present value of the lease payments using (1) the rate implicit in the lease or (2) the lessee’s
incremental borrowing rate (“IBR”), defined as the rate of interest that a lessee would have to pay to borrow on a collateralized
basis over a similar term an amount equal to the lease payments in a comparable economic environment. As most of our leases do not provide
an implicit rate, we determined our incremental borrowing rates based on an analysis of prior collateralized borrowings over similar
terms of the lease payments at the commencement date to estimate the IBR under ASC 842. There were no capital leases, which are now titled
“finance leases” under ASC 842, in the Company’s lease portfolio as of December 31, 2020.</t>
        </is>
      </c>
    </row>
    <row r="22">
      <c r="A22" s="4" t="inlineStr">
        <is>
          <t>Impairment and Abandonment</t>
        </is>
      </c>
      <c r="B22" s="4" t="inlineStr">
        <is>
          <t>Impairment and Abandonment Impairment of inventory Under the Company’s strategic initiative plan,
management recognized certain items were not moving due to the diminishing consumer demand and lack of profitability. As part of our product
rationalization program, a decision to eliminate specific product lines resulted in recognizing an impairment loss of approximately $3.8
million and $-0- for the years ending December 31, 2020, and 2019. Impairment of long-lived assets Management reviews long-lived assets, including property,
plant, equipment, other intangible assets with definite lives, and right-of-use operating lease assets for impairment whenever events
or changes in circumstances indicate that the asset’s carrying amount may not be recoverable. We conduct the Company’s long-lived
asset impairment analyses under ASC 360-10-15, “Impairment or Disposal of Long-Lived Assets.” ASC 360-10-15 requires the Company
to group assets and liabilities at the lowest level for which identifiable cash flows are largely independent of the cash flows of other
assets and liabilities and evaluate the asset group against the sum of the undiscounted future cash flows. The contemplation of measuring an impairment charge
occurs if the undiscounted cash flows do not indicate the asset’s carrying amount is recoverable by which the asset group’s
carrying amount exceeds its fair value based on discounted cash flow analysis appraisals. Under Topic 360, consideration is given to asset
impairment, for intangible assets with definite lives continue to be amortized over their estimated useful lives and are subject to impairment
testing as part of their asset group if and when events or changes in circumstances indicate. In the performance of the impairment tests,
management utilizes a considerable amount of judgment and assumptions. As part of the Company’s strategic initiative
plan, including the consolidation and elimination of specific facilities, it was determined specific property and equipment were no longer
useful, concluding they held no future economic benefit. We abandoned approximately $1.7 million of property and equipment. For the years
ended December 31, 2020, and 2019, the Company recognized a loss on property and equipment abandonment of approximately $0.7 million and
$-0-respectively. Right-of-use operating lease abandonment As part of the Company’s consolidating effort,
management decided to vacate specific locations and scaled-down square footage usage on another. The economic environment of these locations
precluded the action of sub-letting unused sites and determining them abandoned. Under ASC 360, leased space abandonment is an impairment
indicator, and the Company assessed the lease ROU assets for impairment. The Company considered approximately $1.05 million of right-of-use
operating assets impaired. For the years ending December 31, 2020, and 2019, we recognized a loss on impairment of right-of-use assets
of approximately $0.9 million and $-0-.</t>
        </is>
      </c>
    </row>
    <row r="23">
      <c r="A23" s="4" t="inlineStr">
        <is>
          <t>Income Taxes</t>
        </is>
      </c>
      <c r="B23" s="4" t="inlineStr">
        <is>
          <t>Income Taxes Under ASC 740, as part of our consolidated financial
statements, it is required to estimate our income tax provision (benefit) in each jurisdiction in which we operate. The Company uses
the asset and liability method of accounting for income taxes. The recognition of deferred income tax assets and liabilities for the
future tax consequences attributable to temporary differences between the financial statement carrying amounts of existing assets and
liabilities and their respective tax bases fall under this method. Deferred income tax assets and liabilities are measured using enacted
tax rates expected to apply to taxable income in the years in which these temporary differences are expected to be recovered or settled.
The recognition of the effect on deferred tax assets and liabilities of a change in tax rates in income is in the period that includes
the enactment date. A valuation allowance is provided for those deferred tax assets for which management cannot conclude that it is more
likely than not that such deferred tax assets will be realized. The Company will be filing income tax returns in the U.S. federal jurisdiction
and filing in various state and foreign jurisdictions. The Company recognizes the impact of an uncertain tax position in its financial
statements if, in management’s judgment, the position is more-likely-than-not sustainable upon audit based upon the position’s
technical merits. It involves identifying potential uncertain tax positions, evaluating applicable tax laws, and assessing whether the
liability for uncertain tax positions is necessary. The Company’s policy is to classify assessments, if any, for tax-related interest
expense and penalties as general and administrative expenses.</t>
        </is>
      </c>
    </row>
    <row r="24">
      <c r="A24" s="4" t="inlineStr">
        <is>
          <t>Advertising Costs</t>
        </is>
      </c>
      <c r="B24" s="4" t="inlineStr">
        <is>
          <t>Advertising Costs Advertising costs are charged to operations as incurred.
Advertising costs amounted to approximately $114,000 and $237,000 for the years ended December 31, 2020, and 2019, respectively. The
Company includes advertising costs in general and administrative expenses in the accompanying consolidated statement of operations.</t>
        </is>
      </c>
    </row>
    <row r="25">
      <c r="A25" s="4" t="inlineStr">
        <is>
          <t>Sales Tax and Value Added Taxes</t>
        </is>
      </c>
      <c r="B25" s="4" t="inlineStr">
        <is>
          <t>Sales Tax and Value Added Taxes The Company accounts for sales taxes and value-added
taxes imposed on its goods and services on a net basis.</t>
        </is>
      </c>
    </row>
    <row r="26">
      <c r="A26" s="4" t="inlineStr">
        <is>
          <t>Loss Per Share</t>
        </is>
      </c>
      <c r="B26" s="4" t="inlineStr">
        <is>
          <t xml:space="preserve">Loss Per Share The Company reports loss per share under ASC Topic
260, “Earnings Per Share,” which establishes standards for computing and presenting earnings per share. The calculation of
the basic loss per share takes dividing the net loss allocable to common stockholders by the weighted-average shares of common stock outstanding
during the period, without consideration of common stock equivalents. The diluted loss per share calculation is calculated by adjusting
the weighted-average shares of common stock outstanding for the dilutive effect of common stock equivalents, including stock options and
warrants, outstanding for the period as determined using the treasury stock method. For purposes of the diluted net loss per share calculation,
common stock equivalents are excluded from the calculation because their effect would be anti-dilutive. Therefore, basic, and diluted
net loss per share applicable to common stockholders is the same for periods with a net loss. The following table illustrates the anti-dilutive
potential common stock equivalents excluded from the calculation of loss per share (in thousands):
For the Years Ended
December 31,
2020 2019
Anti-dilutive potential common stock equivalents excluded from the calculation of loss per share:
Stock options 56 84
Convertible debt — —
Warrants 178 2,193
234 2,277 </t>
        </is>
      </c>
    </row>
    <row r="27">
      <c r="A27" s="4" t="inlineStr">
        <is>
          <t>Foreign Currency and Other Comprehensive (Loss) Gain</t>
        </is>
      </c>
      <c r="B27" s="4" t="inlineStr">
        <is>
          <t>Foreign Currency and Other Comprehensive (Loss)
Gain The functional currency of our foreign subsidiary
is typically the applicable local currency, which is British Pounds. The translation from the respective foreign currency to United States
Dollars (“US Dollars”) is performed for balance sheet accounts using current exchange rates in effect at the balance sheet
date and for income statement accounts using an average exchange rate during the period. We included gains or losses resulting from such
translation as a separate component of accumulated other comprehensive (loss) income. Gains or losses resulting from foreign currency
transactions are included in foreign currency income, or loss except for the effect of exchange rates on long-term inter-company transactions
considered a long-term investment accumulated and credited or charged to other comprehensive income. Transaction gains and losses are recognized in our
operations’ results based on the difference between the foreign exchange rates on the transaction date and the reporting date. The
foreign currency exchange gains and losses are included as a component of general and administrative expenses in the accompanying Unaudited
Condensed Consolidated Statements of Operations. The Company has recognized foreign exchanges gains
and losses and changes in accumulated comprehensive income approximately as follows:
For the Years Ended
December 31,
2020 2019
Net foreign exchange transactions:
Losses (gains) $ 27,000 $ (97,000 )
Accumulated comprehensive income:
Unrealized losses on currency translation adjustment $ 60,000 $ 68,000 The exchange rate adopted for the foreign exchange
transactions is the exchange rates, as quoted on an OANDA, a Canadian-based foreign exchange company providing currency conversion, online
retail foreign exchange trading, online foreign currency transfers, and forex information, an internet website. The execution of the translation
of amounts in British Pound to United States dollars is at the following currency exchange rates for the respective periods:
● As of December 31, 2020 – British Pounds $1.364900 to US$ 1.00
● Average rate for the year ended December 31, 2020 – British Pounds $1.28336 to the US $1.00
● As of December 31, 2019 – British Pounds $1.318462 to US$ 1.00
● Average rate for the year ended December 31, 2019 – British Pounds $1.76717 to the US $1.00</t>
        </is>
      </c>
    </row>
    <row r="28">
      <c r="A28" s="4" t="inlineStr">
        <is>
          <t>Fair Value of Financial Instruments and Fair Value Measurements</t>
        </is>
      </c>
      <c r="B28" s="4" t="inlineStr">
        <is>
          <t>Fair Value of Financial Instruments and Fair Value
Measurements The authoritative guidance for fair value measurements
under topic ASC 820 “Fair Value Measurements and Disclosures”, establishes a three-tier fair value hierarchy, which prioritizes
the inputs used in measuring fair value. These tiers include:
● Level 1, defined as observable inputs such as quoted prices in active markets.
● Level 2, defined as inputs other than quoted prices in active markets that are either directly or indirectly observable; and
● Level 3, defined as unobservable inputs in which little or no market data exists, therefore requiring an entity to develop its own assumptions. Our financial instruments include cash equivalents,
accounts receivable, prepaid expenses and other assets, accounts payable, accrued expenses and short-term debt.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equivalents, accounts receivable, prepaid expenses and other assets, accounts payable and accrued expenses are generally considered
to be representative of their respective fair values because of the short-term nature of those instruments. In August 2018, the FASB issued ASU 2018-13, Fair
Value Measurement (Topic 820): Disclosure Framework - Changes to the Disclosure Requirements for Fair Value Measurement The following table presents the Company’s assets
and liabilities measured at fair value on a non-recurring basis on December 31, 2020, consistent with the fair value hierarchy provisions.
The asset impairment is a non-recurring level 3 measurement.
Quoted Prices in Active Markets for Identical Assets/Liabilities (Level 1)
Significant Observable Inputs (Level 2)
Significant Unobservable Inputs (Level 3) Total
Assets (non-recurring):
Impaired inventory $ — $ — $ 3,800,000 $ 3,800,000
Abandonment of property and equipment 1,700,000 1,700,000
Abandonment of right-of-use operating leases 1,100,000 1,100,000
Other — — — —
$ — $ — $ 6,600,000 $ 6,600,000
Liabilities:
Derivative liability $ — $ — $ 22,000 $ 22,000
Other — — — —
$ — $ — $ 22,000 $ 22,000 The following table presents the Company’s assets
and liabilities measured at fair value on a non-recurring basis on December 31, 2019, consistent with the fair value hierarchy provisions.
Quoted Prices in Active Markets for Identical Assets/Liabilities (Level 1)
Significant Observable Inputs (Level 2)
Significant Unobservable Inputs (Level 3) Total
Liabilities:
Derivative liability $ — $ — $ 30,000 $ 30,000
Other — — — —
$ — $ — $ 30,000 $ 30,000 See Note 13 for additional disclosure regarding the
Company’s warrants liabilities accounted for at fair value.</t>
        </is>
      </c>
    </row>
    <row r="29">
      <c r="A29" s="4" t="inlineStr">
        <is>
          <t>Subsequent Events</t>
        </is>
      </c>
      <c r="B29" s="4" t="inlineStr">
        <is>
          <t>Subsequent Events Management has evaluated subsequent events or transactions
occurring through the date the consolidated financial statements were issued and determined that no events or transactions are required
to be disclosed herein, except as disclosed.</t>
        </is>
      </c>
    </row>
    <row r="30">
      <c r="A30" s="4" t="inlineStr">
        <is>
          <t>Recent Accounting Pronouncements</t>
        </is>
      </c>
      <c r="B30" s="4" t="inlineStr">
        <is>
          <t>Recent Accounting Pronouncements Other recent accounting standards issued by the FASB,
including its Emerging Issues Task Force, the American Institute of Certified Public Accountants, and the SEC did not or are not believed
by management to have a material impact on the Company’s present or future consolidated financial statements.</t>
        </is>
      </c>
    </row>
    <row r="31">
      <c r="A31" s="4" t="inlineStr">
        <is>
          <t>Not Yet Adopted as of December 31, 2020</t>
        </is>
      </c>
      <c r="B31" s="4" t="inlineStr">
        <is>
          <t>Not Yet Adopted as of December 31, 2020. In June 2016, the Financial Accounting Standards
Board (“FASB”) issued Accounting Standard Update (“ASU”) 2016-13, Financial Instruments—Credit Losses (Topic
326): Measurement of Credit Losses on Financial Instruments, which, to provide financial statement users with more decision-useful information
about the expected credit losses on financial instruments, replaces the current incurred loss impairment methodology with a methodology
that reflects expected credit losses and requires consideration of a broader range of reasonable and supportable information to inform
credit loss estimates. The amendments affect loans, debt securities, trade receivables, net investments in leases, off-balance-sheet
credit. ASU 2016-13 is effective for fiscal years beginning after December 15, 2022. The Company has not yet quantified the impact of
ASU 2016-13 on its consolidated financial statements. Its adoption is unlikely to have a material effect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Product Warranty Liability</t>
        </is>
      </c>
      <c r="B4" s="4" t="inlineStr">
        <is>
          <t xml:space="preserve">The warranty reserve is included in accrued expenses
on the accompanying consolidated balance sheets and cost of components in the accompanying consolidated statement of operations.
Warranty Reserve
December 31, 2018 $ 325,000
Warranty reserve expense 231,000
Warranty claims settled and true-up of accrual (221,000 )
December 31, 2019 $ 335,000
Warranty reserve expense 8,000
Warranty claims settled and true-up of accrual (60,000 )
December 31, 2020 $ 283,000 </t>
        </is>
      </c>
    </row>
    <row r="5">
      <c r="A5" s="4" t="inlineStr">
        <is>
          <t>Schedule of Earnings Per Share, Basic and Diluted</t>
        </is>
      </c>
      <c r="B5" s="4" t="inlineStr">
        <is>
          <t xml:space="preserve">The following table illustrates the anti-dilutive
potential common stock equivalents excluded from the calculation of loss per share (in thousands):
For the Years Ended
December 31,
2020 2019
Anti-dilutive potential common stock equivalents excluded from the calculation of loss per share:
Stock options 56 84
Convertible debt — —
Warrants 178 2,193
234 2,277 </t>
        </is>
      </c>
    </row>
    <row r="6">
      <c r="A6" s="4" t="inlineStr">
        <is>
          <t>Schedule of Foreign Exchanges and Changes in Accumulated Comprehensive Income</t>
        </is>
      </c>
      <c r="B6" s="4" t="inlineStr">
        <is>
          <t xml:space="preserve">The Company has recognized foreign exchanges gains
and losses and changes in accumulated comprehensive income approximately as follows:
For the Years Ended
December 31,
2020 2019
Net foreign exchange transactions:
Losses (gains) $ 27,000 $ (97,000 )
Accumulated comprehensive income:
Unrealized losses on currency translation adjustment $ 60,000 $ 68,000 </t>
        </is>
      </c>
    </row>
    <row r="7">
      <c r="A7" s="4" t="inlineStr">
        <is>
          <t>Schedule of Fair Value, Assets and Liabilities Measured on Recurring and Non-recurring Basis</t>
        </is>
      </c>
      <c r="B7" s="4" t="inlineStr">
        <is>
          <t xml:space="preserve">The following table presents the Company’s assets
and liabilities measured at fair value on a non-recurring basis on December 31, 2020, consistent with the fair value hierarchy provisions.
The asset impairment is a non-recurring level 3 measurement.
Quoted Prices in Active Markets for Identical Assets/Liabilities (Level 1)
Significant Observable Inputs (Level 2)
Significant Unobservable Inputs (Level 3) Total
Assets (non-recurring):
Impaired inventory $ — $ — $ 3,800,000 $ 3,800,000
Abandonment of property and equipment 1,700,000 1,700,000
Abandonment of right-of-use operating leases 1,100,000 1,100,000
Other — — — —
$ — $ — $ 6,600,000 $ 6,600,000
Liabilities:
Derivative liability $ — $ — $ 22,000 $ 22,000
Other — — — —
$ — $ — $ 22,000 $ 22,000 The following table presents the Company’s assets
and liabilities measured at fair value on a non-recurring basis on December 31, 2019, consistent with the fair value hierarchy provisions.
Quoted Prices in Active Markets for Identical Assets/Liabilities (Level 1)
Significant Observable Inputs (Level 2)
Significant Unobservable Inputs (Level 3) Total
Liabilities:
Derivative liability $ — $ — $ 30,000 $ 30,000
Other — — — —
$ — $ — $ 30,000 $ 3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0</t>
        </is>
      </c>
    </row>
    <row r="3">
      <c r="A3" s="3" t="inlineStr">
        <is>
          <t>Receivables [Abstract]</t>
        </is>
      </c>
    </row>
    <row r="4">
      <c r="A4" s="4" t="inlineStr">
        <is>
          <t>Schedule of Accounts Receivable</t>
        </is>
      </c>
      <c r="B4" s="4" t="inlineStr">
        <is>
          <t xml:space="preserve">Accounts receivable consist of the following:
December 31, 2020 December 31, 2019
Accounts receivable $ 6,061,000 $ 7,425,000
Allowance for doubtful accounts (1,536,000 ) (711,000 )
Net accounts receivable $ 4,525,000 $ 6,714,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1e-05</v>
      </c>
      <c r="C3" s="7" t="n">
        <v>1e-05</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1e-05</v>
      </c>
      <c r="C7" s="7" t="n">
        <v>1e-05</v>
      </c>
    </row>
    <row r="8">
      <c r="A8" s="4" t="inlineStr">
        <is>
          <t>Common stock, shares authorized</t>
        </is>
      </c>
      <c r="B8" s="6" t="n">
        <v>100000000</v>
      </c>
      <c r="C8" s="6" t="n">
        <v>100000000</v>
      </c>
    </row>
    <row r="9">
      <c r="A9" s="4" t="inlineStr">
        <is>
          <t>Common stock, shares issued</t>
        </is>
      </c>
      <c r="B9" s="6" t="n">
        <v>21382290</v>
      </c>
      <c r="C9" s="6" t="n">
        <v>3594548</v>
      </c>
    </row>
    <row r="10">
      <c r="A10" s="4" t="inlineStr">
        <is>
          <t>Common Stock, shares outstanding</t>
        </is>
      </c>
      <c r="B10" s="6" t="n">
        <v>21379631</v>
      </c>
      <c r="C10" s="6" t="n">
        <v>3591889</v>
      </c>
    </row>
    <row r="11">
      <c r="A11" s="4" t="inlineStr">
        <is>
          <t>Treasury stock, shares</t>
        </is>
      </c>
      <c r="B11" s="6" t="n">
        <v>2659</v>
      </c>
      <c r="C11" s="6" t="n">
        <v>26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 Net</t>
        </is>
      </c>
      <c r="B4" s="4" t="inlineStr">
        <is>
          <t xml:space="preserve">Inventories included in the accompanying consolidated
balance sheet are stated at the lower of cost or market as summarized below:
December 31, 2020 December 31, 2019
Raw materials $ 8,053,000 $ 8,323,000
Work-in-process 1,542,000 815,000
Finished goods 4,511,000 3,857,000
Sub-total inventories 14,106,000 12,995,000
Less reserve for slow-moving and excess inventory (8,120,000 ) (5,321,000 )
Total inventories, net $ 5,986,000 $ 7,674,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Property and equipment consist of the following:
Useful Life December 31,
(Years) 2020 2019
Cost:
Furniture and fixtures 1 – 10 $ 277,000 $ 282,000
Leasehold improvements (a) 1 - 14 272,000 821,000
Computers, software, and equipment 1 - 11 2,684,000 3,585,000
3,233,000 4,688,000
Accumulated depreciation (2,095,000 ) (2,716,000 )
Property and equipment, net $ 1,138,000 $ 1,972,000 (a) The shorter of the economic life or remaining
lease ter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Intangible assets consist of the following finite
assets:
Patents and Licenses Trade Names and Technology Customer Relationships
Accumulated Accumulated Accumulated
Costs Amortization Costs Amortization Costs Amortization Net
Balance as of December 31, 2018 $ 12,378,000 $ (9,835,000 ) $ 1,450,000 $ (467,000 ) $ 2,880,000 $ (1,715,000 ) $ 4,691,000
Additions — — — — — — —
Impairments — — — — — — —
Amortization — (669,000 ) — (223,000 ) — (877,000 ) (1,769,000 )
Balance as of December 31, 2019 $ 12,378,000 $ (10,504,000 ) $ 1,450,000 $ (690,000 ) $ 2,880,000 $ (2,592,000 ) $ 2,922,000
Additions — — — — — — —
Impairments — — — — — — —
Amortization — (671,000 ) — (224,000 ) — (106,000 ) (1,001,000 )
Balance as of December 31, 2020 $ 12,378,000 $ (11,175,000 ) $ 1,450,000 $ (914,000 ) $ 2,880,000 $ (2,698,000 ) $ 1,921,000 </t>
        </is>
      </c>
    </row>
    <row r="5">
      <c r="A5" s="4" t="inlineStr">
        <is>
          <t>Schedule of Capitalized Intangible Costs</t>
        </is>
      </c>
      <c r="B5" s="4" t="inlineStr">
        <is>
          <t xml:space="preserve">The Company has recognized net capitalized intangible costs as follows:
December 31, December 31,
2020 2019
Patents and Licenses $ 1,203,000 $ 1,874,000
Trade Names and Technology 536,000 760,000
Customer Relationships 182,000 288,000
$ 1,921,000 $ 2,922,000 </t>
        </is>
      </c>
    </row>
    <row r="6">
      <c r="A6" s="4" t="inlineStr">
        <is>
          <t>Schedule of Amortization of Intangible Assets</t>
        </is>
      </c>
      <c r="B6" s="4" t="inlineStr">
        <is>
          <t xml:space="preserve">The Company has recognized the amortization of intangible assets as follows:
For the Years Ended
December 31,
2020 2019
Patents and Licenses $ 671,000 $ 669,000
Trade Names and Technology 224,000 223,000
Customer Relationships 106,000 877,000
$ 1,001,000 $ 1,769,000 </t>
        </is>
      </c>
    </row>
    <row r="7">
      <c r="A7" s="4" t="inlineStr">
        <is>
          <t>Schedule of Estimated Amortization Expense for Intangible Assets</t>
        </is>
      </c>
      <c r="B7" s="4" t="inlineStr">
        <is>
          <t xml:space="preserve">The following table represents the estimated amortization
expense for total intangible assets for the succeeding five years:
Period ending December 31,
2021 $ 913,000
2022 565,000
2023 119,000
2024 119,000
2025 119,000
Thereafter 86,000
$ 1,92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 xml:space="preserve">Accrued expenses consist of the following:
December 31, 2020 December 31, 2019
Compensation $ 512,000 $ 818,000
Commissions 224,000 94,000
Warranty 284,000 335,000
Rent — 4,000
Payables 1,255,000 531,000
Deferred Equity 65,000 130,000
$ 2,340,000 $ 1,912,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0</t>
        </is>
      </c>
    </row>
    <row r="3">
      <c r="A3" s="3" t="inlineStr">
        <is>
          <t>Debt Disclosure [Abstract]</t>
        </is>
      </c>
    </row>
    <row r="4">
      <c r="A4" s="4" t="inlineStr">
        <is>
          <t>Schedule of Notes Payable</t>
        </is>
      </c>
      <c r="B4" s="4" t="inlineStr">
        <is>
          <t xml:space="preserve">The table below represents the Company’s notes payable as of December
31, 2020, and 2019
Principal
12/31/20 12/31/19
Effective as of September 27, 2019, the Company’s Board of Directors consented to assume the remaining balance of a note held by a former related party MB Technology Holdings, LLC (“MBTH”). MBTH originally borrowed funds for the Company’s benefit with the proceeds forwarded to the Company reflecting due to a related party, ultimately converted into shares. The note matures on September 18, 2020, with an annual interest rate of 8.022%, and it was satisfied in full on September 21, 2020. Interest expense for the years ending December 31, 2020, and 2019 is approximately $18,500 and $-0-, respectively. $ — $ 231,000
On October 2, 2019, the Company’s subsidiary, Integrated Microwave Technology (“IMT”), incurred a working capital loan of $150,000, with an annual interest rate of 1.9%, maturing on April 24, 2020. IMT has made principal payments of approximately $108,000, and the balance paid in full. Interest expense for the years ending December 31, 2020, and 2019 is approximately $37,000 and $-0-, respectively. — 108,000
On April 13, 2020, the Company entered into a D &amp; O insurance policy agreement for a $250,000 premium, less a down payment of approximately $38,000, financing the remaining balance of approximately $230,000. The loan’s terms are nine months at a 5.95% annual interest rate at a monthly principal and interest payment of approximately $25,000. The Company has made principal payments of approximately $188,000, and interest expense for the years ending December 31, 2020, and 2019, is approximately $4,700 and $-0-, respectively. 25,000 -0-
$ 25,000 $ 339,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ayroll Protection Program Loan (Tables)</t>
        </is>
      </c>
      <c r="B1" s="2" t="inlineStr">
        <is>
          <t>12 Months Ended</t>
        </is>
      </c>
    </row>
    <row r="2">
      <c r="B2" s="2" t="inlineStr">
        <is>
          <t>Dec. 31, 2020</t>
        </is>
      </c>
    </row>
    <row r="3">
      <c r="A3" s="3" t="inlineStr">
        <is>
          <t>Debt Disclosure [Abstract]</t>
        </is>
      </c>
    </row>
    <row r="4">
      <c r="A4" s="4" t="inlineStr">
        <is>
          <t>Schedule of Payroll Protection Program Loan</t>
        </is>
      </c>
      <c r="B4" s="4" t="inlineStr">
        <is>
          <t xml:space="preserve">The table below represents the Company’s obligation under the terms
of the PPP loan:
12/31/20
Total PPP loan $ 1,168,000
Less: current portion 905,000
Non-current portion $ 263,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Operating Lease Data</t>
        </is>
      </c>
      <c r="B4" s="4" t="inlineStr">
        <is>
          <t>The following table illustrates approximate specific operating lease data
for years ended December 31, 2020, and 2019:
For the Years Ended
December 31,
2020 2019
Lease cost:
Operating lease cost $ 687,000 $ 1,106,000
Short-term lease cost 476,000 53,000
Variable lease cost — —
Sublease income (97,000 ) (257,000 )
Total lease cost $ 1,066,000 $ 902,000
Cash paid for amounts in lease liabilities:
Operating cash flows from operating leases $ 774,000 $ 1,136,000
Right-of-use assets obtained in exchange for new operating lease liabilities $ 1,102,000 $ 2,991,000
Weighted-average remaining lease term—operating leases 4.2 years 3.5 years
Weighted-average discount rate—operating leases 9.1 % 9.3 %</t>
        </is>
      </c>
    </row>
    <row r="5">
      <c r="A5" s="4" t="inlineStr">
        <is>
          <t>Schedule of Future Minimum Rental Payments for Operating Leases</t>
        </is>
      </c>
      <c r="B5" s="4" t="inlineStr">
        <is>
          <t xml:space="preserve">Maturities of our operating lease liabilities were as follows
as of December 31, 2020:
Amount
2022 $ 635,000
2023 611,000
2024 529,000
2025 376,000
2026 174,000
Thereafter 109,000
Total undiscounted operating lease payments 2,434,000
Less: amount representing an imputed interest 414,000
Total present value of operating lease liabilities 2,020,000
Less: Current operating lease liabilities 475,000
Non-current operating lease liabilities $ 1,545,000 </t>
        </is>
      </c>
    </row>
    <row r="6">
      <c r="A6" s="4" t="inlineStr">
        <is>
          <t>Schedule of Lease Obligations Assumed</t>
        </is>
      </c>
      <c r="B6" s="4" t="inlineStr">
        <is>
          <t xml:space="preserve">The table below lists the location and lease expiration
date from 2021 through 2026:
Location Square Footage Lease-End Date Approximate Future Payments
Colchester, U.K. – Waterside House 16,000 Mar 2025 $ 1,162,000
Singapore 950 Aug 2023 80,000
Anaheim, CA 1,944 Jul 2021 18,000
Sarasota, FL 1,205 Sep 2022 60,000
Billerica, MA 2,000 Dec 2026 605,000
Hemel, UK 12,870 Oct 2023 509,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The following table represents a summary of related party transactions
year ended December 31, 2020, and 2019:
For the years ended
December 31,
2020 2019
Consulting fees incurred, recurring $ 200,000 $ 600,000
Consulting fees incurred, non-recurring $ 120,000 $ 358,000
Common stock issued in satisfaction of amounts due:
Quantity of shares issued — 12,469
Value of shares issued $ — $ 31,000
Amounts repaid to MBMG in cash $ *825,000 $ 783,000 *includes a final settlement in the amount of $230,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12 Months Ended</t>
        </is>
      </c>
    </row>
    <row r="2">
      <c r="B2" s="2" t="inlineStr">
        <is>
          <t>Dec. 31, 2020</t>
        </is>
      </c>
    </row>
    <row r="3">
      <c r="A3" s="3" t="inlineStr">
        <is>
          <t>Derivative Instruments and Hedging Activities Disclosure [Abstract]</t>
        </is>
      </c>
    </row>
    <row r="4">
      <c r="A4" s="4" t="inlineStr">
        <is>
          <t>Schedule of Valuation and Warrants Exercisable</t>
        </is>
      </c>
      <c r="B4" s="4" t="inlineStr">
        <is>
          <t xml:space="preserve">The following are the key assumptions used in connection
with the valuation of the warrants exercisable into common stock for the years ended on December 31, 2020, and 2019:
December 31,
2020 2019
Number of shares underlying the warrants 75,855 77,071
The fair market value of stock $ 1.32 $ 1.50
Exercise price $ 0.906 to $ 827.78 $ 6 to $ 144,000
Volatility 70% to 179 % 126% to 160 %
Risk-free interest rate 0.09% to 0.19 % 1.51% to 1.60 %
Expected dividend yield — —
Warrant life (years) 0.4 to 2.4 1.4 to 3.41 </t>
        </is>
      </c>
    </row>
    <row r="5">
      <c r="A5" s="4" t="inlineStr">
        <is>
          <t>Schedule of Changes in Fair Value of Level 3 Financial Liabilities</t>
        </is>
      </c>
      <c r="B5" s="4" t="inlineStr">
        <is>
          <t xml:space="preserve">The following table sets forth a summary of the changes
in the fair value of our Level 3 financial liabilities that are measured at fair value on a recurring basis:
For the Years Ended
December 31,
2020 2019
Beginning balance $ 30,000 $ 1,118,000
Re-classification to equity upon warrants exercised — (24,000 )
Change in fair value of derivative liabilities (8,000 ) (1,064,000 )
Ending balance $ 22,000 $ 30,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12 Months Ended</t>
        </is>
      </c>
    </row>
    <row r="2">
      <c r="B2" s="2" t="inlineStr">
        <is>
          <t>Dec. 31, 2020</t>
        </is>
      </c>
    </row>
    <row r="3">
      <c r="A3" s="4" t="inlineStr">
        <is>
          <t>Schedule of Share-based Payment Award, Stock Options, Valuation Assumptions</t>
        </is>
      </c>
      <c r="B3" s="4" t="inlineStr">
        <is>
          <t xml:space="preserve">In determining the award’s grant-date fair value,
the following assumptions were used (all in weighted averages):
For the Years Ended
December 31,
2020 2019
Exercise price $ — $ 19.2
Volatility — 35.15 %
Risk-free interest rate — 3.76 %
Expected dividend yield — -0- %
Expected term (years) — 1.2 years </t>
        </is>
      </c>
    </row>
    <row r="4">
      <c r="A4" s="4" t="inlineStr">
        <is>
          <t>Schedule of Stock Option Activity</t>
        </is>
      </c>
      <c r="B4" s="4" t="inlineStr">
        <is>
          <t>A summary of the status of the Company’s stock options as of December
31, 2020:
Number of Options (in shares) Weighted Average Exercise Price
Outstanding, December 31, 2019 84,175 $ 88.98
Options granted — $ —
Options exercised — $ —
Options canceled/expired (27,776 ) $ (91.30 )
Outstanding, December 31, 2020 56,399 $ 89.79
Exercisable, December 31, 2020 53,009 $ 92.01</t>
        </is>
      </c>
    </row>
    <row r="5">
      <c r="A5" s="4" t="inlineStr">
        <is>
          <t>Schedule of Stock Option Exercise Price</t>
        </is>
      </c>
      <c r="B5" s="4" t="inlineStr">
        <is>
          <t xml:space="preserve">Common stock issuable upon exercise of options outstanding
Common stock issuable upon options exercisable
Range of Exercise Prices Options Outstanding (in shares) Weighted Average Remaining Contractual Life (years) Weighted Average Exercise Price Options Exercisable (in shares) Weighted Average Remaining Exercisable Contractual Life (years) Weighted Average Exercise Price
$ -0- to $277,212 56,399 6.55 $ 89.79 53,009 6.45 $ 92.01 </t>
        </is>
      </c>
    </row>
    <row r="6">
      <c r="A6" s="4" t="inlineStr">
        <is>
          <t>Schedule of Stock Option Plans</t>
        </is>
      </c>
      <c r="B6" s="4" t="inlineStr">
        <is>
          <t xml:space="preserve">The following table illustrates various plan data as of December 31, 2020,
and 2019:
For the Years Ended
December 31,
2020 2019
Stock-based compensation expense $ 610,000 $ 2,069,000
Weighted average remaining contractual life — options outstanding 6.55 years 7.5 years
Weighted average remaining contractual life — options exercisable 6.45 years 7.5 years
Remaining expense of stock-based compensation $ 30,000 $ 630,000
Remaining amortization period 1.1 years 2.1 years
Intrinsic value per share $ -0- $ -0- </t>
        </is>
      </c>
    </row>
    <row r="7">
      <c r="A7" s="4" t="inlineStr">
        <is>
          <t>Schedule of Restricted Stock Unit</t>
        </is>
      </c>
      <c r="B7" s="4" t="inlineStr">
        <is>
          <t xml:space="preserve">A summary of the status of the Company’s restricted stock units for
Mr. Bond on December 31, 2020, is as follows:
Number of Options (in shares)
Weighted Average Exercise Price
Unvested, December 31, 2019 — $ —
Granted 368,715 $ 1.32
Vested — $ —
Unvested, December 31, 2020 368,715 $ 1.32 </t>
        </is>
      </c>
    </row>
    <row r="8">
      <c r="A8" s="4" t="inlineStr">
        <is>
          <t>Schedule of Warrant Outstanding</t>
        </is>
      </c>
      <c r="B8" s="4" t="inlineStr">
        <is>
          <t xml:space="preserve">The following table sets forth common stock purchase
warrants outstanding as of December 31, 2020:
Number of Options (in shares)
Weighted Average Exercise Price
Outstanding, December 31, 2019 4,188,075 $ 6.60
Warrants granted 7,016,567 $ 0.90
Warrants exercised (10,964,436 ) $ (1.00 )
Warrants canceled/expired (17,846 ) $ (114.30 )
Outstanding, December 31, 2020 222,360 $ 89.60
Exercisable, December 31, 2020 222,360 $ 89.60 </t>
        </is>
      </c>
    </row>
    <row r="9">
      <c r="A9" s="4" t="inlineStr">
        <is>
          <t>Schedule of Warrant Outstanding Exercise Price</t>
        </is>
      </c>
      <c r="B9" s="4" t="inlineStr">
        <is>
          <t>Common Stock Warrants (warrants)
Common stock issuable upon exercise of warrants outstanding
Common stock issuable upon warrants exercisable
Range of Exercise Prices Warrants Outstanding (in shares) Weighted Average Remaining Contractual Life (years)
Weighted Average Exercise Price
Warrants Exercisable (in shares) Weighted Average Remaining Exercisable Contractual Life (years)
Weighted Average Exercise Price
* $ 0.906 9,623 0.55 yrs $ 0.906 9,623 0.55 yrs $ 0.906
$ 1.452 35,000 0.12 yrs $ 1.452 35,000 0.12 yrs $ 1.452
$ 30.000 683 3.54 yrs $ 30.000 683 3.54 yrs $ 30.000
$ 60.000 53,333 2.41 yrs $ 60.000 53,333 2.41 yrs $ 60.000
$ 120.000 108,550 1.01 yrs $ 120.000 108,550 1.01 yrs $ 120.000
$ 150.000 13,008 1.63 yrs $ 150.000 13,008 1.63 yrs $ 150.000
$ 504.000 347 0.82 yrs $ 504.000 347 0.82 yrs $ 504.000
$ 827.280 1,816 0.37 yrs $ 827.280 1,816 0.37 yrs $ 827.280
222,360 1.23 yrs $ 89.60 222,360 1.23 yrs $ 89.60 *represents a group of warrants repriced to $ 0.906
from $1.59.</t>
        </is>
      </c>
    </row>
    <row r="10">
      <c r="A10" s="4" t="inlineStr">
        <is>
          <t>Time Vested Option [Member] | CEO [Member]</t>
        </is>
      </c>
    </row>
    <row r="11">
      <c r="A11" s="4" t="inlineStr">
        <is>
          <t>Schedule of Share-based Payment Award, Stock Options, Valuation Assumptions</t>
        </is>
      </c>
      <c r="B11" s="4" t="inlineStr">
        <is>
          <t xml:space="preserve">In determining the award’s grant-date fair value,
the following assumptions were used (all in weighted averages):
For the Years Ended
December 31,
2020 2019
Exercise price $ 1.71 $ —
Volatility 153.02 % —
Risk-free interest rate 1.57 % —
Expected dividend yield -0- % —
Expected term (years) 6.3 — </t>
        </is>
      </c>
    </row>
    <row r="12">
      <c r="A12" s="4" t="inlineStr">
        <is>
          <t>Schedule of Stock Option Activity</t>
        </is>
      </c>
      <c r="B12" s="4" t="inlineStr">
        <is>
          <t xml:space="preserve">A summary of the status of the Company’s time vested stock options
for Mr. Miller on December 31, 2020, is as follows:
Number of Options (in shares)
Weighted Average Exercise Price
Outstanding, December 31, 2019 — $ —
Options granted 359,247 $ 1.65
Options exercised — $ —
Options canceled/expired — $ —
Outstanding, December 31, 2020 359,247 $ 1.40
Exercisable, December 31, 2020 — $ — </t>
        </is>
      </c>
    </row>
    <row r="13">
      <c r="A13" s="4" t="inlineStr">
        <is>
          <t>Schedule of Stock Option Exercise Price</t>
        </is>
      </c>
      <c r="B13" s="4" t="inlineStr">
        <is>
          <t>Common stock issuable upon exercise of options
outstanding
Common stock issuable upon options exercisable
Range of Exercise Prices Options Outstanding (in shares) Weighted Average Remaining Contractual Life (years)
Weighted Average Exercise Price
Options Exercisable (in shares) Weighted Average Remaining Exercisable Contractual Life (years
Weighted Average Exercise Price
$1.71 359,247 9.07 $ 1.40 — — —</t>
        </is>
      </c>
    </row>
    <row r="14">
      <c r="A14" s="4" t="inlineStr">
        <is>
          <t>Schedule of Stock Option Plans</t>
        </is>
      </c>
      <c r="B14" s="4" t="inlineStr">
        <is>
          <t xml:space="preserve">The following table illustrates various plan data as of December 31, 2020,
and 2019:
For the Years Ended
December 31,
2020 2019
Stock-based compensation expense $ 90,000 $ —
Weighted average remaining contractual life — options outstanding and exercisable 9.07 years —
Remaining expense of stock-based compensation $ 503,000 $ —
Remaining amortization period 3.1 years —
Intrinsic value per share $ 0.51 $ — </t>
        </is>
      </c>
    </row>
    <row r="15">
      <c r="A15" s="4" t="inlineStr">
        <is>
          <t>Time Vested Option [Member] | CFO [Member]</t>
        </is>
      </c>
    </row>
    <row r="16">
      <c r="A16" s="4" t="inlineStr">
        <is>
          <t>Schedule of Share-based Payment Award, Stock Options, Valuation Assumptions</t>
        </is>
      </c>
      <c r="B16" s="4" t="inlineStr">
        <is>
          <t xml:space="preserve">In determining the award’s grant-date fair value,
the following assumptions were used (all in weighted averages):
For the Years Ended
December 31,
2020 2019
Exercise price $ 0.96 $ —
Volatility 155.00 % —
Risk-free interest rate 0.62 % —
Expected dividend yield -0- % —
Expected term (years) 6.3 — </t>
        </is>
      </c>
    </row>
    <row r="17">
      <c r="A17" s="4" t="inlineStr">
        <is>
          <t>Schedule of Stock Option Activity</t>
        </is>
      </c>
      <c r="B17" s="4" t="inlineStr">
        <is>
          <t>A summary of the status of the Company’s time vested stock options
for Mr. Miller on December 31, 2020, is as follows:
Number of Options (in shares)
Weighted Average Exercise Price
Outstanding, December 31, 2019 — $ —
Options granted 135,168 $ 0.91
Options exercised — $ —
Options canceled/expired — $ —
Outstanding, December 31, 2020 135,168 $ 0.80
Exercisable, December 31, 2020 — $ —</t>
        </is>
      </c>
    </row>
    <row r="18">
      <c r="A18" s="4" t="inlineStr">
        <is>
          <t>Schedule of Stock Option Exercise Price</t>
        </is>
      </c>
      <c r="B18" s="4" t="inlineStr">
        <is>
          <t>Common stock issuable upon exercise of options
outstanding
Common stock issuable upon options exercisable
Range of Exercise Prices Options Outstanding (in shares) Weighted Average Remaining Contractual Life (years)
Weighted Average Exercise Price
Options Exercisable (in shares) Weighted Average Remaining Exercisable Contractual Life (years
Weighted Average Exercise Price
$0.96 135,168 9.3 $ 0.80 — — —</t>
        </is>
      </c>
    </row>
    <row r="19">
      <c r="A19" s="4" t="inlineStr">
        <is>
          <t>Schedule of Stock Option Plans</t>
        </is>
      </c>
      <c r="B19" s="4" t="inlineStr">
        <is>
          <t xml:space="preserve">The following table illustrates various plan data as of December 31, 2020,
and 2019:
For the Years Ended
December 31,
2020 2019
Stock-based compensation expense $ 15,000 $ —
Weighted average remaining contractual life — options outstanding and exercisable 9.25 years —
Remaining expense of stock-based compensation $ 108,000 $ —
Remaining amortization period 3.3 years —
Intrinsic value per share $ 1.11 $ -0- </t>
        </is>
      </c>
    </row>
    <row r="20">
      <c r="A20" s="4" t="inlineStr">
        <is>
          <t>Performance-Based Option [Member] | CEO [Member]</t>
        </is>
      </c>
    </row>
    <row r="21">
      <c r="A21" s="4" t="inlineStr">
        <is>
          <t>Schedule of Share-based Payment Award, Stock Options, Valuation Assumptions</t>
        </is>
      </c>
      <c r="B21" s="4" t="inlineStr">
        <is>
          <t xml:space="preserve">. In determining the award’s grant-date fair
value, the following assumptions were used (all in weighted averages):
For the Years Ended
December 31,
2020 2019
Exercise price $ 1.71 $ —
Volatility 153.02 % —
Risk-free interest rate 1.57 % —
Expected dividend yield -0- % —
Expected term (years) 6.5 — </t>
        </is>
      </c>
    </row>
    <row r="22">
      <c r="A22" s="4" t="inlineStr">
        <is>
          <t>Schedule of Stock Option Activity</t>
        </is>
      </c>
      <c r="B22" s="4" t="inlineStr">
        <is>
          <t xml:space="preserve">A summary of the status of the Company’s performance-based
stock options for Mr. Miller on December 31, 2020, is as follows:
Number of Options (in shares)
Weighted Average Exercise Price
Outstanding, December 31, 2019 — $ —
Options granted 250,000 $ 1.65
Options exercised — $ —
Options canceled/expired — $ —
Outstanding, December 31, 2020 250,000 $ 1.65
Exercisable, December 31, 2020 — $ — </t>
        </is>
      </c>
    </row>
    <row r="23">
      <c r="A23" s="4" t="inlineStr">
        <is>
          <t>Schedule of Stock Option Exercise Price</t>
        </is>
      </c>
      <c r="B23" s="4" t="inlineStr">
        <is>
          <t>Common stock issuable upon exercise of options
outstanding
Common stock issuable upon options exercisable
Range of Exercise Prices Options Outstanding (in shares) Weighted Average Remaining Contractual Life (years)
Weighted Average Exercise Price
Options Exercisable (in shares) Weighted Average Remaining Exercisable Contractual Life (years
Weighted Average Exercise Price
$1.71 250,000 9.07 $ 1.65 — — —</t>
        </is>
      </c>
    </row>
    <row r="24">
      <c r="A24" s="4" t="inlineStr">
        <is>
          <t>Schedule of Stock Option Plans</t>
        </is>
      </c>
      <c r="B24" s="4" t="inlineStr">
        <is>
          <t xml:space="preserve">The following table illustrates various plan data as of December 31, 2020,
and 2019:
For the Years Ended
December 31,
2020 2019
Stock-based compensation expense $ — $ —
Weighted average remaining contractual life — options outstanding and exercisable 9.07 years —
Remaining expense of stock-based compensation $ 414,000 $ —
Remaining amortization period 4.1 years —
Intrinsic value per share $ 0.26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0</t>
        </is>
      </c>
      <c r="C2" s="2" t="inlineStr">
        <is>
          <t>Dec. 31, 2019</t>
        </is>
      </c>
    </row>
    <row r="3">
      <c r="A3" s="3" t="inlineStr">
        <is>
          <t>Income Statement [Abstract]</t>
        </is>
      </c>
    </row>
    <row r="4">
      <c r="A4" s="4" t="inlineStr">
        <is>
          <t>Revenue, net</t>
        </is>
      </c>
      <c r="B4" s="5" t="n">
        <v>22882</v>
      </c>
      <c r="C4" s="5" t="n">
        <v>28942</v>
      </c>
    </row>
    <row r="5">
      <c r="A5" s="3" t="inlineStr">
        <is>
          <t>Cost of Revenue and operating expenses</t>
        </is>
      </c>
    </row>
    <row r="6">
      <c r="A6" s="4" t="inlineStr">
        <is>
          <t>Cost of components and personnel</t>
        </is>
      </c>
      <c r="B6" s="6" t="n">
        <v>13867</v>
      </c>
      <c r="C6" s="6" t="n">
        <v>15741</v>
      </c>
    </row>
    <row r="7">
      <c r="A7" s="4" t="inlineStr">
        <is>
          <t>Inventory valuation adjustments</t>
        </is>
      </c>
      <c r="B7" s="6" t="n">
        <v>415</v>
      </c>
      <c r="C7" s="6" t="n">
        <v>4705</v>
      </c>
    </row>
    <row r="8">
      <c r="A8" s="4" t="inlineStr">
        <is>
          <t>General and administrative expenses</t>
        </is>
      </c>
      <c r="B8" s="6" t="n">
        <v>17024</v>
      </c>
      <c r="C8" s="6" t="n">
        <v>20099</v>
      </c>
    </row>
    <row r="9">
      <c r="A9" s="4" t="inlineStr">
        <is>
          <t>Gain on lease termination</t>
        </is>
      </c>
      <c r="B9" s="6" t="n">
        <v>-21</v>
      </c>
      <c r="C9" s="4" t="inlineStr">
        <is>
          <t xml:space="preserve"> </t>
        </is>
      </c>
    </row>
    <row r="10">
      <c r="A10" s="4" t="inlineStr">
        <is>
          <t>Research and development</t>
        </is>
      </c>
      <c r="B10" s="6" t="n">
        <v>2698</v>
      </c>
      <c r="C10" s="6" t="n">
        <v>3232</v>
      </c>
    </row>
    <row r="11">
      <c r="A11" s="4" t="inlineStr">
        <is>
          <t>Loss on abandonment of property and equipment</t>
        </is>
      </c>
      <c r="B11" s="6" t="n">
        <v>680</v>
      </c>
      <c r="C11" s="4" t="inlineStr">
        <is>
          <t xml:space="preserve"> </t>
        </is>
      </c>
    </row>
    <row r="12">
      <c r="A12" s="4" t="inlineStr">
        <is>
          <t>Impairment of inventory</t>
        </is>
      </c>
      <c r="B12" s="6" t="n">
        <v>3801</v>
      </c>
      <c r="C12" s="4" t="inlineStr">
        <is>
          <t xml:space="preserve"> </t>
        </is>
      </c>
    </row>
    <row r="13">
      <c r="A13" s="4" t="inlineStr">
        <is>
          <t>Impairment of right-of-use assets</t>
        </is>
      </c>
      <c r="B13" s="6" t="n">
        <v>895</v>
      </c>
      <c r="C13" s="4" t="inlineStr">
        <is>
          <t xml:space="preserve"> </t>
        </is>
      </c>
    </row>
    <row r="14">
      <c r="A14" s="4" t="inlineStr">
        <is>
          <t>Amortization and depreciation</t>
        </is>
      </c>
      <c r="B14" s="6" t="n">
        <v>1411</v>
      </c>
      <c r="C14" s="6" t="n">
        <v>2365</v>
      </c>
    </row>
    <row r="15">
      <c r="A15" s="4" t="inlineStr">
        <is>
          <t>Total cost of revenue and operating expenses</t>
        </is>
      </c>
      <c r="B15" s="6" t="n">
        <v>40770</v>
      </c>
      <c r="C15" s="6" t="n">
        <v>46142</v>
      </c>
    </row>
    <row r="16">
      <c r="A16" s="4" t="inlineStr">
        <is>
          <t>Loss from operations</t>
        </is>
      </c>
      <c r="B16" s="6" t="n">
        <v>-17888</v>
      </c>
      <c r="C16" s="6" t="n">
        <v>-17200</v>
      </c>
    </row>
    <row r="17">
      <c r="A17" s="3" t="inlineStr">
        <is>
          <t>Other income (expenses)</t>
        </is>
      </c>
    </row>
    <row r="18">
      <c r="A18" s="4" t="inlineStr">
        <is>
          <t>Changes in fair value of derivative liabilities</t>
        </is>
      </c>
      <c r="B18" s="6" t="n">
        <v>8</v>
      </c>
      <c r="C18" s="6" t="n">
        <v>1064</v>
      </c>
    </row>
    <row r="19">
      <c r="A19" s="4" t="inlineStr">
        <is>
          <t>Loss on conversion of debentures</t>
        </is>
      </c>
      <c r="B19" s="4" t="inlineStr">
        <is>
          <t xml:space="preserve"> </t>
        </is>
      </c>
      <c r="C19" s="6" t="n">
        <v>-33</v>
      </c>
    </row>
    <row r="20">
      <c r="A20" s="4" t="inlineStr">
        <is>
          <t>Gain on settlement of related party obligations</t>
        </is>
      </c>
      <c r="B20" s="6" t="n">
        <v>331</v>
      </c>
      <c r="C20" s="4" t="inlineStr">
        <is>
          <t xml:space="preserve"> </t>
        </is>
      </c>
    </row>
    <row r="21">
      <c r="A21" s="4" t="inlineStr">
        <is>
          <t>Gain on settlement of debt</t>
        </is>
      </c>
      <c r="B21" s="6" t="n">
        <v>90</v>
      </c>
      <c r="C21" s="4" t="inlineStr">
        <is>
          <t xml:space="preserve"> </t>
        </is>
      </c>
    </row>
    <row r="22">
      <c r="A22" s="4" t="inlineStr">
        <is>
          <t>Other income</t>
        </is>
      </c>
      <c r="B22" s="6" t="n">
        <v>5</v>
      </c>
      <c r="C22" s="4" t="inlineStr">
        <is>
          <t xml:space="preserve"> </t>
        </is>
      </c>
    </row>
    <row r="23">
      <c r="A23" s="4" t="inlineStr">
        <is>
          <t>Interest expense, net</t>
        </is>
      </c>
      <c r="B23" s="6" t="n">
        <v>-121</v>
      </c>
      <c r="C23" s="6" t="n">
        <v>-1878</v>
      </c>
    </row>
    <row r="24">
      <c r="A24" s="4" t="inlineStr">
        <is>
          <t>Total other income (expenses)</t>
        </is>
      </c>
      <c r="B24" s="6" t="n">
        <v>313</v>
      </c>
      <c r="C24" s="6" t="n">
        <v>-847</v>
      </c>
    </row>
    <row r="25">
      <c r="A25" s="4" t="inlineStr">
        <is>
          <t>Net loss</t>
        </is>
      </c>
      <c r="B25" s="5" t="n">
        <v>-17575</v>
      </c>
      <c r="C25" s="5" t="n">
        <v>-18047</v>
      </c>
    </row>
    <row r="26">
      <c r="A26" s="4" t="inlineStr">
        <is>
          <t>Basic and diluted loss per share</t>
        </is>
      </c>
      <c r="B26" s="8" t="n">
        <v>-1.19</v>
      </c>
      <c r="C26" s="8" t="n">
        <v>-12.08</v>
      </c>
    </row>
    <row r="27">
      <c r="A27" s="3" t="inlineStr">
        <is>
          <t>Weighted average number of shares outstanding:</t>
        </is>
      </c>
    </row>
    <row r="28">
      <c r="A28" s="4" t="inlineStr">
        <is>
          <t>Basic and Diluted</t>
        </is>
      </c>
      <c r="B28" s="6" t="n">
        <v>14811</v>
      </c>
      <c r="C28" s="6" t="n">
        <v>1494</v>
      </c>
    </row>
    <row r="29">
      <c r="A29" s="3" t="inlineStr">
        <is>
          <t>Comprehensive loss:</t>
        </is>
      </c>
    </row>
    <row r="30">
      <c r="A30" s="4" t="inlineStr">
        <is>
          <t>Net loss</t>
        </is>
      </c>
      <c r="B30" s="5" t="n">
        <v>-17575</v>
      </c>
      <c r="C30" s="5" t="n">
        <v>-18047</v>
      </c>
    </row>
    <row r="31">
      <c r="A31" s="4" t="inlineStr">
        <is>
          <t>Unrealized loss on currency translation adjustment</t>
        </is>
      </c>
      <c r="B31" s="6" t="n">
        <v>-59</v>
      </c>
      <c r="C31" s="6" t="n">
        <v>-68</v>
      </c>
    </row>
    <row r="32">
      <c r="A32" s="4" t="inlineStr">
        <is>
          <t>Comprehensive loss</t>
        </is>
      </c>
      <c r="B32" s="5" t="n">
        <v>-17634</v>
      </c>
      <c r="C32" s="5" t="n">
        <v>-181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Matching Contributions</t>
        </is>
      </c>
      <c r="B4" s="4" t="inlineStr">
        <is>
          <t xml:space="preserve">The table below represents the Company’s matching contributions as
follows:
For the Years Ended
December 31,
2020 2019
Company matching contributions - 401K Plan $ -0- $ -0-
Company matching contributions - Group Personal Pension Plan, UK $ 92,000 $ 173,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chedule of Disaggregation of Revenue</t>
        </is>
      </c>
      <c r="B4" s="4" t="inlineStr">
        <is>
          <t xml:space="preserve">The Company has one operating segment, and the decision-making
group is the senior executive management team. We disaggregated revenue by primary geographical markets and revenue source in the following
tables:
For the Years Ended
December 31,
2020 2019
Primary geographical markets:
North America $ 9,107,000 $ 13,054,000
South America 106,000 429,000
Europe 9,435,000 9,231,000
Asia 2,413,000 4,554,000
Rest of World 1,821,000 1,674,000
$ 22,882,000 $ 28,942,000
Primary revenue source:
Equipment sales $ 20,087,000 $ 25,657,000
Installation, integration, and repairs 2,199,000 2,673,000
Warranties 254,000 171,000
Other (See Note 18) 342,000 441,000
$ 22,882,000 $ 28,942,000
Long-Lived Assets:
United States $ 2,676,000 $ 4,616,000
United Kingdom 1,460,000 2,203,000
$ 4,136,000 $ 6,819,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The provision (benefit) for income taxes consists
of the following:
For the Years Ended
December 31,
2020 2019
Current tax provision
Federal $ — $ —
State 9,000 14,000
9,000 14,000
Deferred tax provision (benefit)
Federal (1,861,000 ) (2,998,000 )
State (55,000 ) 2,879,000 )
Foreign (2,040,000 ) (870,000 )
Change in valuation allowance (3,956,000 ) 989,000
Income tax provision $ 9,000 $ 14,000 </t>
        </is>
      </c>
    </row>
    <row r="5">
      <c r="A5" s="4" t="inlineStr">
        <is>
          <t>Schedule of Effective Income Tax Rate Reconciliation</t>
        </is>
      </c>
      <c r="B5" s="4" t="inlineStr">
        <is>
          <t>A reconciliation of the statutory tax rate to the effective tax rate is
as follows:
For the Years Ended
December 31,
2020 2019
Statutory Federal income tax rate 21.00 % 21.00 %
State and local taxes, net of Federal benefit 1.67 1.77
Permanent differences (0.13 ) 1.56
Provision to return (0.06 ) 1.52
DTA adjustment for state NOL (0.63 ) (16.83 )
Foreign Rate Differential (0.94 ) (0.68 )
Change rate (0.72 ) (1.00 )
Valuation allowance (20.24 ) (7.43 )
Effective tax rate (0.05 )% (0.08 )%</t>
        </is>
      </c>
    </row>
    <row r="6">
      <c r="A6" s="4" t="inlineStr">
        <is>
          <t>Schedule of Deferred Tax Assets and Liabilities</t>
        </is>
      </c>
      <c r="B6" s="4" t="inlineStr">
        <is>
          <t xml:space="preserve">Significant components of the Company’s deferred
tax assets are as follows:
For the Years Ended
December 31,
2020 2019
Deferred Tax Assets
Federal R&amp;D credit $ 3,007,000 $ 3,007,000
Inventory 1,287,000 683,000
Allowance for bad debt 72,000 55,000
Compensation Related 17,000 21,000
Pension 8,000 5,000
Other Accruals 29,000 63,000
State Net operating losses 5,710,000 5,638,000
Federal Net operating losses 40,992,000 38,177,000
Property &amp; Equipment 98,000 —
Stock Options 6,673,000 6,565,000
Other 1,154,000 1,143,000
Valuation Allowance (58,518,000 ) (54,562,000 )
Total Deferred Tax Assets 529,000 795,000
Deferred Tax Liabilities
Property and Equipment (87,000 ) (141,000 )
Intangibles (419,000 ) (630,000 )
Inventory — —
Prepaid Expenses (23,000 ) (24,000 )
Compensation Related — —
Total Deferred Tax Liabilities (529,000 ) (795,000 )
Net Deferred Tax Asset/(Liability)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64" customWidth="1" min="1" max="1"/>
    <col width="14" customWidth="1" min="2" max="2"/>
    <col width="14" customWidth="1" min="3" max="3"/>
    <col width="80" customWidth="1" min="4" max="4"/>
    <col width="80" customWidth="1" min="5" max="5"/>
    <col width="14" customWidth="1" min="6" max="6"/>
    <col width="14" customWidth="1" min="7" max="7"/>
    <col width="14" customWidth="1" min="8" max="8"/>
  </cols>
  <sheetData>
    <row r="1">
      <c r="A1" s="1" t="inlineStr">
        <is>
          <t>Liquidity and Financial Condition (Details Narrative) - USD ($)</t>
        </is>
      </c>
      <c r="B1" s="2" t="inlineStr">
        <is>
          <t>Feb. 08, 2021</t>
        </is>
      </c>
      <c r="C1" s="2" t="inlineStr">
        <is>
          <t>Apr. 10, 2020</t>
        </is>
      </c>
      <c r="D1" s="2" t="inlineStr">
        <is>
          <t>Feb. 14, 2020</t>
        </is>
      </c>
      <c r="E1" s="2" t="inlineStr">
        <is>
          <t>Mar. 31, 2021</t>
        </is>
      </c>
      <c r="F1" s="2" t="inlineStr">
        <is>
          <t>Dec. 31, 2020</t>
        </is>
      </c>
      <c r="G1" s="2" t="inlineStr">
        <is>
          <t>Dec. 31, 2019</t>
        </is>
      </c>
      <c r="H1" s="2" t="inlineStr">
        <is>
          <t>Apr. 14, 2021</t>
        </is>
      </c>
    </row>
    <row r="2">
      <c r="A2" s="4" t="inlineStr">
        <is>
          <t>Loss from operations</t>
        </is>
      </c>
      <c r="F2" s="5" t="n">
        <v>-17888000</v>
      </c>
      <c r="G2" s="5" t="n">
        <v>-17200000</v>
      </c>
    </row>
    <row r="3">
      <c r="A3" s="4" t="inlineStr">
        <is>
          <t>Cash used in operating activities</t>
        </is>
      </c>
      <c r="F3" s="6" t="n">
        <v>-14354000</v>
      </c>
      <c r="G3" s="6" t="n">
        <v>-8355000</v>
      </c>
    </row>
    <row r="4">
      <c r="A4" s="4" t="inlineStr">
        <is>
          <t>Working capital</t>
        </is>
      </c>
      <c r="F4" s="6" t="n">
        <v>7700000</v>
      </c>
    </row>
    <row r="5">
      <c r="A5" s="4" t="inlineStr">
        <is>
          <t>Accumulated deficit</t>
        </is>
      </c>
      <c r="F5" s="6" t="n">
        <v>-270147000</v>
      </c>
      <c r="G5" s="5" t="n">
        <v>-252572000</v>
      </c>
    </row>
    <row r="6">
      <c r="A6" s="4" t="inlineStr">
        <is>
          <t>Cash</t>
        </is>
      </c>
      <c r="F6" s="6" t="n">
        <v>5200000</v>
      </c>
    </row>
    <row r="7">
      <c r="A7" s="4" t="inlineStr">
        <is>
          <t>Strategic initiatives annual savings</t>
        </is>
      </c>
      <c r="F7" s="5" t="n">
        <v>5000000</v>
      </c>
    </row>
    <row r="8">
      <c r="A8" s="4" t="inlineStr">
        <is>
          <t>Rental fees percentage</t>
        </is>
      </c>
      <c r="F8" s="4" t="inlineStr">
        <is>
          <t>81.00%</t>
        </is>
      </c>
    </row>
    <row r="9">
      <c r="A9" s="4" t="inlineStr">
        <is>
          <t>Proceeds from loans</t>
        </is>
      </c>
      <c r="C9" s="5" t="n">
        <v>1168000</v>
      </c>
    </row>
    <row r="10">
      <c r="A10" s="4" t="inlineStr">
        <is>
          <t>Proceeds from issuance of common stock, gross</t>
        </is>
      </c>
      <c r="F10" s="5" t="n">
        <v>12548000</v>
      </c>
    </row>
    <row r="11">
      <c r="A11" s="4" t="inlineStr">
        <is>
          <t>Proceeds from offering, net</t>
        </is>
      </c>
      <c r="F11" s="5" t="n">
        <v>12060000</v>
      </c>
    </row>
    <row r="12">
      <c r="A12" s="4" t="inlineStr">
        <is>
          <t>Issuance of common stock shares</t>
        </is>
      </c>
      <c r="F12" s="6" t="n">
        <v>6508860</v>
      </c>
    </row>
    <row r="13">
      <c r="A13" s="4" t="inlineStr">
        <is>
          <t>Common Stock [Member]</t>
        </is>
      </c>
    </row>
    <row r="14">
      <c r="A14" s="4" t="inlineStr">
        <is>
          <t>Proceeds from issuance of common stock, gross</t>
        </is>
      </c>
      <c r="D14" s="5" t="n">
        <v>5998000</v>
      </c>
      <c r="F14" s="5" t="n">
        <v>12548000</v>
      </c>
    </row>
    <row r="15">
      <c r="A15" s="4" t="inlineStr">
        <is>
          <t>Offering cost</t>
        </is>
      </c>
      <c r="D15" s="6" t="n">
        <v>712000</v>
      </c>
      <c r="F15" s="6" t="n">
        <v>488000</v>
      </c>
    </row>
    <row r="16">
      <c r="A16" s="4" t="inlineStr">
        <is>
          <t>Proceeds from offering, net</t>
        </is>
      </c>
      <c r="D16" s="5" t="n">
        <v>5286000</v>
      </c>
      <c r="F16" s="5" t="n">
        <v>12060000</v>
      </c>
    </row>
    <row r="17">
      <c r="A17" s="4" t="inlineStr">
        <is>
          <t>Shares description</t>
        </is>
      </c>
      <c r="D17" s="4" t="inlineStr">
        <is>
          <t>the Company closed on an equity financing and received gross proceeds of approximately $5,998,000, less offering costs of $560,000 for net proceeds of $5,438,000. The Company issued 2,074,167 shares of common stock, 2,074,167 warrants to purchase 1,555,625 shares of Common Stock, 2,471,200 pre-funded warrants with each pre-funded warrant exercisable for one share of Common Stock, together with 2,471,200 Warrants to purchase 1,853,400 shares of Common Stock.</t>
        </is>
      </c>
    </row>
    <row r="18">
      <c r="A18" s="4" t="inlineStr">
        <is>
          <t>Issuance of common stock shares</t>
        </is>
      </c>
      <c r="D18" s="6" t="n">
        <v>2074167</v>
      </c>
      <c r="F18" s="6" t="n">
        <v>6508860</v>
      </c>
    </row>
    <row r="19">
      <c r="A19" s="4" t="inlineStr">
        <is>
          <t>Warrants [Member]</t>
        </is>
      </c>
    </row>
    <row r="20">
      <c r="A20" s="4" t="inlineStr">
        <is>
          <t>Issuance of common stock shares</t>
        </is>
      </c>
      <c r="D20" s="6" t="n">
        <v>2471200</v>
      </c>
    </row>
    <row r="21">
      <c r="A21" s="4" t="inlineStr">
        <is>
          <t>Warrants to purchase shares of common stock</t>
        </is>
      </c>
      <c r="D21" s="6" t="n">
        <v>1555625</v>
      </c>
    </row>
    <row r="22">
      <c r="A22" s="4" t="inlineStr">
        <is>
          <t>Warrant exercise price</t>
        </is>
      </c>
      <c r="F22" s="8" t="n">
        <v>89.59999999999999</v>
      </c>
    </row>
    <row r="23">
      <c r="A23" s="4" t="inlineStr">
        <is>
          <t>Pre Funded Warrants [Member]</t>
        </is>
      </c>
    </row>
    <row r="24">
      <c r="A24" s="4" t="inlineStr">
        <is>
          <t>Issuance of common stock shares</t>
        </is>
      </c>
      <c r="D24" s="6" t="n">
        <v>1853400</v>
      </c>
    </row>
    <row r="25">
      <c r="A25" s="4" t="inlineStr">
        <is>
          <t>Warrants to purchase shares of common stock</t>
        </is>
      </c>
      <c r="D25" s="6" t="n">
        <v>2471200</v>
      </c>
    </row>
    <row r="26">
      <c r="A26" s="4" t="inlineStr">
        <is>
          <t>Warrant exercise price</t>
        </is>
      </c>
      <c r="G26" s="9" t="n">
        <v>0.006</v>
      </c>
    </row>
    <row r="27">
      <c r="A27" s="4" t="inlineStr">
        <is>
          <t>Paycheck Protection Program [Member]</t>
        </is>
      </c>
    </row>
    <row r="28">
      <c r="A28" s="4" t="inlineStr">
        <is>
          <t>Proceeds from loans</t>
        </is>
      </c>
      <c r="C28" s="5" t="n">
        <v>1200000</v>
      </c>
    </row>
    <row r="29">
      <c r="A29" s="4" t="inlineStr">
        <is>
          <t>Subsequent Event [Member]</t>
        </is>
      </c>
    </row>
    <row r="30">
      <c r="A30" s="4" t="inlineStr">
        <is>
          <t>Cash</t>
        </is>
      </c>
      <c r="H30" s="5" t="n">
        <v>59300000</v>
      </c>
    </row>
    <row r="31">
      <c r="A31" s="4" t="inlineStr">
        <is>
          <t>Subsequent Event [Member] | Common Stock [Member]</t>
        </is>
      </c>
    </row>
    <row r="32">
      <c r="A32" s="4" t="inlineStr">
        <is>
          <t>Proceeds from issuance of common stock, gross</t>
        </is>
      </c>
      <c r="B32" s="5" t="n">
        <v>50000000</v>
      </c>
      <c r="E32" s="5" t="n">
        <v>12663000</v>
      </c>
    </row>
    <row r="33">
      <c r="A33" s="4" t="inlineStr">
        <is>
          <t>Offering cost</t>
        </is>
      </c>
      <c r="B33" s="6" t="n">
        <v>3180000</v>
      </c>
      <c r="E33" s="6" t="n">
        <v>392000</v>
      </c>
    </row>
    <row r="34">
      <c r="A34" s="4" t="inlineStr">
        <is>
          <t>Proceeds from offering, net</t>
        </is>
      </c>
      <c r="B34" s="5" t="n">
        <v>46820000</v>
      </c>
      <c r="E34" s="5" t="n">
        <v>12271000</v>
      </c>
    </row>
    <row r="35">
      <c r="A35" s="4" t="inlineStr">
        <is>
          <t>Shares description</t>
        </is>
      </c>
      <c r="E35" s="4" t="inlineStr">
        <is>
          <t>The Company raised approximately $12,663,000, less offering costs of 392,000 for net proceeds of $12,271,000 between January 1, 2021, and April 14, 2021 under the May 5, 2020 shelf registration.</t>
        </is>
      </c>
    </row>
    <row r="36">
      <c r="A36" s="4" t="inlineStr">
        <is>
          <t>Issuance of common stock shares</t>
        </is>
      </c>
      <c r="B36" s="6" t="n">
        <v>18181120</v>
      </c>
      <c r="E36" s="6" t="n">
        <v>6079598</v>
      </c>
    </row>
    <row r="37">
      <c r="A37" s="4" t="inlineStr">
        <is>
          <t>Warrants to purchase shares of common stock</t>
        </is>
      </c>
      <c r="B37" s="6" t="n">
        <v>9090910</v>
      </c>
    </row>
    <row r="38">
      <c r="A38" s="4" t="inlineStr">
        <is>
          <t>Warrant terms</t>
        </is>
      </c>
      <c r="B38" s="4" t="inlineStr">
        <is>
          <t>5 years</t>
        </is>
      </c>
    </row>
    <row r="39">
      <c r="A39" s="4" t="inlineStr">
        <is>
          <t>Warrant exercise price</t>
        </is>
      </c>
      <c r="B39" s="8" t="n">
        <v>3.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21" customWidth="1" min="2" max="2"/>
    <col width="21" customWidth="1" min="3" max="3"/>
  </cols>
  <sheetData>
    <row r="1">
      <c r="A1" s="1" t="inlineStr">
        <is>
          <t>Summary of Significant Accounting Policies (Details Narrative) $ in Thousands</t>
        </is>
      </c>
      <c r="B1" s="2" t="inlineStr">
        <is>
          <t>12 Months Ended</t>
        </is>
      </c>
    </row>
    <row r="2">
      <c r="B2" s="2" t="inlineStr">
        <is>
          <t>Dec. 31, 2020USD ($)</t>
        </is>
      </c>
      <c r="C2" s="2" t="inlineStr">
        <is>
          <t>Dec. 31, 2019USD ($)</t>
        </is>
      </c>
    </row>
    <row r="3">
      <c r="A3" s="4" t="inlineStr">
        <is>
          <t>Cash equivalents on hand</t>
        </is>
      </c>
      <c r="B3" s="4" t="inlineStr">
        <is>
          <t xml:space="preserve"> </t>
        </is>
      </c>
      <c r="C3" s="4" t="inlineStr">
        <is>
          <t xml:space="preserve"> </t>
        </is>
      </c>
    </row>
    <row r="4">
      <c r="A4" s="4" t="inlineStr">
        <is>
          <t>Cash FDIC insured amount</t>
        </is>
      </c>
      <c r="B4" s="6" t="n">
        <v>250</v>
      </c>
    </row>
    <row r="5">
      <c r="A5" s="4" t="inlineStr">
        <is>
          <t>Amortization</t>
        </is>
      </c>
      <c r="B5" s="6" t="n">
        <v>1001</v>
      </c>
      <c r="C5" s="6" t="n">
        <v>1769</v>
      </c>
    </row>
    <row r="6">
      <c r="A6" s="4" t="inlineStr">
        <is>
          <t>Shipping and handling costs</t>
        </is>
      </c>
      <c r="B6" s="6" t="n">
        <v>432</v>
      </c>
      <c r="C6" s="6" t="n">
        <v>614</v>
      </c>
    </row>
    <row r="7">
      <c r="A7" s="4" t="inlineStr">
        <is>
          <t>Impairment charges</t>
        </is>
      </c>
      <c r="B7" s="6" t="n">
        <v>3800</v>
      </c>
      <c r="C7" s="6" t="n">
        <v>0</v>
      </c>
    </row>
    <row r="8">
      <c r="A8" s="4" t="inlineStr">
        <is>
          <t>Property and equipment of disposals</t>
        </is>
      </c>
      <c r="B8" s="6" t="n">
        <v>1700</v>
      </c>
    </row>
    <row r="9">
      <c r="A9" s="4" t="inlineStr">
        <is>
          <t>Loss on property and equipment abandonment</t>
        </is>
      </c>
      <c r="B9" s="6" t="n">
        <v>700</v>
      </c>
      <c r="C9" s="6" t="n">
        <v>0</v>
      </c>
    </row>
    <row r="10">
      <c r="A10" s="4" t="inlineStr">
        <is>
          <t>Loss on impairment of right-of-use assets</t>
        </is>
      </c>
      <c r="B10" s="6" t="n">
        <v>900</v>
      </c>
      <c r="C10" s="6" t="n">
        <v>0</v>
      </c>
    </row>
    <row r="11">
      <c r="A11" s="4" t="inlineStr">
        <is>
          <t>Advertising costs</t>
        </is>
      </c>
      <c r="B11" s="5" t="n">
        <v>114</v>
      </c>
      <c r="C11" s="5" t="n">
        <v>237</v>
      </c>
    </row>
    <row r="12">
      <c r="A12" s="4" t="inlineStr">
        <is>
          <t>Foreign exchange transaction rate</t>
        </is>
      </c>
      <c r="B12" s="6" t="n">
        <v>1</v>
      </c>
      <c r="C12" s="6" t="n">
        <v>1</v>
      </c>
    </row>
    <row r="13">
      <c r="A13" s="4" t="inlineStr">
        <is>
          <t>Foreign exchange transactions average rate</t>
        </is>
      </c>
      <c r="B13" s="6" t="n">
        <v>1</v>
      </c>
      <c r="C13" s="6" t="n">
        <v>1</v>
      </c>
    </row>
    <row r="14">
      <c r="A14" s="4" t="inlineStr">
        <is>
          <t>ASC 360 [Member]</t>
        </is>
      </c>
    </row>
    <row r="15">
      <c r="A15" s="4" t="inlineStr">
        <is>
          <t>Loss on impairment of right-of-use assets</t>
        </is>
      </c>
      <c r="B15" s="5" t="n">
        <v>1050</v>
      </c>
    </row>
    <row r="16">
      <c r="A16" s="4" t="inlineStr">
        <is>
          <t>Patents and Licenses [Member]</t>
        </is>
      </c>
    </row>
    <row r="17">
      <c r="A17" s="4" t="inlineStr">
        <is>
          <t>Amortization</t>
        </is>
      </c>
      <c r="B17" s="6" t="n">
        <v>671</v>
      </c>
      <c r="C17" s="5" t="n">
        <v>669</v>
      </c>
    </row>
    <row r="18">
      <c r="A18" s="4" t="inlineStr">
        <is>
          <t>Other Intangible Assets [Member]</t>
        </is>
      </c>
    </row>
    <row r="19">
      <c r="A19" s="4" t="inlineStr">
        <is>
          <t>Amortization</t>
        </is>
      </c>
      <c r="B19" s="6" t="n">
        <v>330</v>
      </c>
      <c r="C19" s="6" t="n">
        <v>1100</v>
      </c>
    </row>
    <row r="20">
      <c r="A20" s="4" t="inlineStr">
        <is>
          <t>Accounts Receivable [Member] | Single Customer [Member]</t>
        </is>
      </c>
    </row>
    <row r="21">
      <c r="A21" s="4" t="inlineStr">
        <is>
          <t>Concentration risk amount</t>
        </is>
      </c>
      <c r="B21" s="6" t="n">
        <v>1244</v>
      </c>
      <c r="C21" s="5" t="n">
        <v>2613</v>
      </c>
    </row>
    <row r="22">
      <c r="A22" s="4" t="inlineStr">
        <is>
          <t>Minimum [Member]</t>
        </is>
      </c>
    </row>
    <row r="23">
      <c r="A23" s="4" t="inlineStr">
        <is>
          <t>Cash uninsured amount</t>
        </is>
      </c>
      <c r="B23" s="5" t="n">
        <v>3900</v>
      </c>
    </row>
    <row r="24">
      <c r="A24" s="4" t="inlineStr">
        <is>
          <t>Estimated useful life</t>
        </is>
      </c>
      <c r="B24" s="4" t="inlineStr">
        <is>
          <t>1 year</t>
        </is>
      </c>
    </row>
    <row r="25">
      <c r="A25" s="4" t="inlineStr">
        <is>
          <t>Minimum [Member] | Other Intangible Assets [Member]</t>
        </is>
      </c>
    </row>
    <row r="26">
      <c r="A26" s="4" t="inlineStr">
        <is>
          <t>Finite-lived intangible asset, useful life</t>
        </is>
      </c>
      <c r="B26" s="4" t="inlineStr">
        <is>
          <t>3 years</t>
        </is>
      </c>
    </row>
    <row r="27">
      <c r="A27" s="4" t="inlineStr">
        <is>
          <t>Maximum [Member]</t>
        </is>
      </c>
    </row>
    <row r="28">
      <c r="A28" s="4" t="inlineStr">
        <is>
          <t>Estimated useful life</t>
        </is>
      </c>
      <c r="B28" s="4" t="inlineStr">
        <is>
          <t>14 years</t>
        </is>
      </c>
    </row>
    <row r="29">
      <c r="A29" s="4" t="inlineStr">
        <is>
          <t>Maximum [Member] | Other Intangible Assets [Member]</t>
        </is>
      </c>
    </row>
    <row r="30">
      <c r="A30" s="4" t="inlineStr">
        <is>
          <t>Finite-lived intangible asset, useful life</t>
        </is>
      </c>
      <c r="B30" s="4" t="inlineStr">
        <is>
          <t>15 years</t>
        </is>
      </c>
    </row>
    <row r="31">
      <c r="A31" s="4" t="inlineStr">
        <is>
          <t>GBP [Member]</t>
        </is>
      </c>
    </row>
    <row r="32">
      <c r="A32" s="4" t="inlineStr">
        <is>
          <t>Cash FDIC insured amount</t>
        </is>
      </c>
      <c r="B32" s="5" t="n">
        <v>85</v>
      </c>
    </row>
    <row r="33">
      <c r="A33" s="4" t="inlineStr">
        <is>
          <t>Foreign exchange transaction rate</t>
        </is>
      </c>
      <c r="B33" s="10" t="n">
        <v>1.3649</v>
      </c>
      <c r="C33" s="10" t="n">
        <v>1.318462</v>
      </c>
    </row>
    <row r="34">
      <c r="A34" s="4" t="inlineStr">
        <is>
          <t>Foreign exchange transactions average rate</t>
        </is>
      </c>
      <c r="B34" s="11" t="n">
        <v>1.28336</v>
      </c>
      <c r="C34" s="11" t="n">
        <v>1.7671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Product Warranty Liability (Details) - USD ($) $ in Thousands</t>
        </is>
      </c>
      <c r="B1" s="2" t="inlineStr">
        <is>
          <t>12 Months Ended</t>
        </is>
      </c>
    </row>
    <row r="2">
      <c r="B2" s="2" t="inlineStr">
        <is>
          <t>Dec. 31, 2020</t>
        </is>
      </c>
      <c r="C2" s="2" t="inlineStr">
        <is>
          <t>Dec. 31, 2019</t>
        </is>
      </c>
    </row>
    <row r="3">
      <c r="A3" s="3" t="inlineStr">
        <is>
          <t>Accounting Policies [Abstract]</t>
        </is>
      </c>
    </row>
    <row r="4">
      <c r="A4" s="4" t="inlineStr">
        <is>
          <t>Warranty reserve, beginning</t>
        </is>
      </c>
      <c r="B4" s="5" t="n">
        <v>335</v>
      </c>
      <c r="C4" s="5" t="n">
        <v>325</v>
      </c>
    </row>
    <row r="5">
      <c r="A5" s="4" t="inlineStr">
        <is>
          <t>Warranty reserve expense</t>
        </is>
      </c>
      <c r="B5" s="6" t="n">
        <v>8</v>
      </c>
      <c r="C5" s="6" t="n">
        <v>231</v>
      </c>
    </row>
    <row r="6">
      <c r="A6" s="4" t="inlineStr">
        <is>
          <t>Warranty claims settled and true-up of accrual</t>
        </is>
      </c>
      <c r="B6" s="6" t="n">
        <v>-60</v>
      </c>
      <c r="C6" s="6" t="n">
        <v>-221</v>
      </c>
    </row>
    <row r="7">
      <c r="A7" s="4" t="inlineStr">
        <is>
          <t>Warranty reserve, ending</t>
        </is>
      </c>
      <c r="B7" s="5" t="n">
        <v>283</v>
      </c>
      <c r="C7" s="5" t="n">
        <v>33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Earnings Per Share, Basic and Diluted (Details) - shares</t>
        </is>
      </c>
      <c r="B1" s="2" t="inlineStr">
        <is>
          <t>12 Months Ended</t>
        </is>
      </c>
    </row>
    <row r="2">
      <c r="B2" s="2" t="inlineStr">
        <is>
          <t>Dec. 31, 2020</t>
        </is>
      </c>
      <c r="C2" s="2" t="inlineStr">
        <is>
          <t>Dec. 31, 2019</t>
        </is>
      </c>
    </row>
    <row r="3">
      <c r="A3" s="4" t="inlineStr">
        <is>
          <t>Antidilutive securities excluded from computation of earnings per share, amount</t>
        </is>
      </c>
      <c r="B3" s="6" t="n">
        <v>234000</v>
      </c>
      <c r="C3" s="6" t="n">
        <v>2277000</v>
      </c>
    </row>
    <row r="4">
      <c r="A4" s="4" t="inlineStr">
        <is>
          <t>Stock Options [Member]</t>
        </is>
      </c>
    </row>
    <row r="5">
      <c r="A5" s="4" t="inlineStr">
        <is>
          <t>Antidilutive securities excluded from computation of earnings per share, amount</t>
        </is>
      </c>
      <c r="B5" s="6" t="n">
        <v>56000</v>
      </c>
      <c r="C5" s="6" t="n">
        <v>84000</v>
      </c>
    </row>
    <row r="6">
      <c r="A6" s="4" t="inlineStr">
        <is>
          <t>Convertible Debt [Member]</t>
        </is>
      </c>
    </row>
    <row r="7">
      <c r="A7" s="4" t="inlineStr">
        <is>
          <t>Antidilutive securities excluded from computation of earnings per share, amount</t>
        </is>
      </c>
      <c r="B7" s="4" t="inlineStr">
        <is>
          <t xml:space="preserve"> </t>
        </is>
      </c>
      <c r="C7" s="4" t="inlineStr">
        <is>
          <t xml:space="preserve"> </t>
        </is>
      </c>
    </row>
    <row r="8">
      <c r="A8" s="4" t="inlineStr">
        <is>
          <t>Warrants [Member]</t>
        </is>
      </c>
    </row>
    <row r="9">
      <c r="A9" s="4" t="inlineStr">
        <is>
          <t>Antidilutive securities excluded from computation of earnings per share, amount</t>
        </is>
      </c>
      <c r="B9" s="6" t="n">
        <v>178000</v>
      </c>
      <c r="C9" s="6" t="n">
        <v>2193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Foreign Exchanges and Changes in Accumulated Comprehensive Income (Details) - USD ($) $ in Thousands</t>
        </is>
      </c>
      <c r="B1" s="2" t="inlineStr">
        <is>
          <t>12 Months Ended</t>
        </is>
      </c>
    </row>
    <row r="2">
      <c r="B2" s="2" t="inlineStr">
        <is>
          <t>Dec. 31, 2020</t>
        </is>
      </c>
      <c r="C2" s="2" t="inlineStr">
        <is>
          <t>Dec. 31, 2019</t>
        </is>
      </c>
    </row>
    <row r="3">
      <c r="A3" s="3" t="inlineStr">
        <is>
          <t>Accounting Policies [Abstract]</t>
        </is>
      </c>
    </row>
    <row r="4">
      <c r="A4" s="4" t="inlineStr">
        <is>
          <t>Net foreign exchange transactions: Losses (gains)</t>
        </is>
      </c>
      <c r="B4" s="5" t="n">
        <v>27</v>
      </c>
      <c r="C4" s="5" t="n">
        <v>-97</v>
      </c>
    </row>
    <row r="5">
      <c r="A5" s="4" t="inlineStr">
        <is>
          <t>Accumulated comprehensive income: Unrealized losses on currency translation adjustment</t>
        </is>
      </c>
      <c r="B5" s="5" t="n">
        <v>60</v>
      </c>
      <c r="C5" s="5" t="n">
        <v>6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Assets and Liabilities Measured on Recurring and Non-recurring Basis (Details) - USD ($) $ in Thousands</t>
        </is>
      </c>
      <c r="B1" s="2" t="inlineStr">
        <is>
          <t>Dec. 31, 2020</t>
        </is>
      </c>
      <c r="C1" s="2" t="inlineStr">
        <is>
          <t>Dec. 31, 2019</t>
        </is>
      </c>
    </row>
    <row r="2">
      <c r="A2" s="4" t="inlineStr">
        <is>
          <t>Total Assets (non-recurring)</t>
        </is>
      </c>
      <c r="B2" s="5" t="n">
        <v>6600</v>
      </c>
    </row>
    <row r="3">
      <c r="A3" s="4" t="inlineStr">
        <is>
          <t>Derivative liability</t>
        </is>
      </c>
      <c r="B3" s="6" t="n">
        <v>22</v>
      </c>
      <c r="C3" s="5" t="n">
        <v>30</v>
      </c>
    </row>
    <row r="4">
      <c r="A4" s="4" t="inlineStr">
        <is>
          <t>Total Liabilities</t>
        </is>
      </c>
      <c r="B4" s="6" t="n">
        <v>22</v>
      </c>
      <c r="C4" s="6" t="n">
        <v>30</v>
      </c>
    </row>
    <row r="5">
      <c r="A5" s="4" t="inlineStr">
        <is>
          <t>Impaired Inventory [Member]</t>
        </is>
      </c>
    </row>
    <row r="6">
      <c r="A6" s="4" t="inlineStr">
        <is>
          <t>Total Assets (non-recurring)</t>
        </is>
      </c>
      <c r="B6" s="6" t="n">
        <v>3800</v>
      </c>
    </row>
    <row r="7">
      <c r="A7" s="4" t="inlineStr">
        <is>
          <t>Abandonment of property and equipment [Member]</t>
        </is>
      </c>
    </row>
    <row r="8">
      <c r="A8" s="4" t="inlineStr">
        <is>
          <t>Total Assets (non-recurring)</t>
        </is>
      </c>
      <c r="B8" s="6" t="n">
        <v>1700</v>
      </c>
    </row>
    <row r="9">
      <c r="A9" s="4" t="inlineStr">
        <is>
          <t>Abandonment of Right-of-use Operating Leases [Member]</t>
        </is>
      </c>
    </row>
    <row r="10">
      <c r="A10" s="4" t="inlineStr">
        <is>
          <t>Total Assets (non-recurring)</t>
        </is>
      </c>
      <c r="B10" s="6" t="n">
        <v>1100</v>
      </c>
    </row>
    <row r="11">
      <c r="A11" s="4" t="inlineStr">
        <is>
          <t>Other [Member]</t>
        </is>
      </c>
    </row>
    <row r="12">
      <c r="A12" s="4" t="inlineStr">
        <is>
          <t>Total Assets (non-recurring)</t>
        </is>
      </c>
      <c r="B12" s="4" t="inlineStr">
        <is>
          <t xml:space="preserve"> </t>
        </is>
      </c>
    </row>
    <row r="13">
      <c r="A13" s="4" t="inlineStr">
        <is>
          <t>Total Liabilities</t>
        </is>
      </c>
      <c r="B13" s="4" t="inlineStr">
        <is>
          <t xml:space="preserve"> </t>
        </is>
      </c>
      <c r="C13" s="4" t="inlineStr">
        <is>
          <t xml:space="preserve"> </t>
        </is>
      </c>
    </row>
    <row r="14">
      <c r="A14" s="4" t="inlineStr">
        <is>
          <t>Quoted Prices in Active Markets for Identical Assets/Liabilities (Level 1) [Member]</t>
        </is>
      </c>
    </row>
    <row r="15">
      <c r="A15" s="4" t="inlineStr">
        <is>
          <t>Total Assets (non-recurring)</t>
        </is>
      </c>
      <c r="B15" s="4" t="inlineStr">
        <is>
          <t xml:space="preserve"> </t>
        </is>
      </c>
    </row>
    <row r="16">
      <c r="A16" s="4" t="inlineStr">
        <is>
          <t>Derivative liability</t>
        </is>
      </c>
      <c r="B16" s="4" t="inlineStr">
        <is>
          <t xml:space="preserve"> </t>
        </is>
      </c>
      <c r="C16" s="4" t="inlineStr">
        <is>
          <t xml:space="preserve"> </t>
        </is>
      </c>
    </row>
    <row r="17">
      <c r="A17" s="4" t="inlineStr">
        <is>
          <t>Total Liabilities</t>
        </is>
      </c>
      <c r="B17" s="4" t="inlineStr">
        <is>
          <t xml:space="preserve"> </t>
        </is>
      </c>
      <c r="C17" s="4" t="inlineStr">
        <is>
          <t xml:space="preserve"> </t>
        </is>
      </c>
    </row>
    <row r="18">
      <c r="A18" s="4" t="inlineStr">
        <is>
          <t>Quoted Prices in Active Markets for Identical Assets/Liabilities (Level 1) [Member] | Impaired Inventory [Member]</t>
        </is>
      </c>
    </row>
    <row r="19">
      <c r="A19" s="4" t="inlineStr">
        <is>
          <t>Total Assets (non-recurring)</t>
        </is>
      </c>
      <c r="B19" s="4" t="inlineStr">
        <is>
          <t xml:space="preserve"> </t>
        </is>
      </c>
    </row>
    <row r="20">
      <c r="A20" s="4" t="inlineStr">
        <is>
          <t>Quoted Prices in Active Markets for Identical Assets/Liabilities (Level 1) [Member] | Other [Member]</t>
        </is>
      </c>
    </row>
    <row r="21">
      <c r="A21" s="4" t="inlineStr">
        <is>
          <t>Total Assets (non-recurring)</t>
        </is>
      </c>
      <c r="B21" s="4" t="inlineStr">
        <is>
          <t xml:space="preserve"> </t>
        </is>
      </c>
    </row>
    <row r="22">
      <c r="A22" s="4" t="inlineStr">
        <is>
          <t>Total Liabilities</t>
        </is>
      </c>
      <c r="B22" s="4" t="inlineStr">
        <is>
          <t xml:space="preserve"> </t>
        </is>
      </c>
      <c r="C22" s="4" t="inlineStr">
        <is>
          <t xml:space="preserve"> </t>
        </is>
      </c>
    </row>
    <row r="23">
      <c r="A23" s="4" t="inlineStr">
        <is>
          <t>Significant Other Observable Inputs (Level 2) [Member]</t>
        </is>
      </c>
    </row>
    <row r="24">
      <c r="A24" s="4" t="inlineStr">
        <is>
          <t>Total Assets (non-recurring)</t>
        </is>
      </c>
      <c r="B24" s="4" t="inlineStr">
        <is>
          <t xml:space="preserve"> </t>
        </is>
      </c>
    </row>
    <row r="25">
      <c r="A25" s="4" t="inlineStr">
        <is>
          <t>Derivative liability</t>
        </is>
      </c>
      <c r="B25" s="4" t="inlineStr">
        <is>
          <t xml:space="preserve"> </t>
        </is>
      </c>
      <c r="C25" s="4" t="inlineStr">
        <is>
          <t xml:space="preserve"> </t>
        </is>
      </c>
    </row>
    <row r="26">
      <c r="A26" s="4" t="inlineStr">
        <is>
          <t>Total Liabilities</t>
        </is>
      </c>
      <c r="B26" s="4" t="inlineStr">
        <is>
          <t xml:space="preserve"> </t>
        </is>
      </c>
      <c r="C26" s="4" t="inlineStr">
        <is>
          <t xml:space="preserve"> </t>
        </is>
      </c>
    </row>
    <row r="27">
      <c r="A27" s="4" t="inlineStr">
        <is>
          <t>Significant Other Observable Inputs (Level 2) [Member] | Impaired Inventory [Member]</t>
        </is>
      </c>
    </row>
    <row r="28">
      <c r="A28" s="4" t="inlineStr">
        <is>
          <t>Total Assets (non-recurring)</t>
        </is>
      </c>
      <c r="B28" s="4" t="inlineStr">
        <is>
          <t xml:space="preserve"> </t>
        </is>
      </c>
    </row>
    <row r="29">
      <c r="A29" s="4" t="inlineStr">
        <is>
          <t>Significant Other Observable Inputs (Level 2) [Member] | Other [Member]</t>
        </is>
      </c>
    </row>
    <row r="30">
      <c r="A30" s="4" t="inlineStr">
        <is>
          <t>Total Assets (non-recurring)</t>
        </is>
      </c>
      <c r="B30" s="4" t="inlineStr">
        <is>
          <t xml:space="preserve"> </t>
        </is>
      </c>
    </row>
    <row r="31">
      <c r="A31" s="4" t="inlineStr">
        <is>
          <t>Total Liabilities</t>
        </is>
      </c>
      <c r="B31" s="4" t="inlineStr">
        <is>
          <t xml:space="preserve"> </t>
        </is>
      </c>
      <c r="C31" s="4" t="inlineStr">
        <is>
          <t xml:space="preserve"> </t>
        </is>
      </c>
    </row>
    <row r="32">
      <c r="A32" s="4" t="inlineStr">
        <is>
          <t>Significant Unobservable Inputs (Level 3) [Member]</t>
        </is>
      </c>
    </row>
    <row r="33">
      <c r="A33" s="4" t="inlineStr">
        <is>
          <t>Total Assets (non-recurring)</t>
        </is>
      </c>
      <c r="B33" s="6" t="n">
        <v>6600</v>
      </c>
    </row>
    <row r="34">
      <c r="A34" s="4" t="inlineStr">
        <is>
          <t>Derivative liability</t>
        </is>
      </c>
      <c r="B34" s="6" t="n">
        <v>22</v>
      </c>
      <c r="C34" s="6" t="n">
        <v>30</v>
      </c>
    </row>
    <row r="35">
      <c r="A35" s="4" t="inlineStr">
        <is>
          <t>Total Liabilities</t>
        </is>
      </c>
      <c r="B35" s="6" t="n">
        <v>22</v>
      </c>
      <c r="C35" s="6" t="n">
        <v>30</v>
      </c>
    </row>
    <row r="36">
      <c r="A36" s="4" t="inlineStr">
        <is>
          <t>Significant Unobservable Inputs (Level 3) [Member] | Impaired Inventory [Member]</t>
        </is>
      </c>
    </row>
    <row r="37">
      <c r="A37" s="4" t="inlineStr">
        <is>
          <t>Total Assets (non-recurring)</t>
        </is>
      </c>
      <c r="B37" s="6" t="n">
        <v>3800</v>
      </c>
    </row>
    <row r="38">
      <c r="A38" s="4" t="inlineStr">
        <is>
          <t>Significant Unobservable Inputs (Level 3) [Member] | Abandonment of property and equipment [Member]</t>
        </is>
      </c>
    </row>
    <row r="39">
      <c r="A39" s="4" t="inlineStr">
        <is>
          <t>Total Assets (non-recurring)</t>
        </is>
      </c>
      <c r="B39" s="6" t="n">
        <v>1700</v>
      </c>
    </row>
    <row r="40">
      <c r="A40" s="4" t="inlineStr">
        <is>
          <t>Significant Unobservable Inputs (Level 3) [Member] | Abandonment of Right-of-use Operating Leases [Member]</t>
        </is>
      </c>
    </row>
    <row r="41">
      <c r="A41" s="4" t="inlineStr">
        <is>
          <t>Total Assets (non-recurring)</t>
        </is>
      </c>
      <c r="B41" s="6" t="n">
        <v>1100</v>
      </c>
    </row>
    <row r="42">
      <c r="A42" s="4" t="inlineStr">
        <is>
          <t>Significant Unobservable Inputs (Level 3) [Member] | Other [Member]</t>
        </is>
      </c>
    </row>
    <row r="43">
      <c r="A43" s="4" t="inlineStr">
        <is>
          <t>Total Assets (non-recurring)</t>
        </is>
      </c>
      <c r="B43" s="4" t="inlineStr">
        <is>
          <t xml:space="preserve"> </t>
        </is>
      </c>
    </row>
    <row r="44">
      <c r="A44" s="4" t="inlineStr">
        <is>
          <t>Total Liabilities</t>
        </is>
      </c>
      <c r="B44" s="4" t="inlineStr">
        <is>
          <t xml:space="preserve"> </t>
        </is>
      </c>
      <c r="C4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Accounts Receivable (Details Narrative) - USD ($) $ in Thousands</t>
        </is>
      </c>
      <c r="B1" s="2" t="inlineStr">
        <is>
          <t>12 Months Ended</t>
        </is>
      </c>
    </row>
    <row r="2">
      <c r="B2" s="2" t="inlineStr">
        <is>
          <t>Dec. 31, 2020</t>
        </is>
      </c>
      <c r="C2" s="2" t="inlineStr">
        <is>
          <t>Dec. 31, 2019</t>
        </is>
      </c>
    </row>
    <row r="3">
      <c r="A3" s="3" t="inlineStr">
        <is>
          <t>Receivables [Abstract]</t>
        </is>
      </c>
    </row>
    <row r="4">
      <c r="A4" s="4" t="inlineStr">
        <is>
          <t>Bad debt expense</t>
        </is>
      </c>
      <c r="B4" s="5" t="n">
        <v>794</v>
      </c>
      <c r="C4" s="5" t="n">
        <v>4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34" customWidth="1" min="2" max="2"/>
    <col width="22" customWidth="1" min="3" max="3"/>
    <col width="36" customWidth="1" min="4" max="4"/>
    <col width="48" customWidth="1" min="5" max="5"/>
    <col width="24" customWidth="1" min="6" max="6"/>
    <col width="29" customWidth="1" min="7" max="7"/>
    <col width="13" customWidth="1" min="8" max="8"/>
  </cols>
  <sheetData>
    <row r="1">
      <c r="A1" s="1" t="inlineStr">
        <is>
          <t>Consolidated Statements of Changes in Stockholders' Equity - USD ($) $ in Thousands</t>
        </is>
      </c>
      <c r="B1" s="2" t="inlineStr">
        <is>
          <t>Series D Preferred Stock [Member]</t>
        </is>
      </c>
      <c r="C1" s="2" t="inlineStr">
        <is>
          <t>Common Stock [Member]</t>
        </is>
      </c>
      <c r="D1" s="2" t="inlineStr">
        <is>
          <t>Additional Paid In Capital [Member]</t>
        </is>
      </c>
      <c r="E1" s="2" t="inlineStr">
        <is>
          <t>Accumulated Other Comprehensive Income [Member]</t>
        </is>
      </c>
      <c r="F1" s="2" t="inlineStr">
        <is>
          <t>Treasury Stock [Member]</t>
        </is>
      </c>
      <c r="G1" s="2" t="inlineStr">
        <is>
          <t>Accumulated Deficit [Member]</t>
        </is>
      </c>
      <c r="H1" s="2" t="inlineStr">
        <is>
          <t>Total</t>
        </is>
      </c>
    </row>
    <row r="2">
      <c r="A2" s="4" t="inlineStr">
        <is>
          <t>Balance at Dec. 31, 2018</t>
        </is>
      </c>
      <c r="B2" s="4" t="inlineStr">
        <is>
          <t xml:space="preserve"> </t>
        </is>
      </c>
      <c r="C2" s="4" t="inlineStr">
        <is>
          <t xml:space="preserve"> </t>
        </is>
      </c>
      <c r="D2" s="5" t="n">
        <v>244562</v>
      </c>
      <c r="E2" s="5" t="n">
        <v>275</v>
      </c>
      <c r="F2" s="5" t="n">
        <v>-22</v>
      </c>
      <c r="G2" s="5" t="n">
        <v>-234525</v>
      </c>
      <c r="H2" s="5" t="n">
        <v>10290</v>
      </c>
    </row>
    <row r="3">
      <c r="A3" s="4" t="inlineStr">
        <is>
          <t>Balance, shares at Dec. 31, 2018</t>
        </is>
      </c>
      <c r="B3" s="4" t="inlineStr">
        <is>
          <t xml:space="preserve"> </t>
        </is>
      </c>
      <c r="C3" s="6" t="n">
        <v>312950</v>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6" t="n">
        <v>-18047</v>
      </c>
      <c r="H4" s="6" t="n">
        <v>-18047</v>
      </c>
    </row>
    <row r="5">
      <c r="A5" s="4" t="inlineStr">
        <is>
          <t>Unrealized loss on currency translation adjustment</t>
        </is>
      </c>
      <c r="B5" s="4" t="inlineStr">
        <is>
          <t xml:space="preserve"> </t>
        </is>
      </c>
      <c r="C5" s="4" t="inlineStr">
        <is>
          <t xml:space="preserve"> </t>
        </is>
      </c>
      <c r="D5" s="4" t="inlineStr">
        <is>
          <t xml:space="preserve"> </t>
        </is>
      </c>
      <c r="E5" s="6" t="n">
        <v>-68</v>
      </c>
      <c r="F5" s="4" t="inlineStr">
        <is>
          <t xml:space="preserve"> </t>
        </is>
      </c>
      <c r="G5" s="4" t="inlineStr">
        <is>
          <t xml:space="preserve"> </t>
        </is>
      </c>
      <c r="H5" s="6" t="n">
        <v>-68</v>
      </c>
    </row>
    <row r="6">
      <c r="A6" s="4" t="inlineStr">
        <is>
          <t>Issuance of common stock in connection with: Payments made in stock (payroll and consultants)</t>
        </is>
      </c>
      <c r="B6" s="4" t="inlineStr">
        <is>
          <t xml:space="preserve"> </t>
        </is>
      </c>
      <c r="C6" s="4" t="inlineStr">
        <is>
          <t xml:space="preserve"> </t>
        </is>
      </c>
      <c r="D6" s="6" t="n">
        <v>224</v>
      </c>
      <c r="E6" s="4" t="inlineStr">
        <is>
          <t xml:space="preserve"> </t>
        </is>
      </c>
      <c r="F6" s="4" t="inlineStr">
        <is>
          <t xml:space="preserve"> </t>
        </is>
      </c>
      <c r="G6" s="4" t="inlineStr">
        <is>
          <t xml:space="preserve"> </t>
        </is>
      </c>
      <c r="H6" s="6" t="n">
        <v>224</v>
      </c>
    </row>
    <row r="7">
      <c r="A7" s="4" t="inlineStr">
        <is>
          <t>Issuance of common stock in connection with: Payments made in stock (payroll and consultants), shares</t>
        </is>
      </c>
      <c r="B7" s="4" t="inlineStr">
        <is>
          <t xml:space="preserve"> </t>
        </is>
      </c>
      <c r="C7" s="6" t="n">
        <v>26355</v>
      </c>
    </row>
    <row r="8">
      <c r="A8" s="4" t="inlineStr">
        <is>
          <t>Issuance of common stock in connection with: Compensation awards previously accrued</t>
        </is>
      </c>
      <c r="B8" s="4" t="inlineStr">
        <is>
          <t xml:space="preserve"> </t>
        </is>
      </c>
      <c r="C8" s="4" t="inlineStr">
        <is>
          <t xml:space="preserve"> </t>
        </is>
      </c>
      <c r="D8" s="6" t="n">
        <v>71</v>
      </c>
      <c r="E8" s="4" t="inlineStr">
        <is>
          <t xml:space="preserve"> </t>
        </is>
      </c>
      <c r="F8" s="4" t="inlineStr">
        <is>
          <t xml:space="preserve"> </t>
        </is>
      </c>
      <c r="G8" s="4" t="inlineStr">
        <is>
          <t xml:space="preserve"> </t>
        </is>
      </c>
      <c r="H8" s="6" t="n">
        <v>71</v>
      </c>
    </row>
    <row r="9">
      <c r="A9" s="4" t="inlineStr">
        <is>
          <t>Issuance of common stock in connection with: Compensation awards previously accrued, shares</t>
        </is>
      </c>
      <c r="B9" s="4" t="inlineStr">
        <is>
          <t xml:space="preserve"> </t>
        </is>
      </c>
      <c r="C9" s="6" t="n">
        <v>3272</v>
      </c>
    </row>
    <row r="10">
      <c r="A10" s="4" t="inlineStr">
        <is>
          <t>Issuance of common stock in connection with: Conversion of amounts due to related parties</t>
        </is>
      </c>
      <c r="B10" s="4" t="inlineStr">
        <is>
          <t xml:space="preserve"> </t>
        </is>
      </c>
      <c r="C10" s="4" t="inlineStr">
        <is>
          <t xml:space="preserve"> </t>
        </is>
      </c>
      <c r="D10" s="6" t="n">
        <v>31</v>
      </c>
      <c r="E10" s="4" t="inlineStr">
        <is>
          <t xml:space="preserve"> </t>
        </is>
      </c>
      <c r="F10" s="4" t="inlineStr">
        <is>
          <t xml:space="preserve"> </t>
        </is>
      </c>
      <c r="G10" s="4" t="inlineStr">
        <is>
          <t xml:space="preserve"> </t>
        </is>
      </c>
      <c r="H10" s="6" t="n">
        <v>31</v>
      </c>
    </row>
    <row r="11">
      <c r="A11" s="4" t="inlineStr">
        <is>
          <t>Issuance of common stock in connection with: Conversion of amounts due to related parties, shares</t>
        </is>
      </c>
      <c r="B11" s="4" t="inlineStr">
        <is>
          <t xml:space="preserve"> </t>
        </is>
      </c>
      <c r="C11" s="6" t="n">
        <v>2078</v>
      </c>
    </row>
    <row r="12">
      <c r="A12" s="4" t="inlineStr">
        <is>
          <t>Issuance of common stock in connection with: Underwriting equity raise, net of offering costs</t>
        </is>
      </c>
      <c r="B12" s="4" t="inlineStr">
        <is>
          <t xml:space="preserve"> </t>
        </is>
      </c>
      <c r="C12" s="4" t="inlineStr">
        <is>
          <t xml:space="preserve"> </t>
        </is>
      </c>
      <c r="D12" s="6" t="n">
        <v>14184</v>
      </c>
      <c r="E12" s="4" t="inlineStr">
        <is>
          <t xml:space="preserve"> </t>
        </is>
      </c>
      <c r="F12" s="4" t="inlineStr">
        <is>
          <t xml:space="preserve"> </t>
        </is>
      </c>
      <c r="G12" s="4" t="inlineStr">
        <is>
          <t xml:space="preserve"> </t>
        </is>
      </c>
      <c r="H12" s="6" t="n">
        <v>14184</v>
      </c>
    </row>
    <row r="13">
      <c r="A13" s="4" t="inlineStr">
        <is>
          <t>Issuance of common stock in connection with: Underwriting equity raise, net of offering costs, shares</t>
        </is>
      </c>
      <c r="B13" s="4" t="inlineStr">
        <is>
          <t xml:space="preserve"> </t>
        </is>
      </c>
      <c r="C13" s="6" t="n">
        <v>791867</v>
      </c>
    </row>
    <row r="14">
      <c r="A14" s="4" t="inlineStr">
        <is>
          <t>Issuance of common stock in connection with: Exercise of common stock warrants</t>
        </is>
      </c>
      <c r="B14" s="4" t="inlineStr">
        <is>
          <t xml:space="preserve"> </t>
        </is>
      </c>
      <c r="C14" s="4" t="inlineStr">
        <is>
          <t xml:space="preserve"> </t>
        </is>
      </c>
      <c r="D14" s="6" t="n">
        <v>178</v>
      </c>
      <c r="E14" s="4" t="inlineStr">
        <is>
          <t xml:space="preserve"> </t>
        </is>
      </c>
      <c r="F14" s="4" t="inlineStr">
        <is>
          <t xml:space="preserve"> </t>
        </is>
      </c>
      <c r="G14" s="4" t="inlineStr">
        <is>
          <t xml:space="preserve"> </t>
        </is>
      </c>
      <c r="H14" s="6" t="n">
        <v>178</v>
      </c>
    </row>
    <row r="15">
      <c r="A15" s="4" t="inlineStr">
        <is>
          <t>Issuance of common stock in connection with: Exercise of common stock warrants, shares</t>
        </is>
      </c>
      <c r="B15" s="4" t="inlineStr">
        <is>
          <t xml:space="preserve"> </t>
        </is>
      </c>
      <c r="C15" s="6" t="n">
        <v>1372950</v>
      </c>
    </row>
    <row r="16">
      <c r="A16" s="4" t="inlineStr">
        <is>
          <t>Issuance of common stock in connection with: Exercise of cashless common stock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common stock in connection with: Exercise of cashless common stock warrants, shares</t>
        </is>
      </c>
      <c r="B17" s="4" t="inlineStr">
        <is>
          <t xml:space="preserve"> </t>
        </is>
      </c>
      <c r="C17" s="6" t="n">
        <v>1030254</v>
      </c>
    </row>
    <row r="18">
      <c r="A18" s="4" t="inlineStr">
        <is>
          <t>Conversion of principal and accrued interest on convertible promissory notes</t>
        </is>
      </c>
      <c r="B18" s="4" t="inlineStr">
        <is>
          <t xml:space="preserve"> </t>
        </is>
      </c>
      <c r="C18" s="4" t="inlineStr">
        <is>
          <t xml:space="preserve"> </t>
        </is>
      </c>
      <c r="D18" s="6" t="n">
        <v>528</v>
      </c>
      <c r="E18" s="4" t="inlineStr">
        <is>
          <t xml:space="preserve"> </t>
        </is>
      </c>
      <c r="F18" s="4" t="inlineStr">
        <is>
          <t xml:space="preserve"> </t>
        </is>
      </c>
      <c r="G18" s="4" t="inlineStr">
        <is>
          <t xml:space="preserve"> </t>
        </is>
      </c>
      <c r="H18" s="6" t="n">
        <v>528</v>
      </c>
    </row>
    <row r="19">
      <c r="A19" s="4" t="inlineStr">
        <is>
          <t>Conversion of principal and accrued interest on convertible promissory notes, shares</t>
        </is>
      </c>
      <c r="B19" s="4" t="inlineStr">
        <is>
          <t xml:space="preserve"> </t>
        </is>
      </c>
      <c r="C19" s="6" t="n">
        <v>54822</v>
      </c>
    </row>
    <row r="20">
      <c r="A20" s="4" t="inlineStr">
        <is>
          <t>Reclassification of derivative liabilities in connection with the exercise of common stock warrants</t>
        </is>
      </c>
      <c r="B20" s="4" t="inlineStr">
        <is>
          <t xml:space="preserve"> </t>
        </is>
      </c>
      <c r="C20" s="4" t="inlineStr">
        <is>
          <t xml:space="preserve"> </t>
        </is>
      </c>
      <c r="D20" s="6" t="n">
        <v>24</v>
      </c>
      <c r="E20" s="4" t="inlineStr">
        <is>
          <t xml:space="preserve"> </t>
        </is>
      </c>
      <c r="F20" s="4" t="inlineStr">
        <is>
          <t xml:space="preserve"> </t>
        </is>
      </c>
      <c r="G20" s="4" t="inlineStr">
        <is>
          <t xml:space="preserve"> </t>
        </is>
      </c>
      <c r="H20" s="6" t="n">
        <v>24</v>
      </c>
    </row>
    <row r="21">
      <c r="A21" s="4" t="inlineStr">
        <is>
          <t>Purchase of treasury stock</t>
        </is>
      </c>
      <c r="B21" s="4" t="inlineStr">
        <is>
          <t xml:space="preserve"> </t>
        </is>
      </c>
      <c r="C21" s="4" t="inlineStr">
        <is>
          <t xml:space="preserve"> </t>
        </is>
      </c>
      <c r="D21" s="4" t="inlineStr">
        <is>
          <t xml:space="preserve"> </t>
        </is>
      </c>
      <c r="E21" s="4" t="inlineStr">
        <is>
          <t xml:space="preserve"> </t>
        </is>
      </c>
      <c r="F21" s="6" t="n">
        <v>-255</v>
      </c>
      <c r="G21" s="4" t="inlineStr">
        <is>
          <t xml:space="preserve"> </t>
        </is>
      </c>
      <c r="H21" s="6" t="n">
        <v>-255</v>
      </c>
    </row>
    <row r="22">
      <c r="A22" s="4" t="inlineStr">
        <is>
          <t>Stock-based compensation</t>
        </is>
      </c>
      <c r="B22" s="4" t="inlineStr">
        <is>
          <t xml:space="preserve"> </t>
        </is>
      </c>
      <c r="C22" s="4" t="inlineStr">
        <is>
          <t xml:space="preserve"> </t>
        </is>
      </c>
      <c r="D22" s="6" t="n">
        <v>2069</v>
      </c>
      <c r="E22" s="4" t="inlineStr">
        <is>
          <t xml:space="preserve"> </t>
        </is>
      </c>
      <c r="F22" s="4" t="inlineStr">
        <is>
          <t xml:space="preserve"> </t>
        </is>
      </c>
      <c r="G22" s="4" t="inlineStr">
        <is>
          <t xml:space="preserve"> </t>
        </is>
      </c>
      <c r="H22" s="6" t="n">
        <v>2069</v>
      </c>
    </row>
    <row r="23">
      <c r="A23" s="4" t="inlineStr">
        <is>
          <t>Balance at Dec. 31, 2019</t>
        </is>
      </c>
      <c r="B23" s="4" t="inlineStr">
        <is>
          <t xml:space="preserve"> </t>
        </is>
      </c>
      <c r="C23" s="4" t="inlineStr">
        <is>
          <t xml:space="preserve"> </t>
        </is>
      </c>
      <c r="D23" s="6" t="n">
        <v>261871</v>
      </c>
      <c r="E23" s="6" t="n">
        <v>207</v>
      </c>
      <c r="F23" s="6" t="n">
        <v>-277</v>
      </c>
      <c r="G23" s="6" t="n">
        <v>-252572</v>
      </c>
      <c r="H23" s="6" t="n">
        <v>9229</v>
      </c>
    </row>
    <row r="24">
      <c r="A24" s="4" t="inlineStr">
        <is>
          <t>Balance, shares at Dec. 31, 2019</t>
        </is>
      </c>
      <c r="B24" s="4" t="inlineStr">
        <is>
          <t xml:space="preserve"> </t>
        </is>
      </c>
      <c r="C24" s="6" t="n">
        <v>3594548</v>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6" t="n">
        <v>-17575</v>
      </c>
      <c r="H25" s="6" t="n">
        <v>-17575</v>
      </c>
    </row>
    <row r="26">
      <c r="A26" s="4" t="inlineStr">
        <is>
          <t>Unrealized loss on currency translation adjustment</t>
        </is>
      </c>
      <c r="B26" s="4" t="inlineStr">
        <is>
          <t xml:space="preserve"> </t>
        </is>
      </c>
      <c r="C26" s="4" t="inlineStr">
        <is>
          <t xml:space="preserve"> </t>
        </is>
      </c>
      <c r="D26" s="4" t="inlineStr">
        <is>
          <t xml:space="preserve"> </t>
        </is>
      </c>
      <c r="E26" s="6" t="n">
        <v>-59</v>
      </c>
      <c r="F26" s="4" t="inlineStr">
        <is>
          <t xml:space="preserve"> </t>
        </is>
      </c>
      <c r="G26" s="4" t="inlineStr">
        <is>
          <t xml:space="preserve"> </t>
        </is>
      </c>
      <c r="H26" s="6" t="n">
        <v>-59</v>
      </c>
    </row>
    <row r="27">
      <c r="A27" s="4" t="inlineStr">
        <is>
          <t>Issuance of common stock in connection with: Underwriting equity raise, net of offering costs</t>
        </is>
      </c>
      <c r="B27" s="4" t="inlineStr">
        <is>
          <t xml:space="preserve"> </t>
        </is>
      </c>
      <c r="C27" s="4" t="inlineStr">
        <is>
          <t xml:space="preserve"> </t>
        </is>
      </c>
      <c r="D27" s="6" t="n">
        <v>17346</v>
      </c>
      <c r="E27" s="4" t="inlineStr">
        <is>
          <t xml:space="preserve"> </t>
        </is>
      </c>
      <c r="F27" s="4" t="inlineStr">
        <is>
          <t xml:space="preserve"> </t>
        </is>
      </c>
      <c r="G27" s="4" t="inlineStr">
        <is>
          <t xml:space="preserve"> </t>
        </is>
      </c>
      <c r="H27" s="6" t="n">
        <v>17346</v>
      </c>
    </row>
    <row r="28">
      <c r="A28" s="4" t="inlineStr">
        <is>
          <t>Issuance of common stock in connection with: Underwriting equity raise, net of offering costs, shares</t>
        </is>
      </c>
      <c r="B28" s="4" t="inlineStr">
        <is>
          <t xml:space="preserve"> </t>
        </is>
      </c>
      <c r="C28" s="6" t="n">
        <v>8583027</v>
      </c>
    </row>
    <row r="29">
      <c r="A29" s="4" t="inlineStr">
        <is>
          <t>Issuance of common stock in connection with: Exercise of common stock warrants</t>
        </is>
      </c>
      <c r="B29" s="4" t="inlineStr">
        <is>
          <t xml:space="preserve"> </t>
        </is>
      </c>
      <c r="C29" s="4" t="inlineStr">
        <is>
          <t xml:space="preserve"> </t>
        </is>
      </c>
      <c r="D29" s="6" t="n">
        <v>11</v>
      </c>
      <c r="E29" s="4" t="inlineStr">
        <is>
          <t xml:space="preserve"> </t>
        </is>
      </c>
      <c r="F29" s="4" t="inlineStr">
        <is>
          <t xml:space="preserve"> </t>
        </is>
      </c>
      <c r="G29" s="4" t="inlineStr">
        <is>
          <t xml:space="preserve"> </t>
        </is>
      </c>
      <c r="H29" s="6" t="n">
        <v>11</v>
      </c>
    </row>
    <row r="30">
      <c r="A30" s="4" t="inlineStr">
        <is>
          <t>Issuance of common stock in connection with: Exercise of common stock warrants, shares</t>
        </is>
      </c>
      <c r="B30" s="4" t="inlineStr">
        <is>
          <t xml:space="preserve"> </t>
        </is>
      </c>
      <c r="C30" s="6" t="n">
        <v>3829885</v>
      </c>
    </row>
    <row r="31">
      <c r="A31" s="4" t="inlineStr">
        <is>
          <t>Issuance of common stock in connection with: Exercise of cashless common stock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ssuance of common stock in connection with: Exercise of cashless common stock warrants, shares</t>
        </is>
      </c>
      <c r="B32" s="4" t="inlineStr">
        <is>
          <t xml:space="preserve"> </t>
        </is>
      </c>
      <c r="C32" s="6" t="n">
        <v>5225913</v>
      </c>
    </row>
    <row r="33">
      <c r="A33" s="4" t="inlineStr">
        <is>
          <t>Issuance of common stock in connection with: Stock issuance commitments</t>
        </is>
      </c>
      <c r="B33" s="4" t="inlineStr">
        <is>
          <t xml:space="preserve"> </t>
        </is>
      </c>
      <c r="C33" s="4" t="inlineStr">
        <is>
          <t xml:space="preserve"> </t>
        </is>
      </c>
      <c r="D33" s="6" t="n">
        <v>330</v>
      </c>
      <c r="E33" s="4" t="inlineStr">
        <is>
          <t xml:space="preserve"> </t>
        </is>
      </c>
      <c r="F33" s="4" t="inlineStr">
        <is>
          <t xml:space="preserve"> </t>
        </is>
      </c>
      <c r="G33" s="4" t="inlineStr">
        <is>
          <t xml:space="preserve"> </t>
        </is>
      </c>
      <c r="H33" s="6" t="n">
        <v>330</v>
      </c>
    </row>
    <row r="34">
      <c r="A34" s="4" t="inlineStr">
        <is>
          <t>Issuance of common stock in connection with: Stock issuance commitments, shares</t>
        </is>
      </c>
      <c r="B34" s="4" t="inlineStr">
        <is>
          <t xml:space="preserve"> </t>
        </is>
      </c>
      <c r="C34" s="6" t="n">
        <v>148917</v>
      </c>
    </row>
    <row r="35">
      <c r="A35" s="4" t="inlineStr">
        <is>
          <t>Purchase of treasury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based compensation</t>
        </is>
      </c>
      <c r="B36" s="4" t="inlineStr">
        <is>
          <t xml:space="preserve"> </t>
        </is>
      </c>
      <c r="C36" s="4" t="inlineStr">
        <is>
          <t xml:space="preserve"> </t>
        </is>
      </c>
      <c r="D36" s="6" t="n">
        <v>715</v>
      </c>
      <c r="E36" s="4" t="inlineStr">
        <is>
          <t xml:space="preserve"> </t>
        </is>
      </c>
      <c r="F36" s="4" t="inlineStr">
        <is>
          <t xml:space="preserve"> </t>
        </is>
      </c>
      <c r="G36" s="4" t="inlineStr">
        <is>
          <t xml:space="preserve"> </t>
        </is>
      </c>
      <c r="H36" s="6" t="n">
        <v>715</v>
      </c>
    </row>
    <row r="37">
      <c r="A37" s="4" t="inlineStr">
        <is>
          <t>Balance at Dec. 31, 2020</t>
        </is>
      </c>
      <c r="B37" s="4" t="inlineStr">
        <is>
          <t xml:space="preserve"> </t>
        </is>
      </c>
      <c r="C37" s="4" t="inlineStr">
        <is>
          <t xml:space="preserve"> </t>
        </is>
      </c>
      <c r="D37" s="5" t="n">
        <v>280273</v>
      </c>
      <c r="E37" s="5" t="n">
        <v>148</v>
      </c>
      <c r="F37" s="5" t="n">
        <v>-277</v>
      </c>
      <c r="G37" s="5" t="n">
        <v>-270147</v>
      </c>
      <c r="H37" s="5" t="n">
        <v>9997</v>
      </c>
    </row>
    <row r="38">
      <c r="A38" s="4" t="inlineStr">
        <is>
          <t>Balance, shares at Dec. 31, 2020</t>
        </is>
      </c>
      <c r="B38" s="4" t="inlineStr">
        <is>
          <t xml:space="preserve"> </t>
        </is>
      </c>
      <c r="C38" s="6" t="n">
        <v>215672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Details) - USD ($) $ in Thousands</t>
        </is>
      </c>
      <c r="B1" s="2" t="inlineStr">
        <is>
          <t>Dec. 31, 2020</t>
        </is>
      </c>
      <c r="C1" s="2" t="inlineStr">
        <is>
          <t>Dec. 31, 2019</t>
        </is>
      </c>
    </row>
    <row r="2">
      <c r="A2" s="3" t="inlineStr">
        <is>
          <t>Receivables [Abstract]</t>
        </is>
      </c>
    </row>
    <row r="3">
      <c r="A3" s="4" t="inlineStr">
        <is>
          <t>Accounts receivable</t>
        </is>
      </c>
      <c r="B3" s="5" t="n">
        <v>6061</v>
      </c>
      <c r="C3" s="5" t="n">
        <v>7425</v>
      </c>
    </row>
    <row r="4">
      <c r="A4" s="4" t="inlineStr">
        <is>
          <t>Allowance for doubtful accounts</t>
        </is>
      </c>
      <c r="B4" s="6" t="n">
        <v>-1536</v>
      </c>
      <c r="C4" s="6" t="n">
        <v>-711</v>
      </c>
    </row>
    <row r="5">
      <c r="A5" s="4" t="inlineStr">
        <is>
          <t>Net accounts receivable</t>
        </is>
      </c>
      <c r="B5" s="5" t="n">
        <v>4525</v>
      </c>
      <c r="C5" s="5" t="n">
        <v>67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ventories (Details Narrative) - USD ($) $ in Thousands</t>
        </is>
      </c>
      <c r="B1" s="2" t="inlineStr">
        <is>
          <t>12 Months Ended</t>
        </is>
      </c>
    </row>
    <row r="2">
      <c r="B2" s="2" t="inlineStr">
        <is>
          <t>Dec. 31, 2020</t>
        </is>
      </c>
      <c r="C2" s="2" t="inlineStr">
        <is>
          <t>Dec. 31, 2019</t>
        </is>
      </c>
    </row>
    <row r="3">
      <c r="A3" s="3" t="inlineStr">
        <is>
          <t>Inventory Disclosure [Abstract]</t>
        </is>
      </c>
    </row>
    <row r="4">
      <c r="A4" s="4" t="inlineStr">
        <is>
          <t>Inventory valuation adjustments</t>
        </is>
      </c>
      <c r="B4" s="5" t="n">
        <v>415</v>
      </c>
      <c r="C4" s="5" t="n">
        <v>4705</v>
      </c>
    </row>
    <row r="5">
      <c r="A5" s="4" t="inlineStr">
        <is>
          <t>Product lines impairing of inventories</t>
        </is>
      </c>
      <c r="B5" s="5" t="n">
        <v>38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 Schedule of Inventories, Net (Details) - USD ($) $ in Thousands</t>
        </is>
      </c>
      <c r="B1" s="2" t="inlineStr">
        <is>
          <t>Dec. 31, 2020</t>
        </is>
      </c>
      <c r="C1" s="2" t="inlineStr">
        <is>
          <t>Dec. 31, 2019</t>
        </is>
      </c>
    </row>
    <row r="2">
      <c r="A2" s="3" t="inlineStr">
        <is>
          <t>Inventory Disclosure [Abstract]</t>
        </is>
      </c>
    </row>
    <row r="3">
      <c r="A3" s="4" t="inlineStr">
        <is>
          <t>Raw materials</t>
        </is>
      </c>
      <c r="B3" s="5" t="n">
        <v>8053</v>
      </c>
      <c r="C3" s="5" t="n">
        <v>8323</v>
      </c>
    </row>
    <row r="4">
      <c r="A4" s="4" t="inlineStr">
        <is>
          <t>Work-in-process</t>
        </is>
      </c>
      <c r="B4" s="6" t="n">
        <v>1542</v>
      </c>
      <c r="C4" s="6" t="n">
        <v>815</v>
      </c>
    </row>
    <row r="5">
      <c r="A5" s="4" t="inlineStr">
        <is>
          <t>Finished goods</t>
        </is>
      </c>
      <c r="B5" s="6" t="n">
        <v>4511</v>
      </c>
      <c r="C5" s="6" t="n">
        <v>3857</v>
      </c>
    </row>
    <row r="6">
      <c r="A6" s="4" t="inlineStr">
        <is>
          <t>Sub-total inventories</t>
        </is>
      </c>
      <c r="B6" s="6" t="n">
        <v>14106</v>
      </c>
      <c r="C6" s="6" t="n">
        <v>12995</v>
      </c>
    </row>
    <row r="7">
      <c r="A7" s="4" t="inlineStr">
        <is>
          <t>Less reserve for slow-moving and excess inventory</t>
        </is>
      </c>
      <c r="B7" s="6" t="n">
        <v>-8120</v>
      </c>
      <c r="C7" s="6" t="n">
        <v>-5321</v>
      </c>
    </row>
    <row r="8">
      <c r="A8" s="4" t="inlineStr">
        <is>
          <t>Total inventories, net</t>
        </is>
      </c>
      <c r="B8" s="5" t="n">
        <v>5986</v>
      </c>
      <c r="C8" s="5" t="n">
        <v>767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Depreciation</t>
        </is>
      </c>
      <c r="B4" s="5" t="n">
        <v>410</v>
      </c>
      <c r="C4" s="5" t="n">
        <v>596</v>
      </c>
    </row>
    <row r="5">
      <c r="A5" s="4" t="inlineStr">
        <is>
          <t>Impairment of property plant and equipment</t>
        </is>
      </c>
      <c r="B5" s="6" t="n">
        <v>1700</v>
      </c>
    </row>
    <row r="6">
      <c r="A6" s="4" t="inlineStr">
        <is>
          <t>Gain loss on disposition of assets</t>
        </is>
      </c>
      <c r="B6" s="5" t="n">
        <v>68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and Equipment, Net (Details) - USD ($) $ in Thousands</t>
        </is>
      </c>
      <c r="B1" s="2" t="inlineStr">
        <is>
          <t>12 Months Ended</t>
        </is>
      </c>
    </row>
    <row r="2">
      <c r="B2" s="2" t="inlineStr">
        <is>
          <t>Dec. 31, 2020</t>
        </is>
      </c>
      <c r="C2" s="2" t="inlineStr">
        <is>
          <t>Dec. 31, 2019</t>
        </is>
      </c>
    </row>
    <row r="3">
      <c r="A3" s="4" t="inlineStr">
        <is>
          <t>Property and equipment</t>
        </is>
      </c>
      <c r="B3" s="5" t="n">
        <v>3233</v>
      </c>
      <c r="C3" s="5" t="n">
        <v>4688</v>
      </c>
    </row>
    <row r="4">
      <c r="A4" s="4" t="inlineStr">
        <is>
          <t>Accumulated depreciation</t>
        </is>
      </c>
      <c r="B4" s="6" t="n">
        <v>-2095</v>
      </c>
      <c r="C4" s="6" t="n">
        <v>-2716</v>
      </c>
    </row>
    <row r="5">
      <c r="A5" s="4" t="inlineStr">
        <is>
          <t>Property and equipment, net</t>
        </is>
      </c>
      <c r="B5" s="5" t="n">
        <v>1138</v>
      </c>
      <c r="C5" s="6" t="n">
        <v>1972</v>
      </c>
    </row>
    <row r="6">
      <c r="A6" s="4" t="inlineStr">
        <is>
          <t>Minimum [Member]</t>
        </is>
      </c>
    </row>
    <row r="7">
      <c r="A7" s="4" t="inlineStr">
        <is>
          <t>Estimated useful life</t>
        </is>
      </c>
      <c r="B7" s="4" t="inlineStr">
        <is>
          <t>1 year</t>
        </is>
      </c>
    </row>
    <row r="8">
      <c r="A8" s="4" t="inlineStr">
        <is>
          <t>Maximum [Member]</t>
        </is>
      </c>
    </row>
    <row r="9">
      <c r="A9" s="4" t="inlineStr">
        <is>
          <t>Estimated useful life</t>
        </is>
      </c>
      <c r="B9" s="4" t="inlineStr">
        <is>
          <t>14 years</t>
        </is>
      </c>
    </row>
    <row r="10">
      <c r="A10" s="4" t="inlineStr">
        <is>
          <t>Furniture and Fixtures [Member]</t>
        </is>
      </c>
    </row>
    <row r="11">
      <c r="A11" s="4" t="inlineStr">
        <is>
          <t>Property and equipment</t>
        </is>
      </c>
      <c r="B11" s="5" t="n">
        <v>277</v>
      </c>
      <c r="C11" s="6" t="n">
        <v>282</v>
      </c>
    </row>
    <row r="12">
      <c r="A12" s="4" t="inlineStr">
        <is>
          <t>Furniture and Fixtures [Member] | Minimum [Member]</t>
        </is>
      </c>
    </row>
    <row r="13">
      <c r="A13" s="4" t="inlineStr">
        <is>
          <t>Estimated useful life</t>
        </is>
      </c>
      <c r="B13" s="4" t="inlineStr">
        <is>
          <t>1 year</t>
        </is>
      </c>
    </row>
    <row r="14">
      <c r="A14" s="4" t="inlineStr">
        <is>
          <t>Furniture and Fixtures [Member] | Maximum [Member]</t>
        </is>
      </c>
    </row>
    <row r="15">
      <c r="A15" s="4" t="inlineStr">
        <is>
          <t>Estimated useful life</t>
        </is>
      </c>
      <c r="B15" s="4" t="inlineStr">
        <is>
          <t>10 years</t>
        </is>
      </c>
    </row>
    <row r="16">
      <c r="A16" s="4" t="inlineStr">
        <is>
          <t>Leasehold Improvements [Member]</t>
        </is>
      </c>
    </row>
    <row r="17">
      <c r="A17" s="4" t="inlineStr">
        <is>
          <t>Property and equipment</t>
        </is>
      </c>
      <c r="B17" s="5" t="n">
        <v>272</v>
      </c>
      <c r="C17" s="6" t="n">
        <v>821</v>
      </c>
    </row>
    <row r="18">
      <c r="A18" s="4" t="inlineStr">
        <is>
          <t>Leasehold Improvements [Member] | Minimum [Member]</t>
        </is>
      </c>
    </row>
    <row r="19">
      <c r="A19" s="4" t="inlineStr">
        <is>
          <t>Estimated useful life</t>
        </is>
      </c>
      <c r="B19" s="4" t="inlineStr">
        <is>
          <t>1 year</t>
        </is>
      </c>
    </row>
    <row r="20">
      <c r="A20" s="4" t="inlineStr">
        <is>
          <t>Leasehold Improvements [Member] | Maximum [Member]</t>
        </is>
      </c>
    </row>
    <row r="21">
      <c r="A21" s="4" t="inlineStr">
        <is>
          <t>Estimated useful life</t>
        </is>
      </c>
      <c r="B21" s="4" t="inlineStr">
        <is>
          <t>14 years</t>
        </is>
      </c>
    </row>
    <row r="22">
      <c r="A22" s="4" t="inlineStr">
        <is>
          <t>Computers, Software and Equipment [Member]</t>
        </is>
      </c>
    </row>
    <row r="23">
      <c r="A23" s="4" t="inlineStr">
        <is>
          <t>Property and equipment</t>
        </is>
      </c>
      <c r="B23" s="5" t="n">
        <v>2684</v>
      </c>
      <c r="C23" s="5" t="n">
        <v>3585</v>
      </c>
    </row>
    <row r="24">
      <c r="A24" s="4" t="inlineStr">
        <is>
          <t>Computers, Software and Equipment [Member] | Minimum [Member]</t>
        </is>
      </c>
    </row>
    <row r="25">
      <c r="A25" s="4" t="inlineStr">
        <is>
          <t>Estimated useful life</t>
        </is>
      </c>
      <c r="B25" s="4" t="inlineStr">
        <is>
          <t>1 year</t>
        </is>
      </c>
    </row>
    <row r="26">
      <c r="A26" s="4" t="inlineStr">
        <is>
          <t>Computers, Software and Equipment [Member] | Maximum [Member]</t>
        </is>
      </c>
    </row>
    <row r="27">
      <c r="A27" s="4" t="inlineStr">
        <is>
          <t>Estimated useful life</t>
        </is>
      </c>
      <c r="B27" s="4" t="inlineStr">
        <is>
          <t>11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6" customWidth="1" min="2" max="2"/>
  </cols>
  <sheetData>
    <row r="1">
      <c r="A1" s="1" t="inlineStr">
        <is>
          <t>Intangible Assets (Details Narrative)</t>
        </is>
      </c>
      <c r="B1" s="2" t="inlineStr">
        <is>
          <t>12 Months Ended</t>
        </is>
      </c>
    </row>
    <row r="2">
      <c r="B2" s="2" t="inlineStr">
        <is>
          <t>Dec. 31, 2020</t>
        </is>
      </c>
    </row>
    <row r="3">
      <c r="A3" s="4" t="inlineStr">
        <is>
          <t>Amortized weighted average remaining life</t>
        </is>
      </c>
      <c r="B3" s="4" t="inlineStr">
        <is>
          <t>3 years 2 months 12 days</t>
        </is>
      </c>
    </row>
    <row r="4">
      <c r="A4" s="4" t="inlineStr">
        <is>
          <t>Patents and Licenses [Member] | Minimum [Member]</t>
        </is>
      </c>
    </row>
    <row r="5">
      <c r="A5" s="4" t="inlineStr">
        <is>
          <t>Finite-lived intangible asset, useful life</t>
        </is>
      </c>
      <c r="B5" s="4" t="inlineStr">
        <is>
          <t>19 years 9 months 18 days</t>
        </is>
      </c>
    </row>
    <row r="6">
      <c r="A6" s="4" t="inlineStr">
        <is>
          <t>Patents and Licenses [Member] | Maximum [Member]</t>
        </is>
      </c>
    </row>
    <row r="7">
      <c r="A7" s="4" t="inlineStr">
        <is>
          <t>Finite-lived intangible asset, useful life</t>
        </is>
      </c>
      <c r="B7" s="4" t="inlineStr">
        <is>
          <t>20 years</t>
        </is>
      </c>
    </row>
    <row r="8">
      <c r="A8" s="4" t="inlineStr">
        <is>
          <t>Other Intangible Assets [Member] | Minimum [Member]</t>
        </is>
      </c>
    </row>
    <row r="9">
      <c r="A9" s="4" t="inlineStr">
        <is>
          <t>Finite-lived intangible asset, useful life</t>
        </is>
      </c>
      <c r="B9" s="4" t="inlineStr">
        <is>
          <t>3 years</t>
        </is>
      </c>
    </row>
    <row r="10">
      <c r="A10" s="4" t="inlineStr">
        <is>
          <t>Other Intangible Assets [Member] | Maximum [Member]</t>
        </is>
      </c>
    </row>
    <row r="11">
      <c r="A11" s="4" t="inlineStr">
        <is>
          <t>Finite-lived intangible asset, useful life</t>
        </is>
      </c>
      <c r="B11" s="4" t="inlineStr">
        <is>
          <t>1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Intangible Assets (Details) - USD ($) $ in Thousands</t>
        </is>
      </c>
      <c r="B1" s="2" t="inlineStr">
        <is>
          <t>12 Months Ended</t>
        </is>
      </c>
    </row>
    <row r="2">
      <c r="B2" s="2" t="inlineStr">
        <is>
          <t>Dec. 31, 2020</t>
        </is>
      </c>
      <c r="C2" s="2" t="inlineStr">
        <is>
          <t>Dec. 31, 2019</t>
        </is>
      </c>
    </row>
    <row r="3">
      <c r="A3" s="4" t="inlineStr">
        <is>
          <t>Beginning balance cost/ accumulated amortization</t>
        </is>
      </c>
      <c r="B3" s="5" t="n">
        <v>2922</v>
      </c>
      <c r="C3" s="5" t="n">
        <v>4691</v>
      </c>
    </row>
    <row r="4">
      <c r="A4" s="4" t="inlineStr">
        <is>
          <t>Addition, cost/ accumulated amortization</t>
        </is>
      </c>
      <c r="B4" s="4" t="inlineStr">
        <is>
          <t xml:space="preserve"> </t>
        </is>
      </c>
    </row>
    <row r="5">
      <c r="A5" s="4" t="inlineStr">
        <is>
          <t>Impairments, cost/ accumulated amortization</t>
        </is>
      </c>
      <c r="B5" s="4" t="inlineStr">
        <is>
          <t xml:space="preserve"> </t>
        </is>
      </c>
    </row>
    <row r="6">
      <c r="A6" s="4" t="inlineStr">
        <is>
          <t>Amortization, cost/ accumulated amortization</t>
        </is>
      </c>
      <c r="B6" s="6" t="n">
        <v>-1001</v>
      </c>
      <c r="C6" s="6" t="n">
        <v>-1769</v>
      </c>
    </row>
    <row r="7">
      <c r="A7" s="4" t="inlineStr">
        <is>
          <t>Ending balance, cost/ accumulated amortization</t>
        </is>
      </c>
      <c r="B7" s="6" t="n">
        <v>1921</v>
      </c>
      <c r="C7" s="6" t="n">
        <v>2922</v>
      </c>
    </row>
    <row r="8">
      <c r="A8" s="4" t="inlineStr">
        <is>
          <t>Patents and Licenses [Member]</t>
        </is>
      </c>
    </row>
    <row r="9">
      <c r="A9" s="4" t="inlineStr">
        <is>
          <t>Beginning balance cost</t>
        </is>
      </c>
      <c r="B9" s="6" t="n">
        <v>12378</v>
      </c>
      <c r="C9" s="6" t="n">
        <v>12378</v>
      </c>
    </row>
    <row r="10">
      <c r="A10" s="4" t="inlineStr">
        <is>
          <t>Intangible assets, Additions</t>
        </is>
      </c>
      <c r="B10" s="4" t="inlineStr">
        <is>
          <t xml:space="preserve"> </t>
        </is>
      </c>
      <c r="C10" s="4" t="inlineStr">
        <is>
          <t xml:space="preserve"> </t>
        </is>
      </c>
    </row>
    <row r="11">
      <c r="A11" s="4" t="inlineStr">
        <is>
          <t>Intangible assets, Impairments</t>
        </is>
      </c>
      <c r="C11" s="4" t="inlineStr">
        <is>
          <t xml:space="preserve"> </t>
        </is>
      </c>
    </row>
    <row r="12">
      <c r="A12" s="4" t="inlineStr">
        <is>
          <t>Intangible assets, Amortization</t>
        </is>
      </c>
      <c r="B12" s="4" t="inlineStr">
        <is>
          <t xml:space="preserve"> </t>
        </is>
      </c>
      <c r="C12" s="4" t="inlineStr">
        <is>
          <t xml:space="preserve"> </t>
        </is>
      </c>
    </row>
    <row r="13">
      <c r="A13" s="4" t="inlineStr">
        <is>
          <t>Ending balance cost</t>
        </is>
      </c>
      <c r="B13" s="6" t="n">
        <v>12378</v>
      </c>
      <c r="C13" s="6" t="n">
        <v>12378</v>
      </c>
    </row>
    <row r="14">
      <c r="A14" s="4" t="inlineStr">
        <is>
          <t>Beginning balance, accumulated amortization</t>
        </is>
      </c>
      <c r="B14" s="6" t="n">
        <v>1450</v>
      </c>
      <c r="C14" s="6" t="n">
        <v>-9835</v>
      </c>
    </row>
    <row r="15">
      <c r="A15" s="4" t="inlineStr">
        <is>
          <t>Intangible assets accumulated amortization, Additions</t>
        </is>
      </c>
      <c r="B15" s="4" t="inlineStr">
        <is>
          <t xml:space="preserve"> </t>
        </is>
      </c>
      <c r="C15" s="4" t="inlineStr">
        <is>
          <t xml:space="preserve"> </t>
        </is>
      </c>
    </row>
    <row r="16">
      <c r="A16" s="4" t="inlineStr">
        <is>
          <t>Intangible assets accumulated amortization, Impairments</t>
        </is>
      </c>
      <c r="B16" s="4" t="inlineStr">
        <is>
          <t xml:space="preserve"> </t>
        </is>
      </c>
      <c r="C16" s="4" t="inlineStr">
        <is>
          <t xml:space="preserve"> </t>
        </is>
      </c>
    </row>
    <row r="17">
      <c r="A17" s="4" t="inlineStr">
        <is>
          <t>Intangible assets accumulated Amortization</t>
        </is>
      </c>
      <c r="B17" s="6" t="n">
        <v>-671</v>
      </c>
      <c r="C17" s="6" t="n">
        <v>-669</v>
      </c>
    </row>
    <row r="18">
      <c r="A18" s="4" t="inlineStr">
        <is>
          <t>Ending balance, accumulated Amortization</t>
        </is>
      </c>
      <c r="B18" s="6" t="n">
        <v>-11175</v>
      </c>
      <c r="C18" s="6" t="n">
        <v>1450</v>
      </c>
    </row>
    <row r="19">
      <c r="A19" s="4" t="inlineStr">
        <is>
          <t>Trade Names and Technology [Member]</t>
        </is>
      </c>
    </row>
    <row r="20">
      <c r="A20" s="4" t="inlineStr">
        <is>
          <t>Beginning balance cost</t>
        </is>
      </c>
      <c r="B20" s="6" t="n">
        <v>1450</v>
      </c>
      <c r="C20" s="6" t="n">
        <v>1450</v>
      </c>
    </row>
    <row r="21">
      <c r="A21" s="4" t="inlineStr">
        <is>
          <t>Intangible assets, Additions</t>
        </is>
      </c>
      <c r="B21" s="4" t="inlineStr">
        <is>
          <t xml:space="preserve"> </t>
        </is>
      </c>
      <c r="C21" s="4" t="inlineStr">
        <is>
          <t xml:space="preserve"> </t>
        </is>
      </c>
    </row>
    <row r="22">
      <c r="A22" s="4" t="inlineStr">
        <is>
          <t>Intangible assets, Impairments</t>
        </is>
      </c>
      <c r="C22" s="4" t="inlineStr">
        <is>
          <t xml:space="preserve"> </t>
        </is>
      </c>
    </row>
    <row r="23">
      <c r="A23" s="4" t="inlineStr">
        <is>
          <t>Intangible assets, Amortization</t>
        </is>
      </c>
      <c r="B23" s="4" t="inlineStr">
        <is>
          <t xml:space="preserve"> </t>
        </is>
      </c>
      <c r="C23" s="4" t="inlineStr">
        <is>
          <t xml:space="preserve"> </t>
        </is>
      </c>
    </row>
    <row r="24">
      <c r="A24" s="4" t="inlineStr">
        <is>
          <t>Ending balance cost</t>
        </is>
      </c>
      <c r="B24" s="6" t="n">
        <v>1450</v>
      </c>
      <c r="C24" s="6" t="n">
        <v>1450</v>
      </c>
    </row>
    <row r="25">
      <c r="A25" s="4" t="inlineStr">
        <is>
          <t>Beginning balance, accumulated amortization</t>
        </is>
      </c>
      <c r="B25" s="6" t="n">
        <v>-690</v>
      </c>
      <c r="C25" s="6" t="n">
        <v>-467</v>
      </c>
    </row>
    <row r="26">
      <c r="A26" s="4" t="inlineStr">
        <is>
          <t>Intangible assets accumulated amortization, Additions</t>
        </is>
      </c>
      <c r="B26" s="4" t="inlineStr">
        <is>
          <t xml:space="preserve"> </t>
        </is>
      </c>
      <c r="C26" s="4" t="inlineStr">
        <is>
          <t xml:space="preserve"> </t>
        </is>
      </c>
    </row>
    <row r="27">
      <c r="A27" s="4" t="inlineStr">
        <is>
          <t>Intangible assets accumulated amortization, Impairments</t>
        </is>
      </c>
      <c r="C27" s="4" t="inlineStr">
        <is>
          <t xml:space="preserve"> </t>
        </is>
      </c>
    </row>
    <row r="28">
      <c r="A28" s="4" t="inlineStr">
        <is>
          <t>Intangible assets accumulated Amortization</t>
        </is>
      </c>
      <c r="B28" s="6" t="n">
        <v>-224</v>
      </c>
      <c r="C28" s="6" t="n">
        <v>-223</v>
      </c>
    </row>
    <row r="29">
      <c r="A29" s="4" t="inlineStr">
        <is>
          <t>Ending balance, accumulated Amortization</t>
        </is>
      </c>
      <c r="B29" s="6" t="n">
        <v>-914</v>
      </c>
      <c r="C29" s="6" t="n">
        <v>-690</v>
      </c>
    </row>
    <row r="30">
      <c r="A30" s="4" t="inlineStr">
        <is>
          <t>Customer Relationships [Member]</t>
        </is>
      </c>
    </row>
    <row r="31">
      <c r="A31" s="4" t="inlineStr">
        <is>
          <t>Beginning balance cost</t>
        </is>
      </c>
      <c r="B31" s="6" t="n">
        <v>2880</v>
      </c>
      <c r="C31" s="6" t="n">
        <v>2880</v>
      </c>
    </row>
    <row r="32">
      <c r="A32" s="4" t="inlineStr">
        <is>
          <t>Intangible assets, Additions</t>
        </is>
      </c>
      <c r="B32" s="4" t="inlineStr">
        <is>
          <t xml:space="preserve"> </t>
        </is>
      </c>
      <c r="C32" s="4" t="inlineStr">
        <is>
          <t xml:space="preserve"> </t>
        </is>
      </c>
    </row>
    <row r="33">
      <c r="A33" s="4" t="inlineStr">
        <is>
          <t>Intangible assets, Impairments</t>
        </is>
      </c>
      <c r="C33" s="4" t="inlineStr">
        <is>
          <t xml:space="preserve"> </t>
        </is>
      </c>
    </row>
    <row r="34">
      <c r="A34" s="4" t="inlineStr">
        <is>
          <t>Intangible assets, Amortization</t>
        </is>
      </c>
      <c r="B34" s="4" t="inlineStr">
        <is>
          <t xml:space="preserve"> </t>
        </is>
      </c>
      <c r="C34" s="4" t="inlineStr">
        <is>
          <t xml:space="preserve"> </t>
        </is>
      </c>
    </row>
    <row r="35">
      <c r="A35" s="4" t="inlineStr">
        <is>
          <t>Ending balance cost</t>
        </is>
      </c>
      <c r="B35" s="6" t="n">
        <v>2880</v>
      </c>
      <c r="C35" s="6" t="n">
        <v>2880</v>
      </c>
    </row>
    <row r="36">
      <c r="A36" s="4" t="inlineStr">
        <is>
          <t>Beginning balance, accumulated amortization</t>
        </is>
      </c>
      <c r="B36" s="6" t="n">
        <v>-2592</v>
      </c>
      <c r="C36" s="6" t="n">
        <v>-1715</v>
      </c>
    </row>
    <row r="37">
      <c r="A37" s="4" t="inlineStr">
        <is>
          <t>Intangible assets accumulated amortization, Additions</t>
        </is>
      </c>
      <c r="B37" s="4" t="inlineStr">
        <is>
          <t xml:space="preserve"> </t>
        </is>
      </c>
      <c r="C37" s="4" t="inlineStr">
        <is>
          <t xml:space="preserve"> </t>
        </is>
      </c>
    </row>
    <row r="38">
      <c r="A38" s="4" t="inlineStr">
        <is>
          <t>Intangible assets accumulated amortization, Impairments</t>
        </is>
      </c>
      <c r="C38" s="4" t="inlineStr">
        <is>
          <t xml:space="preserve"> </t>
        </is>
      </c>
    </row>
    <row r="39">
      <c r="A39" s="4" t="inlineStr">
        <is>
          <t>Intangible assets accumulated Amortization</t>
        </is>
      </c>
      <c r="B39" s="6" t="n">
        <v>-106</v>
      </c>
      <c r="C39" s="6" t="n">
        <v>-877</v>
      </c>
    </row>
    <row r="40">
      <c r="A40" s="4" t="inlineStr">
        <is>
          <t>Ending balance, accumulated Amortization</t>
        </is>
      </c>
      <c r="B40" s="5" t="n">
        <v>-2698</v>
      </c>
      <c r="C40" s="5" t="n">
        <v>-259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Capitalized Intangible Costs (Details) - USD ($) $ in Thousands</t>
        </is>
      </c>
      <c r="B1" s="2" t="inlineStr">
        <is>
          <t>Dec. 31, 2020</t>
        </is>
      </c>
      <c r="C1" s="2" t="inlineStr">
        <is>
          <t>Dec. 31, 2019</t>
        </is>
      </c>
    </row>
    <row r="2">
      <c r="A2" s="4" t="inlineStr">
        <is>
          <t>Intangible assets</t>
        </is>
      </c>
      <c r="B2" s="5" t="n">
        <v>1921</v>
      </c>
      <c r="C2" s="5" t="n">
        <v>2922</v>
      </c>
    </row>
    <row r="3">
      <c r="A3" s="4" t="inlineStr">
        <is>
          <t>Patents and Licenses [Member]</t>
        </is>
      </c>
    </row>
    <row r="4">
      <c r="A4" s="4" t="inlineStr">
        <is>
          <t>Intangible assets</t>
        </is>
      </c>
      <c r="B4" s="6" t="n">
        <v>1203</v>
      </c>
      <c r="C4" s="6" t="n">
        <v>1874</v>
      </c>
    </row>
    <row r="5">
      <c r="A5" s="4" t="inlineStr">
        <is>
          <t>Trade Names and Technology [Member]</t>
        </is>
      </c>
    </row>
    <row r="6">
      <c r="A6" s="4" t="inlineStr">
        <is>
          <t>Intangible assets</t>
        </is>
      </c>
      <c r="B6" s="6" t="n">
        <v>536</v>
      </c>
      <c r="C6" s="6" t="n">
        <v>760</v>
      </c>
    </row>
    <row r="7">
      <c r="A7" s="4" t="inlineStr">
        <is>
          <t>Customer Relationships [Member]</t>
        </is>
      </c>
    </row>
    <row r="8">
      <c r="A8" s="4" t="inlineStr">
        <is>
          <t>Intangible assets</t>
        </is>
      </c>
      <c r="B8" s="5" t="n">
        <v>182</v>
      </c>
      <c r="C8" s="5" t="n">
        <v>28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Amortization of Intangible Assets (Details) - USD ($) $ in Thousands</t>
        </is>
      </c>
      <c r="B1" s="2" t="inlineStr">
        <is>
          <t>12 Months Ended</t>
        </is>
      </c>
    </row>
    <row r="2">
      <c r="B2" s="2" t="inlineStr">
        <is>
          <t>Dec. 31, 2020</t>
        </is>
      </c>
      <c r="C2" s="2" t="inlineStr">
        <is>
          <t>Dec. 31, 2019</t>
        </is>
      </c>
    </row>
    <row r="3">
      <c r="A3" s="4" t="inlineStr">
        <is>
          <t>Amortization of intangible assets</t>
        </is>
      </c>
      <c r="B3" s="5" t="n">
        <v>1001</v>
      </c>
      <c r="C3" s="5" t="n">
        <v>1769</v>
      </c>
    </row>
    <row r="4">
      <c r="A4" s="4" t="inlineStr">
        <is>
          <t>Patents and Licenses [Member]</t>
        </is>
      </c>
    </row>
    <row r="5">
      <c r="A5" s="4" t="inlineStr">
        <is>
          <t>Amortization of intangible assets</t>
        </is>
      </c>
      <c r="B5" s="6" t="n">
        <v>671</v>
      </c>
      <c r="C5" s="6" t="n">
        <v>669</v>
      </c>
    </row>
    <row r="6">
      <c r="A6" s="4" t="inlineStr">
        <is>
          <t>Trade Names and Technology [Member]</t>
        </is>
      </c>
    </row>
    <row r="7">
      <c r="A7" s="4" t="inlineStr">
        <is>
          <t>Amortization of intangible assets</t>
        </is>
      </c>
      <c r="B7" s="6" t="n">
        <v>224</v>
      </c>
      <c r="C7" s="6" t="n">
        <v>223</v>
      </c>
    </row>
    <row r="8">
      <c r="A8" s="4" t="inlineStr">
        <is>
          <t>Customer Relationships [Member]</t>
        </is>
      </c>
    </row>
    <row r="9">
      <c r="A9" s="4" t="inlineStr">
        <is>
          <t>Amortization of intangible assets</t>
        </is>
      </c>
      <c r="B9" s="5" t="n">
        <v>106</v>
      </c>
      <c r="C9" s="5" t="n">
        <v>87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stimated Amortization Expense for Intangible Assets (Details) - USD ($) $ in Thousands</t>
        </is>
      </c>
      <c r="B1" s="2" t="inlineStr">
        <is>
          <t>Dec. 31, 2020</t>
        </is>
      </c>
      <c r="C1" s="2" t="inlineStr">
        <is>
          <t>Dec. 31, 2019</t>
        </is>
      </c>
    </row>
    <row r="2">
      <c r="A2" s="3" t="inlineStr">
        <is>
          <t>Goodwill and Intangible Assets Disclosure [Abstract]</t>
        </is>
      </c>
    </row>
    <row r="3">
      <c r="A3" s="4" t="inlineStr">
        <is>
          <t>2021</t>
        </is>
      </c>
      <c r="B3" s="5" t="n">
        <v>913</v>
      </c>
    </row>
    <row r="4">
      <c r="A4" s="4" t="inlineStr">
        <is>
          <t>2022</t>
        </is>
      </c>
      <c r="B4" s="6" t="n">
        <v>565</v>
      </c>
    </row>
    <row r="5">
      <c r="A5" s="4" t="inlineStr">
        <is>
          <t>2023</t>
        </is>
      </c>
      <c r="B5" s="6" t="n">
        <v>119</v>
      </c>
    </row>
    <row r="6">
      <c r="A6" s="4" t="inlineStr">
        <is>
          <t>2024</t>
        </is>
      </c>
      <c r="B6" s="6" t="n">
        <v>119</v>
      </c>
    </row>
    <row r="7">
      <c r="A7" s="4" t="inlineStr">
        <is>
          <t>2025</t>
        </is>
      </c>
      <c r="B7" s="6" t="n">
        <v>119</v>
      </c>
    </row>
    <row r="8">
      <c r="A8" s="4" t="inlineStr">
        <is>
          <t>Thereafter</t>
        </is>
      </c>
      <c r="B8" s="6" t="n">
        <v>86</v>
      </c>
    </row>
    <row r="9">
      <c r="A9" s="4" t="inlineStr">
        <is>
          <t>Finite-Lived Intangible Assets, Net, Total</t>
        </is>
      </c>
      <c r="B9" s="5" t="n">
        <v>1921</v>
      </c>
      <c r="C9" s="5" t="n">
        <v>29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used in operating activities</t>
        </is>
      </c>
    </row>
    <row r="4">
      <c r="A4" s="4" t="inlineStr">
        <is>
          <t>Net loss</t>
        </is>
      </c>
      <c r="B4" s="5" t="n">
        <v>-17575</v>
      </c>
      <c r="C4" s="5" t="n">
        <v>-18047</v>
      </c>
    </row>
    <row r="5">
      <c r="A5" s="3" t="inlineStr">
        <is>
          <t>Adjustments to reconcile net loss to net cash used in operating activities</t>
        </is>
      </c>
    </row>
    <row r="6">
      <c r="A6" s="4" t="inlineStr">
        <is>
          <t>Gain on lease termination</t>
        </is>
      </c>
      <c r="B6" s="6" t="n">
        <v>-21</v>
      </c>
      <c r="C6" s="4" t="inlineStr">
        <is>
          <t xml:space="preserve"> </t>
        </is>
      </c>
    </row>
    <row r="7">
      <c r="A7" s="4" t="inlineStr">
        <is>
          <t>Gain on settlement of related party obligations</t>
        </is>
      </c>
      <c r="B7" s="6" t="n">
        <v>-331</v>
      </c>
      <c r="C7" s="4" t="inlineStr">
        <is>
          <t xml:space="preserve"> </t>
        </is>
      </c>
    </row>
    <row r="8">
      <c r="A8" s="4" t="inlineStr">
        <is>
          <t>Gain on settlement of debt</t>
        </is>
      </c>
      <c r="B8" s="6" t="n">
        <v>-90</v>
      </c>
      <c r="C8" s="4" t="inlineStr">
        <is>
          <t xml:space="preserve"> </t>
        </is>
      </c>
    </row>
    <row r="9">
      <c r="A9" s="4" t="inlineStr">
        <is>
          <t>Loss on abandonment of property and equipment</t>
        </is>
      </c>
      <c r="B9" s="6" t="n">
        <v>680</v>
      </c>
      <c r="C9" s="4" t="inlineStr">
        <is>
          <t xml:space="preserve"> </t>
        </is>
      </c>
    </row>
    <row r="10">
      <c r="A10" s="4" t="inlineStr">
        <is>
          <t>Stock-based compensation</t>
        </is>
      </c>
      <c r="B10" s="6" t="n">
        <v>715</v>
      </c>
      <c r="C10" s="6" t="n">
        <v>2069</v>
      </c>
    </row>
    <row r="11">
      <c r="A11" s="4" t="inlineStr">
        <is>
          <t>Payment made in stock (payroll and consultants)</t>
        </is>
      </c>
      <c r="B11" s="4" t="inlineStr">
        <is>
          <t xml:space="preserve"> </t>
        </is>
      </c>
      <c r="C11" s="6" t="n">
        <v>224</v>
      </c>
    </row>
    <row r="12">
      <c r="A12" s="4" t="inlineStr">
        <is>
          <t>Stock issuance commitments</t>
        </is>
      </c>
      <c r="B12" s="6" t="n">
        <v>330</v>
      </c>
      <c r="C12" s="6" t="n">
        <v>320</v>
      </c>
    </row>
    <row r="13">
      <c r="A13" s="4" t="inlineStr">
        <is>
          <t>Provision for bad debt</t>
        </is>
      </c>
      <c r="B13" s="6" t="n">
        <v>794</v>
      </c>
      <c r="C13" s="6" t="n">
        <v>425</v>
      </c>
    </row>
    <row r="14">
      <c r="A14" s="4" t="inlineStr">
        <is>
          <t>Inventory valuation adjustments</t>
        </is>
      </c>
      <c r="B14" s="6" t="n">
        <v>415</v>
      </c>
      <c r="C14" s="6" t="n">
        <v>4705</v>
      </c>
    </row>
    <row r="15">
      <c r="A15" s="4" t="inlineStr">
        <is>
          <t>Impairment of inventory</t>
        </is>
      </c>
      <c r="B15" s="6" t="n">
        <v>3801</v>
      </c>
      <c r="C15" s="4" t="inlineStr">
        <is>
          <t xml:space="preserve"> </t>
        </is>
      </c>
    </row>
    <row r="16">
      <c r="A16" s="4" t="inlineStr">
        <is>
          <t>Amortization of right of use assets, operating assets</t>
        </is>
      </c>
      <c r="B16" s="6" t="n">
        <v>522</v>
      </c>
      <c r="C16" s="6" t="n">
        <v>883</v>
      </c>
    </row>
    <row r="17">
      <c r="A17" s="4" t="inlineStr">
        <is>
          <t>Impairment of right-of-use assets</t>
        </is>
      </c>
      <c r="B17" s="6" t="n">
        <v>895</v>
      </c>
      <c r="C17" s="4" t="inlineStr">
        <is>
          <t xml:space="preserve"> </t>
        </is>
      </c>
    </row>
    <row r="18">
      <c r="A18" s="4" t="inlineStr">
        <is>
          <t>Depreciation and amortization</t>
        </is>
      </c>
      <c r="B18" s="6" t="n">
        <v>1411</v>
      </c>
      <c r="C18" s="6" t="n">
        <v>2365</v>
      </c>
    </row>
    <row r="19">
      <c r="A19" s="4" t="inlineStr">
        <is>
          <t>Change in fair value of derivative liabilities</t>
        </is>
      </c>
      <c r="B19" s="6" t="n">
        <v>-8</v>
      </c>
      <c r="C19" s="6" t="n">
        <v>-1064</v>
      </c>
    </row>
    <row r="20">
      <c r="A20" s="4" t="inlineStr">
        <is>
          <t>Loss on conversion of debentures</t>
        </is>
      </c>
      <c r="B20" s="4" t="inlineStr">
        <is>
          <t xml:space="preserve"> </t>
        </is>
      </c>
      <c r="C20" s="6" t="n">
        <v>33</v>
      </c>
    </row>
    <row r="21">
      <c r="A21" s="4" t="inlineStr">
        <is>
          <t>Amortization of debt discount</t>
        </is>
      </c>
      <c r="B21" s="4" t="inlineStr">
        <is>
          <t xml:space="preserve"> </t>
        </is>
      </c>
      <c r="C21" s="6" t="n">
        <v>63</v>
      </c>
    </row>
    <row r="22">
      <c r="A22" s="3" t="inlineStr">
        <is>
          <t>Changes in assets and liabilities</t>
        </is>
      </c>
    </row>
    <row r="23">
      <c r="A23" s="4" t="inlineStr">
        <is>
          <t>Accounts receivable</t>
        </is>
      </c>
      <c r="B23" s="6" t="n">
        <v>1539</v>
      </c>
      <c r="C23" s="6" t="n">
        <v>-867</v>
      </c>
    </row>
    <row r="24">
      <c r="A24" s="4" t="inlineStr">
        <is>
          <t>Inventory</t>
        </is>
      </c>
      <c r="B24" s="6" t="n">
        <v>-2450</v>
      </c>
      <c r="C24" s="6" t="n">
        <v>841</v>
      </c>
    </row>
    <row r="25">
      <c r="A25" s="4" t="inlineStr">
        <is>
          <t>Prepaid expenses and other current assets</t>
        </is>
      </c>
      <c r="B25" s="6" t="n">
        <v>68</v>
      </c>
      <c r="C25" s="6" t="n">
        <v>142</v>
      </c>
    </row>
    <row r="26">
      <c r="A26" s="4" t="inlineStr">
        <is>
          <t>Accounts payable</t>
        </is>
      </c>
      <c r="B26" s="6" t="n">
        <v>-2747</v>
      </c>
      <c r="C26" s="6" t="n">
        <v>-623</v>
      </c>
    </row>
    <row r="27">
      <c r="A27" s="4" t="inlineStr">
        <is>
          <t>Accrued expenses and interest expense</t>
        </is>
      </c>
      <c r="B27" s="6" t="n">
        <v>-315</v>
      </c>
      <c r="C27" s="6" t="n">
        <v>-332</v>
      </c>
    </row>
    <row r="28">
      <c r="A28" s="4" t="inlineStr">
        <is>
          <t>Operating lease liabilities</t>
        </is>
      </c>
      <c r="B28" s="6" t="n">
        <v>37</v>
      </c>
      <c r="C28" s="6" t="n">
        <v>-880</v>
      </c>
    </row>
    <row r="29">
      <c r="A29" s="4" t="inlineStr">
        <is>
          <t>Deferred revenue and customer deposits</t>
        </is>
      </c>
      <c r="B29" s="6" t="n">
        <v>-1850</v>
      </c>
      <c r="C29" s="6" t="n">
        <v>1213</v>
      </c>
    </row>
    <row r="30">
      <c r="A30" s="4" t="inlineStr">
        <is>
          <t>Due to related parties</t>
        </is>
      </c>
      <c r="B30" s="6" t="n">
        <v>-174</v>
      </c>
      <c r="C30" s="6" t="n">
        <v>175</v>
      </c>
    </row>
    <row r="31">
      <c r="A31" s="4" t="inlineStr">
        <is>
          <t>Net cash used in operating activities</t>
        </is>
      </c>
      <c r="B31" s="6" t="n">
        <v>-14354</v>
      </c>
      <c r="C31" s="6" t="n">
        <v>-8355</v>
      </c>
    </row>
    <row r="32">
      <c r="A32" s="3" t="inlineStr">
        <is>
          <t>Cash flows used in investing activities</t>
        </is>
      </c>
    </row>
    <row r="33">
      <c r="A33" s="4" t="inlineStr">
        <is>
          <t>Payment for purchase of treasury stock</t>
        </is>
      </c>
      <c r="B33" s="4" t="inlineStr">
        <is>
          <t xml:space="preserve"> </t>
        </is>
      </c>
      <c r="C33" s="6" t="n">
        <v>-24</v>
      </c>
    </row>
    <row r="34">
      <c r="A34" s="4" t="inlineStr">
        <is>
          <t>Cash used for property and equipment</t>
        </is>
      </c>
      <c r="B34" s="6" t="n">
        <v>-258</v>
      </c>
      <c r="C34" s="6" t="n">
        <v>-401</v>
      </c>
    </row>
    <row r="35">
      <c r="A35" s="4" t="inlineStr">
        <is>
          <t>Net cash used in investing activities</t>
        </is>
      </c>
      <c r="B35" s="6" t="n">
        <v>-258</v>
      </c>
      <c r="C35" s="6" t="n">
        <v>-425</v>
      </c>
    </row>
    <row r="36">
      <c r="A36" s="3" t="inlineStr">
        <is>
          <t>Cash flows provided in financing activities</t>
        </is>
      </c>
    </row>
    <row r="37">
      <c r="A37" s="4" t="inlineStr">
        <is>
          <t>Proceeds received from equity financings</t>
        </is>
      </c>
      <c r="B37" s="6" t="n">
        <v>18546</v>
      </c>
      <c r="C37" s="6" t="n">
        <v>15983</v>
      </c>
    </row>
    <row r="38">
      <c r="A38" s="4" t="inlineStr">
        <is>
          <t>Costs incurred in connection with equity financing</t>
        </is>
      </c>
      <c r="B38" s="6" t="n">
        <v>-1200</v>
      </c>
      <c r="C38" s="6" t="n">
        <v>-1799</v>
      </c>
    </row>
    <row r="39">
      <c r="A39" s="4" t="inlineStr">
        <is>
          <t>Proceeds from the exercise of common stock warrants</t>
        </is>
      </c>
      <c r="B39" s="6" t="n">
        <v>11</v>
      </c>
      <c r="C39" s="6" t="n">
        <v>178</v>
      </c>
    </row>
    <row r="40">
      <c r="A40" s="4" t="inlineStr">
        <is>
          <t>Proceeds from working capital financing note</t>
        </is>
      </c>
      <c r="B40" s="4" t="inlineStr">
        <is>
          <t xml:space="preserve"> </t>
        </is>
      </c>
      <c r="C40" s="6" t="n">
        <v>150</v>
      </c>
    </row>
    <row r="41">
      <c r="A41" s="4" t="inlineStr">
        <is>
          <t>Principal payments in connection with working capital financing note</t>
        </is>
      </c>
      <c r="B41" s="6" t="n">
        <v>-108</v>
      </c>
      <c r="C41" s="6" t="n">
        <v>-42</v>
      </c>
    </row>
    <row r="42">
      <c r="A42" s="4" t="inlineStr">
        <is>
          <t>Principal payments made on convertible promissory notes</t>
        </is>
      </c>
      <c r="B42" s="4" t="inlineStr">
        <is>
          <t xml:space="preserve"> </t>
        </is>
      </c>
      <c r="C42" s="6" t="n">
        <v>-5951</v>
      </c>
    </row>
    <row r="43">
      <c r="A43" s="4" t="inlineStr">
        <is>
          <t>Principal payments made on D &amp; O notes payable</t>
        </is>
      </c>
      <c r="B43" s="6" t="n">
        <v>-419</v>
      </c>
      <c r="C43" s="4" t="inlineStr">
        <is>
          <t xml:space="preserve"> </t>
        </is>
      </c>
    </row>
    <row r="44">
      <c r="A44" s="4" t="inlineStr">
        <is>
          <t>Proceeds received from PPP loan</t>
        </is>
      </c>
      <c r="B44" s="6" t="n">
        <v>1168</v>
      </c>
      <c r="C44" s="4" t="inlineStr">
        <is>
          <t xml:space="preserve"> </t>
        </is>
      </c>
    </row>
    <row r="45">
      <c r="A45" s="4" t="inlineStr">
        <is>
          <t>Net cash provided in financing activities</t>
        </is>
      </c>
      <c r="B45" s="6" t="n">
        <v>17998</v>
      </c>
      <c r="C45" s="6" t="n">
        <v>8519</v>
      </c>
    </row>
    <row r="46">
      <c r="A46" s="4" t="inlineStr">
        <is>
          <t>Effect of exchange rate changes on cash</t>
        </is>
      </c>
      <c r="B46" s="6" t="n">
        <v>67</v>
      </c>
      <c r="C46" s="6" t="n">
        <v>-7</v>
      </c>
    </row>
    <row r="47">
      <c r="A47" s="4" t="inlineStr">
        <is>
          <t>Net increase (decrease) in cash</t>
        </is>
      </c>
      <c r="B47" s="6" t="n">
        <v>3453</v>
      </c>
      <c r="C47" s="6" t="n">
        <v>-268</v>
      </c>
    </row>
    <row r="48">
      <c r="A48" s="4" t="inlineStr">
        <is>
          <t>Cash, beginning of period</t>
        </is>
      </c>
      <c r="B48" s="6" t="n">
        <v>1737</v>
      </c>
      <c r="C48" s="6" t="n">
        <v>2005</v>
      </c>
    </row>
    <row r="49">
      <c r="A49" s="4" t="inlineStr">
        <is>
          <t>Cash, end of period</t>
        </is>
      </c>
      <c r="B49" s="6" t="n">
        <v>5190</v>
      </c>
      <c r="C49" s="6" t="n">
        <v>1737</v>
      </c>
    </row>
    <row r="50">
      <c r="A50" s="3" t="inlineStr">
        <is>
          <t>Supplemental disclosure of cash payments:</t>
        </is>
      </c>
    </row>
    <row r="51">
      <c r="A51" s="4" t="inlineStr">
        <is>
          <t>Cash paid during the period for interest</t>
        </is>
      </c>
      <c r="B51" s="6" t="n">
        <v>120</v>
      </c>
      <c r="C51" s="6" t="n">
        <v>1827</v>
      </c>
    </row>
    <row r="52">
      <c r="A52" s="4" t="inlineStr">
        <is>
          <t>Cash paid during the period for income taxes</t>
        </is>
      </c>
      <c r="B52" s="4" t="inlineStr">
        <is>
          <t xml:space="preserve"> </t>
        </is>
      </c>
      <c r="C52" s="4" t="inlineStr">
        <is>
          <t xml:space="preserve"> </t>
        </is>
      </c>
    </row>
    <row r="53">
      <c r="A53" s="3" t="inlineStr">
        <is>
          <t>Supplemental disclosure of non-cash information:</t>
        </is>
      </c>
    </row>
    <row r="54">
      <c r="A54" s="4" t="inlineStr">
        <is>
          <t>Notes payable recognized on D &amp; O Insurance policy (Note 9)</t>
        </is>
      </c>
      <c r="B54" s="6" t="n">
        <v>213</v>
      </c>
      <c r="C54" s="4" t="inlineStr">
        <is>
          <t xml:space="preserve"> </t>
        </is>
      </c>
    </row>
    <row r="55">
      <c r="A55" s="4" t="inlineStr">
        <is>
          <t>Reclassification of derivative liabilities to stockholders' equity upon the exercise of warrants</t>
        </is>
      </c>
      <c r="B55" s="4" t="inlineStr">
        <is>
          <t xml:space="preserve"> </t>
        </is>
      </c>
      <c r="C55" s="6" t="n">
        <v>24</v>
      </c>
    </row>
    <row r="56">
      <c r="A56" s="4" t="inlineStr">
        <is>
          <t>Financing encumbered in treasury stock purchased</t>
        </is>
      </c>
      <c r="B56" s="4" t="inlineStr">
        <is>
          <t xml:space="preserve"> </t>
        </is>
      </c>
      <c r="C56" s="6" t="n">
        <v>231</v>
      </c>
    </row>
    <row r="57">
      <c r="A57" s="4" t="inlineStr">
        <is>
          <t>Common stock issued in connection with: Services previously accrued</t>
        </is>
      </c>
      <c r="B57" s="6" t="n">
        <v>330</v>
      </c>
      <c r="C57" s="6" t="n">
        <v>71</v>
      </c>
    </row>
    <row r="58">
      <c r="A58" s="4" t="inlineStr">
        <is>
          <t>Common stock issued in connection with: Settlement of amounts due to related parties</t>
        </is>
      </c>
      <c r="B58" s="4" t="inlineStr">
        <is>
          <t xml:space="preserve"> </t>
        </is>
      </c>
      <c r="C58" s="6" t="n">
        <v>31</v>
      </c>
    </row>
    <row r="59">
      <c r="A59" s="4" t="inlineStr">
        <is>
          <t>Common stock issued in connection with: Settlement of principal and interest due on convertible promissory notes</t>
        </is>
      </c>
      <c r="B59" s="4" t="inlineStr">
        <is>
          <t xml:space="preserve"> </t>
        </is>
      </c>
      <c r="C59" s="6" t="n">
        <v>529</v>
      </c>
    </row>
    <row r="60">
      <c r="A60" s="3" t="inlineStr">
        <is>
          <t>ROU assets and operating lease obligations recognized (Note 11):</t>
        </is>
      </c>
    </row>
    <row r="61">
      <c r="A61" s="4" t="inlineStr">
        <is>
          <t>Operating lease assets recognized</t>
        </is>
      </c>
      <c r="B61" s="6" t="n">
        <v>1102</v>
      </c>
      <c r="C61" s="6" t="n">
        <v>2991</v>
      </c>
    </row>
    <row r="62">
      <c r="A62" s="4" t="inlineStr">
        <is>
          <t>Less: non-cash changes to operating lease assets amortization</t>
        </is>
      </c>
      <c r="B62" s="6" t="n">
        <v>-522</v>
      </c>
      <c r="C62" s="6" t="n">
        <v>-883</v>
      </c>
    </row>
    <row r="63">
      <c r="A63" s="4" t="inlineStr">
        <is>
          <t>Less: non-cash changes to operating lease assets lease termination</t>
        </is>
      </c>
      <c r="B63" s="6" t="n">
        <v>-904</v>
      </c>
      <c r="C63" s="6" t="n">
        <v>-183</v>
      </c>
    </row>
    <row r="64">
      <c r="A64" s="4" t="inlineStr">
        <is>
          <t>Less: non-cash changes to operating lease assets amortization impairments</t>
        </is>
      </c>
      <c r="B64" s="6" t="n">
        <v>-157</v>
      </c>
      <c r="C64" s="4" t="inlineStr">
        <is>
          <t xml:space="preserve"> </t>
        </is>
      </c>
    </row>
    <row r="65">
      <c r="A65" s="4" t="inlineStr">
        <is>
          <t>Total non-cash disclosures of ROU assets</t>
        </is>
      </c>
      <c r="B65" s="6" t="n">
        <v>-481</v>
      </c>
      <c r="C65" s="6" t="n">
        <v>1925</v>
      </c>
    </row>
    <row r="66">
      <c r="A66" s="4" t="inlineStr">
        <is>
          <t>Operating lease liabilities recognized</t>
        </is>
      </c>
      <c r="B66" s="6" t="n">
        <v>1102</v>
      </c>
      <c r="C66" s="6" t="n">
        <v>3047</v>
      </c>
    </row>
    <row r="67">
      <c r="A67" s="4" t="inlineStr">
        <is>
          <t>Less: non-cash changes to operating lease liabilities amortization</t>
        </is>
      </c>
      <c r="B67" s="6" t="n">
        <v>-512</v>
      </c>
      <c r="C67" s="6" t="n">
        <v>-880</v>
      </c>
    </row>
    <row r="68">
      <c r="A68" s="4" t="inlineStr">
        <is>
          <t>Less: non-cash changes to operating lease liabilities lease termination</t>
        </is>
      </c>
      <c r="B68" s="6" t="n">
        <v>-553</v>
      </c>
      <c r="C68" s="6" t="n">
        <v>-183</v>
      </c>
    </row>
    <row r="69">
      <c r="A69" s="4" t="inlineStr">
        <is>
          <t>Total non-cash disclosures operating lease obligations</t>
        </is>
      </c>
      <c r="B69" s="5" t="n">
        <v>37</v>
      </c>
      <c r="C69" s="5" t="n">
        <v>198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0</t>
        </is>
      </c>
      <c r="C1" s="2" t="inlineStr">
        <is>
          <t>Dec. 31, 2019</t>
        </is>
      </c>
    </row>
    <row r="2">
      <c r="A2" s="3" t="inlineStr">
        <is>
          <t>Payables and Accruals [Abstract]</t>
        </is>
      </c>
    </row>
    <row r="3">
      <c r="A3" s="4" t="inlineStr">
        <is>
          <t>Compensation</t>
        </is>
      </c>
      <c r="B3" s="5" t="n">
        <v>512</v>
      </c>
      <c r="C3" s="5" t="n">
        <v>818</v>
      </c>
    </row>
    <row r="4">
      <c r="A4" s="4" t="inlineStr">
        <is>
          <t>Commissions</t>
        </is>
      </c>
      <c r="B4" s="6" t="n">
        <v>224</v>
      </c>
      <c r="C4" s="6" t="n">
        <v>94</v>
      </c>
    </row>
    <row r="5">
      <c r="A5" s="4" t="inlineStr">
        <is>
          <t>Warranty</t>
        </is>
      </c>
      <c r="B5" s="6" t="n">
        <v>284</v>
      </c>
      <c r="C5" s="6" t="n">
        <v>335</v>
      </c>
    </row>
    <row r="6">
      <c r="A6" s="4" t="inlineStr">
        <is>
          <t>Rent</t>
        </is>
      </c>
      <c r="B6" s="4" t="inlineStr">
        <is>
          <t xml:space="preserve"> </t>
        </is>
      </c>
      <c r="C6" s="6" t="n">
        <v>4</v>
      </c>
    </row>
    <row r="7">
      <c r="A7" s="4" t="inlineStr">
        <is>
          <t>Accrued expenses other</t>
        </is>
      </c>
      <c r="B7" s="6" t="n">
        <v>1255</v>
      </c>
      <c r="C7" s="6" t="n">
        <v>531</v>
      </c>
    </row>
    <row r="8">
      <c r="A8" s="4" t="inlineStr">
        <is>
          <t>Deferred Equity</t>
        </is>
      </c>
      <c r="B8" s="6" t="n">
        <v>65</v>
      </c>
      <c r="C8" s="6" t="n">
        <v>130</v>
      </c>
    </row>
    <row r="9">
      <c r="A9" s="4" t="inlineStr">
        <is>
          <t>Accrued expenses</t>
        </is>
      </c>
      <c r="B9" s="5" t="n">
        <v>2340</v>
      </c>
      <c r="C9" s="5" t="n">
        <v>19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s Payable - Schedule of Notes Payable (Details) - USD ($) $ in Thousands</t>
        </is>
      </c>
      <c r="B1" s="2" t="inlineStr">
        <is>
          <t>Dec. 31, 2020</t>
        </is>
      </c>
      <c r="C1" s="2" t="inlineStr">
        <is>
          <t>Dec. 31, 2019</t>
        </is>
      </c>
    </row>
    <row r="2">
      <c r="A2" s="4" t="inlineStr">
        <is>
          <t>Notes payable</t>
        </is>
      </c>
      <c r="B2" s="5" t="n">
        <v>25</v>
      </c>
      <c r="C2" s="5" t="n">
        <v>339</v>
      </c>
    </row>
    <row r="3">
      <c r="A3" s="4" t="inlineStr">
        <is>
          <t>D&amp;O Insurance Policy [Member]</t>
        </is>
      </c>
    </row>
    <row r="4">
      <c r="A4" s="4" t="inlineStr">
        <is>
          <t>Notes payable</t>
        </is>
      </c>
      <c r="B4" s="6" t="n">
        <v>25</v>
      </c>
      <c r="C4" s="6" t="n">
        <v>0</v>
      </c>
    </row>
    <row r="5">
      <c r="A5" s="4" t="inlineStr">
        <is>
          <t>MB Technology Holdings, LLC [Member]</t>
        </is>
      </c>
    </row>
    <row r="6">
      <c r="A6" s="4" t="inlineStr">
        <is>
          <t>Notes payable</t>
        </is>
      </c>
      <c r="B6" s="4" t="inlineStr">
        <is>
          <t xml:space="preserve"> </t>
        </is>
      </c>
      <c r="C6" s="6" t="n">
        <v>231</v>
      </c>
    </row>
    <row r="7">
      <c r="A7" s="4" t="inlineStr">
        <is>
          <t>Integrated Microwave Technology [Member]</t>
        </is>
      </c>
    </row>
    <row r="8">
      <c r="A8" s="4" t="inlineStr">
        <is>
          <t>Notes payable</t>
        </is>
      </c>
      <c r="B8" s="4" t="inlineStr">
        <is>
          <t xml:space="preserve"> </t>
        </is>
      </c>
      <c r="C8" s="5" t="n">
        <v>10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8" customWidth="1" min="1" max="1"/>
    <col width="14" customWidth="1" min="2" max="2"/>
    <col width="16" customWidth="1" min="3" max="3"/>
    <col width="16" customWidth="1" min="4" max="4"/>
    <col width="14" customWidth="1" min="5" max="5"/>
    <col width="14" customWidth="1" min="6" max="6"/>
  </cols>
  <sheetData>
    <row r="1">
      <c r="A1" s="1" t="inlineStr">
        <is>
          <t>Notes Payable - Schedule of Notes Payable (Details) (Parenthetical) - USD ($)</t>
        </is>
      </c>
      <c r="B1" s="2" t="inlineStr">
        <is>
          <t>Apr. 13, 2020</t>
        </is>
      </c>
      <c r="C1" s="2" t="inlineStr">
        <is>
          <t>Oct. 02, 2019</t>
        </is>
      </c>
      <c r="D1" s="2" t="inlineStr">
        <is>
          <t>Sep. 27, 2019</t>
        </is>
      </c>
      <c r="E1" s="2" t="inlineStr">
        <is>
          <t>Dec. 31, 2020</t>
        </is>
      </c>
      <c r="F1" s="2" t="inlineStr">
        <is>
          <t>Dec. 31, 2019</t>
        </is>
      </c>
    </row>
    <row r="2">
      <c r="A2" s="4" t="inlineStr">
        <is>
          <t>D&amp;O Insurance Policy [Member]</t>
        </is>
      </c>
    </row>
    <row r="3">
      <c r="A3" s="4" t="inlineStr">
        <is>
          <t>Debt instrument stated interest rate percentage</t>
        </is>
      </c>
      <c r="B3" s="4" t="inlineStr">
        <is>
          <t>5.95%</t>
        </is>
      </c>
    </row>
    <row r="4">
      <c r="A4" s="4" t="inlineStr">
        <is>
          <t>Interest expense</t>
        </is>
      </c>
      <c r="E4" s="5" t="n">
        <v>4700</v>
      </c>
      <c r="F4" s="5" t="n">
        <v>0</v>
      </c>
    </row>
    <row r="5">
      <c r="A5" s="4" t="inlineStr">
        <is>
          <t>Debt principal payment</t>
        </is>
      </c>
      <c r="B5" s="5" t="n">
        <v>188000</v>
      </c>
    </row>
    <row r="6">
      <c r="A6" s="4" t="inlineStr">
        <is>
          <t>Debt instrument face amount</t>
        </is>
      </c>
      <c r="B6" s="6" t="n">
        <v>250000</v>
      </c>
    </row>
    <row r="7">
      <c r="A7" s="4" t="inlineStr">
        <is>
          <t>Down payment</t>
        </is>
      </c>
      <c r="B7" s="6" t="n">
        <v>38000</v>
      </c>
    </row>
    <row r="8">
      <c r="A8" s="4" t="inlineStr">
        <is>
          <t>Notes payable</t>
        </is>
      </c>
      <c r="B8" s="6" t="n">
        <v>230000</v>
      </c>
    </row>
    <row r="9">
      <c r="A9" s="4" t="inlineStr">
        <is>
          <t>Debt accrued interest</t>
        </is>
      </c>
      <c r="B9" s="5" t="n">
        <v>25000</v>
      </c>
    </row>
    <row r="10">
      <c r="A10" s="4" t="inlineStr">
        <is>
          <t>MB Technology Holdings, LLC [Member]</t>
        </is>
      </c>
    </row>
    <row r="11">
      <c r="A11" s="4" t="inlineStr">
        <is>
          <t>Debt instrument maturity date</t>
        </is>
      </c>
      <c r="D11" s="4" t="inlineStr">
        <is>
          <t>Sep. 18,
		2020</t>
        </is>
      </c>
    </row>
    <row r="12">
      <c r="A12" s="4" t="inlineStr">
        <is>
          <t>Debt instrument stated interest rate percentage</t>
        </is>
      </c>
      <c r="D12" s="4" t="inlineStr">
        <is>
          <t>8.022%</t>
        </is>
      </c>
    </row>
    <row r="13">
      <c r="A13" s="4" t="inlineStr">
        <is>
          <t>Interest expense</t>
        </is>
      </c>
      <c r="E13" s="6" t="n">
        <v>18500</v>
      </c>
      <c r="F13" s="6" t="n">
        <v>0</v>
      </c>
    </row>
    <row r="14">
      <c r="A14" s="4" t="inlineStr">
        <is>
          <t>Integrated Microwave Technology [Member]</t>
        </is>
      </c>
    </row>
    <row r="15">
      <c r="A15" s="4" t="inlineStr">
        <is>
          <t>Debt instrument maturity date</t>
        </is>
      </c>
      <c r="C15" s="4" t="inlineStr">
        <is>
          <t>Apr. 24,
		2020</t>
        </is>
      </c>
    </row>
    <row r="16">
      <c r="A16" s="4" t="inlineStr">
        <is>
          <t>Debt instrument stated interest rate percentage</t>
        </is>
      </c>
      <c r="C16" s="4" t="inlineStr">
        <is>
          <t>1.90%</t>
        </is>
      </c>
    </row>
    <row r="17">
      <c r="A17" s="4" t="inlineStr">
        <is>
          <t>Interest expense</t>
        </is>
      </c>
      <c r="E17" s="5" t="n">
        <v>37000</v>
      </c>
      <c r="F17" s="5" t="n">
        <v>0</v>
      </c>
    </row>
    <row r="18">
      <c r="A18" s="4" t="inlineStr">
        <is>
          <t>Working capital loan</t>
        </is>
      </c>
      <c r="C18" s="5" t="n">
        <v>150000</v>
      </c>
    </row>
    <row r="19">
      <c r="A19" s="4" t="inlineStr">
        <is>
          <t>Debt principal payment</t>
        </is>
      </c>
      <c r="C19" s="5" t="n">
        <v>108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80" customWidth="1" min="2" max="2"/>
    <col width="15" customWidth="1" min="3" max="3"/>
  </cols>
  <sheetData>
    <row r="1">
      <c r="A1" s="1" t="inlineStr">
        <is>
          <t>Payroll Protection Program Loan (Details Narrative) - USD ($) $ in Thousands</t>
        </is>
      </c>
      <c r="B1" s="2" t="inlineStr">
        <is>
          <t>Apr. 10, 2020</t>
        </is>
      </c>
      <c r="C1" s="2" t="inlineStr">
        <is>
          <t>Apr. 05, 2020</t>
        </is>
      </c>
    </row>
    <row r="2">
      <c r="A2" s="4" t="inlineStr">
        <is>
          <t>Proceeds from loan</t>
        </is>
      </c>
      <c r="B2" s="5" t="n">
        <v>1168</v>
      </c>
    </row>
    <row r="3">
      <c r="A3" s="4" t="inlineStr">
        <is>
          <t>Debt description</t>
        </is>
      </c>
      <c r="B3" s="4" t="inlineStr">
        <is>
          <t>100 percent of the principal amount of the loan is guaranteed by the Small Business Administration.</t>
        </is>
      </c>
    </row>
    <row r="4">
      <c r="A4" s="4" t="inlineStr">
        <is>
          <t>Paycheck Protection Program [Member]</t>
        </is>
      </c>
    </row>
    <row r="5">
      <c r="A5" s="4" t="inlineStr">
        <is>
          <t>Debt interest rate</t>
        </is>
      </c>
      <c r="C5" s="4" t="inlineStr">
        <is>
          <t>1.00%</t>
        </is>
      </c>
    </row>
    <row r="6">
      <c r="A6" s="4" t="inlineStr">
        <is>
          <t>Debt maturity date</t>
        </is>
      </c>
      <c r="C6" s="4" t="inlineStr">
        <is>
          <t>Apr. 5,
		2022</t>
        </is>
      </c>
    </row>
    <row r="7">
      <c r="A7" s="4" t="inlineStr">
        <is>
          <t>Proceeds from loan</t>
        </is>
      </c>
      <c r="B7" s="5" t="n">
        <v>12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Payroll Protection Program Loan - Schedule of Payroll Protection Program Loan (Details) - Paycheck Protection Program [Member] $ in Thousands</t>
        </is>
      </c>
      <c r="B1" s="2" t="inlineStr">
        <is>
          <t>Dec. 31, 2020USD ($)</t>
        </is>
      </c>
    </row>
    <row r="2">
      <c r="A2" s="4" t="inlineStr">
        <is>
          <t>Total PPP loan</t>
        </is>
      </c>
      <c r="B2" s="5" t="n">
        <v>1168</v>
      </c>
    </row>
    <row r="3">
      <c r="A3" s="4" t="inlineStr">
        <is>
          <t>Less: current portion</t>
        </is>
      </c>
      <c r="B3" s="6" t="n">
        <v>905</v>
      </c>
    </row>
    <row r="4">
      <c r="A4" s="4" t="inlineStr">
        <is>
          <t>Non-current portion</t>
        </is>
      </c>
      <c r="B4" s="5" t="n">
        <v>26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65" customWidth="1" min="1" max="1"/>
    <col width="24" customWidth="1" min="2" max="2"/>
    <col width="16" customWidth="1" min="3" max="3"/>
    <col width="24" customWidth="1" min="4" max="4"/>
    <col width="21" customWidth="1" min="5" max="5"/>
    <col width="56" customWidth="1" min="6" max="6"/>
    <col width="21" customWidth="1" min="7" max="7"/>
    <col width="17" customWidth="1" min="8" max="8"/>
  </cols>
  <sheetData>
    <row r="1">
      <c r="A1" s="1" t="inlineStr">
        <is>
          <t>Leases (Details Narrative)</t>
        </is>
      </c>
      <c r="B1" s="2" t="inlineStr">
        <is>
          <t>Jul. 03, 2020USD ($)ft²</t>
        </is>
      </c>
      <c r="C1" s="2" t="inlineStr">
        <is>
          <t>Apr. 28, 2020</t>
        </is>
      </c>
      <c r="D1" s="2" t="inlineStr">
        <is>
          <t>Jan. 24, 2020USD ($)ft²</t>
        </is>
      </c>
      <c r="E1" s="2" t="inlineStr">
        <is>
          <t>Jan. 20, 2020USD ($)</t>
        </is>
      </c>
      <c r="F1" s="2" t="inlineStr">
        <is>
          <t>Dec. 31, 2020USD ($)ft²</t>
        </is>
      </c>
      <c r="G1" s="2" t="inlineStr">
        <is>
          <t>Dec. 31, 2019USD ($)</t>
        </is>
      </c>
      <c r="H1" s="2" t="inlineStr">
        <is>
          <t>Jan. 23, 2020ft²</t>
        </is>
      </c>
    </row>
    <row r="2">
      <c r="A2" s="4" t="inlineStr">
        <is>
          <t>Weighted average remaining term for lease minimum</t>
        </is>
      </c>
      <c r="F2" s="4" t="inlineStr">
        <is>
          <t>1 month</t>
        </is>
      </c>
    </row>
    <row r="3">
      <c r="A3" s="4" t="inlineStr">
        <is>
          <t>Weighted average remaining term for lease maximum</t>
        </is>
      </c>
      <c r="F3" s="4" t="inlineStr">
        <is>
          <t>4 years 2 months 12 days</t>
        </is>
      </c>
    </row>
    <row r="4">
      <c r="A4" s="4" t="inlineStr">
        <is>
          <t>Right of use of assets</t>
        </is>
      </c>
      <c r="F4" s="5" t="n">
        <v>1077000</v>
      </c>
      <c r="G4" s="5" t="n">
        <v>1925000</v>
      </c>
    </row>
    <row r="5">
      <c r="A5" s="4" t="inlineStr">
        <is>
          <t>Accumulated amortization of operating lease</t>
        </is>
      </c>
      <c r="F5" s="6" t="n">
        <v>950000</v>
      </c>
    </row>
    <row r="6">
      <c r="A6" s="4" t="inlineStr">
        <is>
          <t>Operating lease liabilities</t>
        </is>
      </c>
      <c r="F6" s="6" t="n">
        <v>1980000</v>
      </c>
    </row>
    <row r="7">
      <c r="A7" s="4" t="inlineStr">
        <is>
          <t>Current operating lease liabilities</t>
        </is>
      </c>
      <c r="F7" s="6" t="n">
        <v>475000</v>
      </c>
      <c r="G7" s="6" t="n">
        <v>821000</v>
      </c>
    </row>
    <row r="8">
      <c r="A8" s="4" t="inlineStr">
        <is>
          <t>Non-current operating lease liabilities</t>
        </is>
      </c>
      <c r="F8" s="5" t="n">
        <v>1545000</v>
      </c>
      <c r="G8" s="5" t="n">
        <v>1163000</v>
      </c>
    </row>
    <row r="9">
      <c r="A9" s="4" t="inlineStr">
        <is>
          <t>Weighted average remaining term for lease contracts</t>
        </is>
      </c>
      <c r="F9" s="4" t="inlineStr">
        <is>
          <t>4 years 2 months 12 days</t>
        </is>
      </c>
      <c r="G9" s="4" t="inlineStr">
        <is>
          <t>3 years 6 months</t>
        </is>
      </c>
    </row>
    <row r="10">
      <c r="A10" s="4" t="inlineStr">
        <is>
          <t>Lease maturity date, description</t>
        </is>
      </c>
      <c r="F10" s="4" t="inlineStr">
        <is>
          <t>Maturity dates ranging from July 2021 to December 2026.</t>
        </is>
      </c>
    </row>
    <row r="11">
      <c r="A11" s="4" t="inlineStr">
        <is>
          <t>Weighted-average discount rate</t>
        </is>
      </c>
      <c r="F11" s="4" t="inlineStr">
        <is>
          <t>9.10%</t>
        </is>
      </c>
    </row>
    <row r="12">
      <c r="A12" s="4" t="inlineStr">
        <is>
          <t>Gain on lease termination</t>
        </is>
      </c>
      <c r="F12" s="5" t="n">
        <v>21000</v>
      </c>
      <c r="G12" s="4" t="inlineStr">
        <is>
          <t xml:space="preserve"> </t>
        </is>
      </c>
    </row>
    <row r="13">
      <c r="A13" s="4" t="inlineStr">
        <is>
          <t>Lease impairment charges to right-of-use operating assets</t>
        </is>
      </c>
      <c r="F13" s="6" t="n">
        <v>900000</v>
      </c>
      <c r="G13" s="5" t="n">
        <v>0</v>
      </c>
    </row>
    <row r="14">
      <c r="A14" s="4" t="inlineStr">
        <is>
          <t>ASC Topic 842 [Member]</t>
        </is>
      </c>
    </row>
    <row r="15">
      <c r="A15" s="4" t="inlineStr">
        <is>
          <t>Right of use of assets</t>
        </is>
      </c>
      <c r="F15" s="6" t="n">
        <v>474000</v>
      </c>
    </row>
    <row r="16">
      <c r="A16" s="4" t="inlineStr">
        <is>
          <t>Current operating lease liabilities</t>
        </is>
      </c>
      <c r="F16" s="5" t="n">
        <v>474000</v>
      </c>
    </row>
    <row r="17">
      <c r="A17" s="4" t="inlineStr">
        <is>
          <t>Billerica, MA [Member]</t>
        </is>
      </c>
    </row>
    <row r="18">
      <c r="A18" s="4" t="inlineStr">
        <is>
          <t>Right of use of assets</t>
        </is>
      </c>
      <c r="E18" s="5" t="n">
        <v>904000</v>
      </c>
    </row>
    <row r="19">
      <c r="A19" s="4" t="inlineStr">
        <is>
          <t>Accumulated amortization of operating lease</t>
        </is>
      </c>
      <c r="E19" s="6" t="n">
        <v>371000</v>
      </c>
    </row>
    <row r="20">
      <c r="A20" s="4" t="inlineStr">
        <is>
          <t>Operating lease liabilities</t>
        </is>
      </c>
      <c r="E20" s="6" t="n">
        <v>553000</v>
      </c>
    </row>
    <row r="21">
      <c r="A21" s="4" t="inlineStr">
        <is>
          <t>Gain on lease termination</t>
        </is>
      </c>
      <c r="E21" s="5" t="n">
        <v>21000</v>
      </c>
    </row>
    <row r="22">
      <c r="A22" s="4" t="inlineStr">
        <is>
          <t>Area of land | ft²</t>
        </is>
      </c>
      <c r="H22" s="6" t="n">
        <v>39327</v>
      </c>
    </row>
    <row r="23">
      <c r="A23" s="4" t="inlineStr">
        <is>
          <t>Billerica, MA [Member] | New Lease Agreement [Member]</t>
        </is>
      </c>
    </row>
    <row r="24">
      <c r="A24" s="4" t="inlineStr">
        <is>
          <t>Right of use of assets</t>
        </is>
      </c>
      <c r="D24" s="5" t="n">
        <v>546000</v>
      </c>
    </row>
    <row r="25">
      <c r="A25" s="4" t="inlineStr">
        <is>
          <t>Operating lease liabilities</t>
        </is>
      </c>
      <c r="D25" s="5" t="n">
        <v>546000</v>
      </c>
    </row>
    <row r="26">
      <c r="A26" s="4" t="inlineStr">
        <is>
          <t>Area of land | ft²</t>
        </is>
      </c>
      <c r="D26" s="6" t="n">
        <v>8204</v>
      </c>
      <c r="F26" s="6" t="n">
        <v>2000</v>
      </c>
    </row>
    <row r="27">
      <c r="A27" s="4" t="inlineStr">
        <is>
          <t>Reduction in area of land, percentage</t>
        </is>
      </c>
      <c r="D27" s="4" t="inlineStr">
        <is>
          <t>79.00%</t>
        </is>
      </c>
    </row>
    <row r="28">
      <c r="A28" s="4" t="inlineStr">
        <is>
          <t>Lease expiration date</t>
        </is>
      </c>
      <c r="D28" s="4" t="inlineStr">
        <is>
          <t>Dec. 31,
		2026</t>
        </is>
      </c>
    </row>
    <row r="29">
      <c r="A29" s="4" t="inlineStr">
        <is>
          <t>Monthly savings</t>
        </is>
      </c>
      <c r="D29" s="5" t="n">
        <v>15300</v>
      </c>
    </row>
    <row r="30">
      <c r="A30" s="4" t="inlineStr">
        <is>
          <t>Monthly savings, percentage</t>
        </is>
      </c>
      <c r="D30" s="4" t="inlineStr">
        <is>
          <t>62.00%</t>
        </is>
      </c>
    </row>
    <row r="31">
      <c r="A31" s="4" t="inlineStr">
        <is>
          <t>Hackettstown, New Jersey [Member]</t>
        </is>
      </c>
    </row>
    <row r="32">
      <c r="A32" s="4" t="inlineStr">
        <is>
          <t>Lease expiration date</t>
        </is>
      </c>
      <c r="C32" s="4" t="inlineStr">
        <is>
          <t>Apr. 29,
		2020</t>
        </is>
      </c>
    </row>
    <row r="33">
      <c r="A33" s="4" t="inlineStr">
        <is>
          <t>Hackettstown, New Jersey [Member] | New Lease Agreement [Member]</t>
        </is>
      </c>
    </row>
    <row r="34">
      <c r="A34" s="4" t="inlineStr">
        <is>
          <t>Lease expiration date</t>
        </is>
      </c>
      <c r="C34" s="4" t="inlineStr">
        <is>
          <t>Apr. 30,
		2021</t>
        </is>
      </c>
    </row>
    <row r="35">
      <c r="A35" s="4" t="inlineStr">
        <is>
          <t>Lease term</t>
        </is>
      </c>
      <c r="C35" s="4" t="inlineStr">
        <is>
          <t>1 year</t>
        </is>
      </c>
    </row>
    <row r="36">
      <c r="A36" s="4" t="inlineStr">
        <is>
          <t>Singapore [Member]</t>
        </is>
      </c>
    </row>
    <row r="37">
      <c r="A37" s="4" t="inlineStr">
        <is>
          <t>Area of land | ft²</t>
        </is>
      </c>
      <c r="F37" s="6" t="n">
        <v>950</v>
      </c>
    </row>
    <row r="38">
      <c r="A38" s="4" t="inlineStr">
        <is>
          <t>Singapore [Member] | New Lease Agreement [Member]</t>
        </is>
      </c>
    </row>
    <row r="39">
      <c r="A39" s="4" t="inlineStr">
        <is>
          <t>Right of use of assets</t>
        </is>
      </c>
      <c r="B39" s="5" t="n">
        <v>82000</v>
      </c>
    </row>
    <row r="40">
      <c r="A40" s="4" t="inlineStr">
        <is>
          <t>Operating lease liabilities</t>
        </is>
      </c>
      <c r="B40" s="5" t="n">
        <v>82000</v>
      </c>
    </row>
    <row r="41">
      <c r="A41" s="4" t="inlineStr">
        <is>
          <t>Area of land | ft²</t>
        </is>
      </c>
      <c r="B41" s="6" t="n">
        <v>950</v>
      </c>
    </row>
    <row r="42">
      <c r="A42" s="4" t="inlineStr">
        <is>
          <t>Lease expiration date</t>
        </is>
      </c>
      <c r="B42" s="4" t="inlineStr">
        <is>
          <t>Aug. 9,
		2023</t>
        </is>
      </c>
    </row>
    <row r="43">
      <c r="A43" s="4" t="inlineStr">
        <is>
          <t>Monthly savings</t>
        </is>
      </c>
      <c r="B43" s="5" t="n">
        <v>400</v>
      </c>
    </row>
    <row r="44">
      <c r="A44" s="4" t="inlineStr">
        <is>
          <t>Monthly savings, percentage</t>
        </is>
      </c>
      <c r="B44" s="4" t="inlineStr">
        <is>
          <t>14.00%</t>
        </is>
      </c>
    </row>
    <row r="45">
      <c r="A45" s="4" t="inlineStr">
        <is>
          <t>Additionally [Member]</t>
        </is>
      </c>
    </row>
    <row r="46">
      <c r="A46" s="4" t="inlineStr">
        <is>
          <t>Operating lease liabilities</t>
        </is>
      </c>
      <c r="F46" s="5" t="n">
        <v>202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25" customWidth="1" min="2" max="2"/>
    <col width="17" customWidth="1" min="3" max="3"/>
  </cols>
  <sheetData>
    <row r="1">
      <c r="A1" s="1" t="inlineStr">
        <is>
          <t>Leases - Schedule of Operating Lease Data (Details) - USD ($) $ in Thousands</t>
        </is>
      </c>
      <c r="B1" s="2" t="inlineStr">
        <is>
          <t>12 Months Ended</t>
        </is>
      </c>
    </row>
    <row r="2">
      <c r="B2" s="2" t="inlineStr">
        <is>
          <t>Dec. 31, 2020</t>
        </is>
      </c>
      <c r="C2" s="2" t="inlineStr">
        <is>
          <t>Dec. 31, 2019</t>
        </is>
      </c>
    </row>
    <row r="3">
      <c r="A3" s="3" t="inlineStr">
        <is>
          <t>Commitments and Contingencies Disclosure [Abstract]</t>
        </is>
      </c>
    </row>
    <row r="4">
      <c r="A4" s="4" t="inlineStr">
        <is>
          <t>Operating lease cost</t>
        </is>
      </c>
      <c r="B4" s="5" t="n">
        <v>687</v>
      </c>
      <c r="C4" s="5" t="n">
        <v>1106</v>
      </c>
    </row>
    <row r="5">
      <c r="A5" s="4" t="inlineStr">
        <is>
          <t>Short-term lease cost</t>
        </is>
      </c>
      <c r="B5" s="6" t="n">
        <v>476</v>
      </c>
      <c r="C5" s="6" t="n">
        <v>53</v>
      </c>
    </row>
    <row r="6">
      <c r="A6" s="4" t="inlineStr">
        <is>
          <t>Variable lease cost</t>
        </is>
      </c>
      <c r="B6" s="4" t="inlineStr">
        <is>
          <t xml:space="preserve"> </t>
        </is>
      </c>
      <c r="C6" s="4" t="inlineStr">
        <is>
          <t xml:space="preserve"> </t>
        </is>
      </c>
    </row>
    <row r="7">
      <c r="A7" s="4" t="inlineStr">
        <is>
          <t>Sublease income</t>
        </is>
      </c>
      <c r="B7" s="6" t="n">
        <v>-97</v>
      </c>
      <c r="C7" s="6" t="n">
        <v>-257</v>
      </c>
    </row>
    <row r="8">
      <c r="A8" s="4" t="inlineStr">
        <is>
          <t>Total lease cost</t>
        </is>
      </c>
      <c r="B8" s="6" t="n">
        <v>1066</v>
      </c>
      <c r="C8" s="6" t="n">
        <v>902</v>
      </c>
    </row>
    <row r="9">
      <c r="A9" s="4" t="inlineStr">
        <is>
          <t>Operating cash flows from operating leases</t>
        </is>
      </c>
      <c r="B9" s="6" t="n">
        <v>774</v>
      </c>
      <c r="C9" s="6" t="n">
        <v>1136</v>
      </c>
    </row>
    <row r="10">
      <c r="A10" s="4" t="inlineStr">
        <is>
          <t>Right-of-use assets obtained in exchange for new operating lease liabilities</t>
        </is>
      </c>
      <c r="B10" s="5" t="n">
        <v>1102</v>
      </c>
      <c r="C10" s="5" t="n">
        <v>2991</v>
      </c>
    </row>
    <row r="11">
      <c r="A11" s="4" t="inlineStr">
        <is>
          <t>Weighted-average remaining lease term-operating leases</t>
        </is>
      </c>
      <c r="B11" s="4" t="inlineStr">
        <is>
          <t>4 years 2 months 12 days</t>
        </is>
      </c>
      <c r="C11" s="4" t="inlineStr">
        <is>
          <t>3 years 6 months</t>
        </is>
      </c>
    </row>
    <row r="12">
      <c r="A12" s="4" t="inlineStr">
        <is>
          <t>Weighted-average discount rate-operating leases</t>
        </is>
      </c>
      <c r="B12" s="4" t="inlineStr">
        <is>
          <t>9.10%</t>
        </is>
      </c>
      <c r="C12" s="4" t="inlineStr">
        <is>
          <t>9.3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Rental Payments for Operating Leases (Details) - USD ($) $ in Thousands</t>
        </is>
      </c>
      <c r="B1" s="2" t="inlineStr">
        <is>
          <t>Dec. 31, 2020</t>
        </is>
      </c>
      <c r="C1" s="2" t="inlineStr">
        <is>
          <t>Dec. 31, 2019</t>
        </is>
      </c>
    </row>
    <row r="2">
      <c r="A2" s="3" t="inlineStr">
        <is>
          <t>Commitments and Contingencies Disclosure [Abstract]</t>
        </is>
      </c>
    </row>
    <row r="3">
      <c r="A3" s="4" t="inlineStr">
        <is>
          <t>2022</t>
        </is>
      </c>
      <c r="B3" s="5" t="n">
        <v>635</v>
      </c>
    </row>
    <row r="4">
      <c r="A4" s="4" t="inlineStr">
        <is>
          <t>2023</t>
        </is>
      </c>
      <c r="B4" s="6" t="n">
        <v>611</v>
      </c>
    </row>
    <row r="5">
      <c r="A5" s="4" t="inlineStr">
        <is>
          <t>2024</t>
        </is>
      </c>
      <c r="B5" s="6" t="n">
        <v>529</v>
      </c>
    </row>
    <row r="6">
      <c r="A6" s="4" t="inlineStr">
        <is>
          <t>2025</t>
        </is>
      </c>
      <c r="B6" s="6" t="n">
        <v>376</v>
      </c>
    </row>
    <row r="7">
      <c r="A7" s="4" t="inlineStr">
        <is>
          <t>2026</t>
        </is>
      </c>
      <c r="B7" s="6" t="n">
        <v>174</v>
      </c>
    </row>
    <row r="8">
      <c r="A8" s="4" t="inlineStr">
        <is>
          <t>Thereafter</t>
        </is>
      </c>
      <c r="B8" s="6" t="n">
        <v>109</v>
      </c>
    </row>
    <row r="9">
      <c r="A9" s="4" t="inlineStr">
        <is>
          <t>Total undiscounted operating lease payments</t>
        </is>
      </c>
      <c r="B9" s="6" t="n">
        <v>2434</v>
      </c>
    </row>
    <row r="10">
      <c r="A10" s="4" t="inlineStr">
        <is>
          <t>Less: amount representing an imputed interest</t>
        </is>
      </c>
      <c r="B10" s="6" t="n">
        <v>414</v>
      </c>
    </row>
    <row r="11">
      <c r="A11" s="4" t="inlineStr">
        <is>
          <t>Total present value of operating lease liabilities</t>
        </is>
      </c>
      <c r="B11" s="6" t="n">
        <v>2020</v>
      </c>
    </row>
    <row r="12">
      <c r="A12" s="4" t="inlineStr">
        <is>
          <t>Less: Current operating lease liabilities</t>
        </is>
      </c>
      <c r="B12" s="6" t="n">
        <v>475</v>
      </c>
      <c r="C12" s="5" t="n">
        <v>821</v>
      </c>
    </row>
    <row r="13">
      <c r="A13" s="4" t="inlineStr">
        <is>
          <t>Non-current operating lease liabilities</t>
        </is>
      </c>
      <c r="B13" s="5" t="n">
        <v>1545</v>
      </c>
      <c r="C13" s="5" t="n">
        <v>116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2" customWidth="1" min="1" max="1"/>
    <col width="24" customWidth="1" min="2" max="2"/>
  </cols>
  <sheetData>
    <row r="1">
      <c r="A1" s="1" t="inlineStr">
        <is>
          <t>Leases - Schedule of Lease Obligations Assumed (Details) $ in Thousands</t>
        </is>
      </c>
      <c r="B1" s="2" t="inlineStr">
        <is>
          <t>12 Months Ended</t>
        </is>
      </c>
    </row>
    <row r="2">
      <c r="B2" s="2" t="inlineStr">
        <is>
          <t>Dec. 31, 2020USD ($)ft²</t>
        </is>
      </c>
    </row>
    <row r="3">
      <c r="A3" s="4" t="inlineStr">
        <is>
          <t>Approximate Future Payments</t>
        </is>
      </c>
      <c r="B3" s="5" t="n">
        <v>2434</v>
      </c>
    </row>
    <row r="4">
      <c r="A4" s="4" t="inlineStr">
        <is>
          <t>Colchester, U.K. - Waterside House [Member]</t>
        </is>
      </c>
    </row>
    <row r="5">
      <c r="A5" s="4" t="inlineStr">
        <is>
          <t>Lease-End Date</t>
        </is>
      </c>
      <c r="B5" s="4" t="inlineStr">
        <is>
          <t>Mar 2025</t>
        </is>
      </c>
    </row>
    <row r="6">
      <c r="A6" s="4" t="inlineStr">
        <is>
          <t>Approximate Future Payments</t>
        </is>
      </c>
      <c r="B6" s="5" t="n">
        <v>1162</v>
      </c>
    </row>
    <row r="7">
      <c r="A7" s="4" t="inlineStr">
        <is>
          <t>Area of land | ft²</t>
        </is>
      </c>
      <c r="B7" s="6" t="n">
        <v>16000</v>
      </c>
    </row>
    <row r="8">
      <c r="A8" s="4" t="inlineStr">
        <is>
          <t>Singapore [Member]</t>
        </is>
      </c>
    </row>
    <row r="9">
      <c r="A9" s="4" t="inlineStr">
        <is>
          <t>Lease-End Date</t>
        </is>
      </c>
      <c r="B9" s="4" t="inlineStr">
        <is>
          <t>Aug 2023</t>
        </is>
      </c>
    </row>
    <row r="10">
      <c r="A10" s="4" t="inlineStr">
        <is>
          <t>Approximate Future Payments</t>
        </is>
      </c>
      <c r="B10" s="5" t="n">
        <v>80</v>
      </c>
    </row>
    <row r="11">
      <c r="A11" s="4" t="inlineStr">
        <is>
          <t>Area of land | ft²</t>
        </is>
      </c>
      <c r="B11" s="6" t="n">
        <v>950</v>
      </c>
    </row>
    <row r="12">
      <c r="A12" s="4" t="inlineStr">
        <is>
          <t>Anaheim, CA [Member]</t>
        </is>
      </c>
    </row>
    <row r="13">
      <c r="A13" s="4" t="inlineStr">
        <is>
          <t>Lease-End Date</t>
        </is>
      </c>
      <c r="B13" s="4" t="inlineStr">
        <is>
          <t>Jul 2021</t>
        </is>
      </c>
    </row>
    <row r="14">
      <c r="A14" s="4" t="inlineStr">
        <is>
          <t>Approximate Future Payments</t>
        </is>
      </c>
      <c r="B14" s="5" t="n">
        <v>18</v>
      </c>
    </row>
    <row r="15">
      <c r="A15" s="4" t="inlineStr">
        <is>
          <t>Area of land | ft²</t>
        </is>
      </c>
      <c r="B15" s="6" t="n">
        <v>1944</v>
      </c>
    </row>
    <row r="16">
      <c r="A16" s="4" t="inlineStr">
        <is>
          <t>Sarasota, FL [Member]</t>
        </is>
      </c>
    </row>
    <row r="17">
      <c r="A17" s="4" t="inlineStr">
        <is>
          <t>Lease-End Date</t>
        </is>
      </c>
      <c r="B17" s="4" t="inlineStr">
        <is>
          <t>Sep 2022</t>
        </is>
      </c>
    </row>
    <row r="18">
      <c r="A18" s="4" t="inlineStr">
        <is>
          <t>Approximate Future Payments</t>
        </is>
      </c>
      <c r="B18" s="5" t="n">
        <v>60</v>
      </c>
    </row>
    <row r="19">
      <c r="A19" s="4" t="inlineStr">
        <is>
          <t>Area of land | ft²</t>
        </is>
      </c>
      <c r="B19" s="6" t="n">
        <v>1205</v>
      </c>
    </row>
    <row r="20">
      <c r="A20" s="4" t="inlineStr">
        <is>
          <t>Billerica, MA [Member]</t>
        </is>
      </c>
    </row>
    <row r="21">
      <c r="A21" s="4" t="inlineStr">
        <is>
          <t>Lease-End Date</t>
        </is>
      </c>
      <c r="B21" s="4" t="inlineStr">
        <is>
          <t>Dec 2026</t>
        </is>
      </c>
    </row>
    <row r="22">
      <c r="A22" s="4" t="inlineStr">
        <is>
          <t>Approximate Future Payments</t>
        </is>
      </c>
      <c r="B22" s="5" t="n">
        <v>605</v>
      </c>
    </row>
    <row r="23">
      <c r="A23" s="4" t="inlineStr">
        <is>
          <t>Area of land | ft²</t>
        </is>
      </c>
      <c r="B23" s="6" t="n">
        <v>2000</v>
      </c>
    </row>
    <row r="24">
      <c r="A24" s="4" t="inlineStr">
        <is>
          <t>Hemel, U.K [Member]</t>
        </is>
      </c>
    </row>
    <row r="25">
      <c r="A25" s="4" t="inlineStr">
        <is>
          <t>Lease-End Date</t>
        </is>
      </c>
      <c r="B25" s="4" t="inlineStr">
        <is>
          <t>Oct 2023</t>
        </is>
      </c>
    </row>
    <row r="26">
      <c r="A26" s="4" t="inlineStr">
        <is>
          <t>Approximate Future Payments</t>
        </is>
      </c>
      <c r="B26" s="5" t="n">
        <v>509</v>
      </c>
    </row>
    <row r="27">
      <c r="A27" s="4" t="inlineStr">
        <is>
          <t>Area of land | ft²</t>
        </is>
      </c>
      <c r="B27" s="6" t="n">
        <v>1287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Details Narrative) - MB Merchant Group, LLC [Member] - USD ($) $ in Thousands</t>
        </is>
      </c>
      <c r="B1" s="2" t="inlineStr">
        <is>
          <t>Feb. 25, 2020</t>
        </is>
      </c>
      <c r="C1" s="2" t="inlineStr">
        <is>
          <t>Dec. 31, 2020</t>
        </is>
      </c>
      <c r="D1" s="2" t="inlineStr">
        <is>
          <t>Dec. 31, 2019</t>
        </is>
      </c>
    </row>
    <row r="2">
      <c r="A2" s="4" t="inlineStr">
        <is>
          <t>Gain on settlement of related party obligations</t>
        </is>
      </c>
      <c r="B2" s="5" t="n">
        <v>561</v>
      </c>
      <c r="C2" s="5" t="n">
        <v>331</v>
      </c>
    </row>
    <row r="3">
      <c r="A3" s="4" t="inlineStr">
        <is>
          <t>Related party transaction remitting amount</t>
        </is>
      </c>
      <c r="B3" s="5" t="n">
        <v>230</v>
      </c>
    </row>
    <row r="4">
      <c r="A4" s="4" t="inlineStr">
        <is>
          <t>Due to related parties</t>
        </is>
      </c>
      <c r="C4" s="5" t="n">
        <v>0</v>
      </c>
      <c r="D4" s="5" t="n">
        <v>5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t>
        </is>
      </c>
      <c r="B4" s="4" t="inlineStr">
        <is>
          <t>NOTE 1 — NATURE OF OPERATIONS Vislink is a global technology business specializing
in collecting, delivering, and managing high quality, live video, and associated data from the scene of the action to the viewing screen.
For the broadcast markets, Vislink provides solutions for the collection of live news, sports, and entertainment events. Vislink also
furnishes the surveillance and defense markets with real-time video intelligence solutions using various tailored transmission products.
The Vislink team also provides professional and technical services utilizing a staff of technology experts with decades of applied knowledge
and real-world experience in a terrestrial microwave, satellite, fiber optic, surveillance, and wireless communications systems delivering
a broad spectrum of customer solutions. LIVE BROADCAST: Vislink delivers an extensive portfolio of solutions
for live news, sports, and entertainment industries. These solutions encompass the video collection, transmission, management, and distribution
of content, via microwave, satellite, cellular, IP, and MESH networks. With over 50 years in operation, Vislink has the expertise and
technology portfolio to deliver fully integrated, seamless, end-to-end solutions. Industry-wide contributors acknowledge Vislink’s
live broadcast solutions. The transmission of a vast majority of all outside wireless broadcast video content uses our equipment, with
over 200,000 systems installed worldwide. We work closely with the majority of the world’s broadcasters. Vislink wireless cameras
and ultra-compact encoders help bring many of the world’s most prestigious sporting and entertainment events to life. Recent examples
include globally watched international sporting contests, award shows, racing events, and annual music and cultural events. MILITARY AND GOVERNMENT: Building on our knowledge of live video delivery,
Vislink has developed high-quality solutions to meet the operational and industry challenges of surveillance and defense markets. Vislink
solutions are specifically designed with interagency cooperation in mind, utilizing a standard international protocol, IP, platform, and
a web interface for video delivery. Vislink provides comprehensive video, audio, and data communications solutions to the law enforcement
and public safety community, including Airborne, Unmanned Systems, Maritime and Tactical Mobile Command Posts. These solutions may include
airborne downlinks, terrestrial point-to-point, tactical mobile command, maritime, UAV, and personal portable products that meet the demands
of field operations, command centers, and central receiving sites. Short-range and long-range solutions are available in areas that include
established infrastructure and exceptionally remote regions, making valuable video intelligence available regardless of location. Vislink
public safety and surveillance solutions are deployed worldwide, including throughout the US, Europe, and the Middle East, at the local,
regional, and federal levels of operation, a criminal investigation, crisis management, mobile command posts, and field operations. SATELLITE COMMUNICATIONS: Over 30 years of technical expertise supports Vislink’s
satellite solutions. These solutions aim to ensure robust, secure communications while delivering low transmission costs for any organization
that needs high quality, reliable satellite transmission. We offer turnkey solutions that begin with state-of-the-art coding, compression,
engine modulation and end with our robust, lightweight antenna systems. Vislink Satellite solutions focus heavily on being the smallest,
lightest, and most efficient in their categories, making transportation and ease of use a key driver in the customer experience. Vislink
offers an extensive range of satellite designs that allow customers to optimize bit rate, size, weight, and total cost. Our satellite
systems are used extensively globally, with over 2,000 systems deployed by governments, militaries, and broadcasters alik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54" customWidth="1" min="2" max="2"/>
    <col width="13" customWidth="1" min="3" max="3"/>
    <col width="14" customWidth="1" min="4" max="4"/>
  </cols>
  <sheetData>
    <row r="1">
      <c r="A1" s="1" t="inlineStr">
        <is>
          <t>Related Party Transactions - Schedule of Related Party Transactions (Details) - USD ($) $ in Thousands</t>
        </is>
      </c>
      <c r="B1" s="2" t="inlineStr">
        <is>
          <t>12 Months Ended</t>
        </is>
      </c>
    </row>
    <row r="2">
      <c r="B2" s="2" t="inlineStr">
        <is>
          <t>Dec. 31, 2020</t>
        </is>
      </c>
      <c r="D2" s="2" t="inlineStr">
        <is>
          <t>Dec. 31, 2019</t>
        </is>
      </c>
    </row>
    <row r="3">
      <c r="A3" s="4" t="inlineStr">
        <is>
          <t>Common stock issued in satisfaction of amounts due: Value of shares issued</t>
        </is>
      </c>
      <c r="D3" s="5" t="n">
        <v>224</v>
      </c>
    </row>
    <row r="4">
      <c r="A4" s="4" t="inlineStr">
        <is>
          <t>MBMG Agreement [Member] | MB Merchant Group, LLC [Member]</t>
        </is>
      </c>
    </row>
    <row r="5">
      <c r="A5" s="4" t="inlineStr">
        <is>
          <t>Consulting fees incurred, recurring</t>
        </is>
      </c>
      <c r="B5" s="5" t="n">
        <v>200</v>
      </c>
      <c r="D5" s="6" t="n">
        <v>600</v>
      </c>
    </row>
    <row r="6">
      <c r="A6" s="4" t="inlineStr">
        <is>
          <t>Consulting fees incurred, non-recurring</t>
        </is>
      </c>
      <c r="B6" s="5" t="n">
        <v>120</v>
      </c>
      <c r="D6" s="5" t="n">
        <v>358</v>
      </c>
    </row>
    <row r="7">
      <c r="A7" s="4" t="inlineStr">
        <is>
          <t>Common stock issued in satisfaction of amounts due: Quantity of shares issued</t>
        </is>
      </c>
      <c r="B7" s="4" t="inlineStr">
        <is>
          <t xml:space="preserve"> </t>
        </is>
      </c>
      <c r="D7" s="6" t="n">
        <v>12469</v>
      </c>
    </row>
    <row r="8">
      <c r="A8" s="4" t="inlineStr">
        <is>
          <t>Common stock issued in satisfaction of amounts due: Value of shares issued</t>
        </is>
      </c>
      <c r="B8" s="4" t="inlineStr">
        <is>
          <t xml:space="preserve"> </t>
        </is>
      </c>
      <c r="D8" s="5" t="n">
        <v>31</v>
      </c>
    </row>
    <row r="9">
      <c r="A9" s="4" t="inlineStr">
        <is>
          <t>Amounts repaid to MBMG in cash</t>
        </is>
      </c>
      <c r="B9" s="5" t="n">
        <v>825</v>
      </c>
      <c r="C9" s="4" t="inlineStr">
        <is>
          <t>[1]</t>
        </is>
      </c>
      <c r="D9" s="5" t="n">
        <v>783</v>
      </c>
    </row>
    <row r="10"/>
    <row r="11">
      <c r="A11" s="4" t="inlineStr">
        <is>
          <t>[1]</t>
        </is>
      </c>
      <c r="B11" s="4" t="inlineStr">
        <is>
          <t>includes a final settlement in the amount of $230,000</t>
        </is>
      </c>
    </row>
  </sheetData>
  <mergeCells count="5">
    <mergeCell ref="A1:A2"/>
    <mergeCell ref="B1:D1"/>
    <mergeCell ref="B2:C2"/>
    <mergeCell ref="A10:D10"/>
    <mergeCell ref="B11:D1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Schedule of Related Party Transactions (Details) (Parenthetical) $ in Thousands</t>
        </is>
      </c>
      <c r="B1" s="2" t="inlineStr">
        <is>
          <t>12 Months Ended</t>
        </is>
      </c>
    </row>
    <row r="2">
      <c r="B2" s="2" t="inlineStr">
        <is>
          <t>Dec. 31, 2020USD ($)</t>
        </is>
      </c>
    </row>
    <row r="3">
      <c r="A3" s="4" t="inlineStr">
        <is>
          <t>MB Merchant Group, LLC [Member] | MBMG Agreement [Member]</t>
        </is>
      </c>
    </row>
    <row r="4">
      <c r="A4" s="4" t="inlineStr">
        <is>
          <t>Related party settlement amount</t>
        </is>
      </c>
      <c r="B4" s="5" t="n">
        <v>23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Derivative Liabilities - Schedule of Valuation and Warrants Exercisable (Details)</t>
        </is>
      </c>
      <c r="B1" s="2" t="inlineStr">
        <is>
          <t>12 Months Ended</t>
        </is>
      </c>
    </row>
    <row r="2">
      <c r="B2" s="2" t="inlineStr">
        <is>
          <t>Dec. 31, 2020$ / sharesshares</t>
        </is>
      </c>
      <c r="C2" s="2" t="inlineStr">
        <is>
          <t>Dec. 31, 2019$ / sharesshares</t>
        </is>
      </c>
    </row>
    <row r="3">
      <c r="A3" s="4" t="inlineStr">
        <is>
          <t>Number of shares underlying the warrants | shares</t>
        </is>
      </c>
      <c r="B3" s="6" t="n">
        <v>75855</v>
      </c>
      <c r="C3" s="6" t="n">
        <v>77071</v>
      </c>
    </row>
    <row r="4">
      <c r="A4" s="4" t="inlineStr">
        <is>
          <t>Minimum [Member]</t>
        </is>
      </c>
    </row>
    <row r="5">
      <c r="A5" s="4" t="inlineStr">
        <is>
          <t>Warrant life (years)</t>
        </is>
      </c>
      <c r="B5" s="4" t="inlineStr">
        <is>
          <t>4 months 24 days</t>
        </is>
      </c>
      <c r="C5" s="4" t="inlineStr">
        <is>
          <t>1 year 4 months 24 days</t>
        </is>
      </c>
    </row>
    <row r="6">
      <c r="A6" s="4" t="inlineStr">
        <is>
          <t>Maximum [Member]</t>
        </is>
      </c>
    </row>
    <row r="7">
      <c r="A7" s="4" t="inlineStr">
        <is>
          <t>Warrant life (years)</t>
        </is>
      </c>
      <c r="B7" s="4" t="inlineStr">
        <is>
          <t>2 years 4 months 24 days</t>
        </is>
      </c>
      <c r="C7" s="4" t="inlineStr">
        <is>
          <t>3 years 4 months 28 days</t>
        </is>
      </c>
    </row>
    <row r="8">
      <c r="A8" s="4" t="inlineStr">
        <is>
          <t>Fair Market Value of Stock [Member]</t>
        </is>
      </c>
    </row>
    <row r="9">
      <c r="A9" s="4" t="inlineStr">
        <is>
          <t>Warrant exercise price</t>
        </is>
      </c>
      <c r="B9" s="8" t="n">
        <v>1.32</v>
      </c>
      <c r="C9" s="8" t="n">
        <v>1.5</v>
      </c>
    </row>
    <row r="10">
      <c r="A10" s="4" t="inlineStr">
        <is>
          <t>Exercise Price [Member] | Minimum [Member]</t>
        </is>
      </c>
    </row>
    <row r="11">
      <c r="A11" s="4" t="inlineStr">
        <is>
          <t>Warrant exercise price</t>
        </is>
      </c>
      <c r="B11" s="12" t="n">
        <v>0.906</v>
      </c>
      <c r="C11" s="6" t="n">
        <v>6</v>
      </c>
    </row>
    <row r="12">
      <c r="A12" s="4" t="inlineStr">
        <is>
          <t>Exercise Price [Member] | Maximum [Member]</t>
        </is>
      </c>
    </row>
    <row r="13">
      <c r="A13" s="4" t="inlineStr">
        <is>
          <t>Warrant exercise price</t>
        </is>
      </c>
      <c r="B13" s="8" t="n">
        <v>827.78</v>
      </c>
      <c r="C13" s="5" t="n">
        <v>144000</v>
      </c>
    </row>
    <row r="14">
      <c r="A14" s="4" t="inlineStr">
        <is>
          <t>Volatility [Member] | Minimum [Member]</t>
        </is>
      </c>
    </row>
    <row r="15">
      <c r="A15" s="4" t="inlineStr">
        <is>
          <t>Warrants and rights outstanding, measurement input</t>
        </is>
      </c>
      <c r="B15" s="6" t="n">
        <v>70</v>
      </c>
      <c r="C15" s="6" t="n">
        <v>126</v>
      </c>
    </row>
    <row r="16">
      <c r="A16" s="4" t="inlineStr">
        <is>
          <t>Volatility [Member] | Maximum [Member]</t>
        </is>
      </c>
    </row>
    <row r="17">
      <c r="A17" s="4" t="inlineStr">
        <is>
          <t>Warrants and rights outstanding, measurement input</t>
        </is>
      </c>
      <c r="B17" s="6" t="n">
        <v>179</v>
      </c>
      <c r="C17" s="6" t="n">
        <v>160</v>
      </c>
    </row>
    <row r="18">
      <c r="A18" s="4" t="inlineStr">
        <is>
          <t>Risk-Free Interest Rate [Member] | Minimum [Member]</t>
        </is>
      </c>
    </row>
    <row r="19">
      <c r="A19" s="4" t="inlineStr">
        <is>
          <t>Warrants and rights outstanding, measurement input</t>
        </is>
      </c>
      <c r="B19" s="13" t="n">
        <v>0.09</v>
      </c>
      <c r="C19" s="13" t="n">
        <v>1.51</v>
      </c>
    </row>
    <row r="20">
      <c r="A20" s="4" t="inlineStr">
        <is>
          <t>Risk-Free Interest Rate [Member] | Maximum [Member]</t>
        </is>
      </c>
    </row>
    <row r="21">
      <c r="A21" s="4" t="inlineStr">
        <is>
          <t>Warrants and rights outstanding, measurement input</t>
        </is>
      </c>
      <c r="B21" s="13" t="n">
        <v>0.19</v>
      </c>
      <c r="C21" s="13" t="n">
        <v>1.6</v>
      </c>
    </row>
    <row r="22">
      <c r="A22" s="4" t="inlineStr">
        <is>
          <t>Expected Dividend Yield [Member]</t>
        </is>
      </c>
    </row>
    <row r="23">
      <c r="A23" s="4" t="inlineStr">
        <is>
          <t>Warrants and rights outstanding, measurement input</t>
        </is>
      </c>
      <c r="B23" s="6" t="n">
        <v>0</v>
      </c>
      <c r="C23"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ies - Schedule of Changes in Fair Value of Level 3 Financial Liabilities (Details) - USD ($) $ in Thousands</t>
        </is>
      </c>
      <c r="B1" s="2" t="inlineStr">
        <is>
          <t>12 Months Ended</t>
        </is>
      </c>
    </row>
    <row r="2">
      <c r="B2" s="2" t="inlineStr">
        <is>
          <t>Dec. 31, 2020</t>
        </is>
      </c>
      <c r="C2" s="2" t="inlineStr">
        <is>
          <t>Dec. 31, 2019</t>
        </is>
      </c>
    </row>
    <row r="3">
      <c r="A3" s="3" t="inlineStr">
        <is>
          <t>Derivative Instruments and Hedging Activities Disclosure [Abstract]</t>
        </is>
      </c>
    </row>
    <row r="4">
      <c r="A4" s="4" t="inlineStr">
        <is>
          <t>Beginning balance</t>
        </is>
      </c>
      <c r="B4" s="5" t="n">
        <v>30</v>
      </c>
      <c r="C4" s="5" t="n">
        <v>1118</v>
      </c>
    </row>
    <row r="5">
      <c r="A5" s="4" t="inlineStr">
        <is>
          <t>Re-classification to equity upon warrants exercised</t>
        </is>
      </c>
      <c r="B5" s="4" t="inlineStr">
        <is>
          <t xml:space="preserve"> </t>
        </is>
      </c>
      <c r="C5" s="6" t="n">
        <v>-24</v>
      </c>
    </row>
    <row r="6">
      <c r="A6" s="4" t="inlineStr">
        <is>
          <t>Change in fair value of derivative liabilities</t>
        </is>
      </c>
      <c r="B6" s="6" t="n">
        <v>-8</v>
      </c>
      <c r="C6" s="6" t="n">
        <v>-1064</v>
      </c>
    </row>
    <row r="7">
      <c r="A7" s="4" t="inlineStr">
        <is>
          <t>Ending balance</t>
        </is>
      </c>
      <c r="B7" s="5" t="n">
        <v>22</v>
      </c>
      <c r="C7" s="5" t="n">
        <v>3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Q149"/>
  <sheetViews>
    <sheetView workbookViewId="0">
      <selection activeCell="A1" sqref="A1"/>
    </sheetView>
  </sheetViews>
  <sheetFormatPr baseColWidth="8" defaultRowHeight="15"/>
  <cols>
    <col width="80" customWidth="1" min="1" max="1"/>
    <col width="28" customWidth="1" min="2" max="2"/>
    <col width="80" customWidth="1" min="3" max="3"/>
    <col width="14" customWidth="1" min="4" max="4"/>
    <col width="80" customWidth="1" min="5" max="5"/>
    <col width="14" customWidth="1" min="6" max="6"/>
    <col width="14" customWidth="1" min="7" max="7"/>
    <col width="80" customWidth="1" min="8" max="8"/>
    <col width="80"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tockholders' Equity (Details Narrative) - USD ($)</t>
        </is>
      </c>
      <c r="B1" s="2" t="inlineStr">
        <is>
          <t>Jul. 31, 2020</t>
        </is>
      </c>
      <c r="C1" s="2" t="inlineStr">
        <is>
          <t>Feb. 27, 2020</t>
        </is>
      </c>
      <c r="D1" s="2" t="inlineStr">
        <is>
          <t>Feb. 14, 2020</t>
        </is>
      </c>
      <c r="E1" s="2" t="inlineStr">
        <is>
          <t>Jan. 22, 2020</t>
        </is>
      </c>
      <c r="F1" s="2" t="inlineStr">
        <is>
          <t>Nov. 27, 2019</t>
        </is>
      </c>
      <c r="G1" s="2" t="inlineStr">
        <is>
          <t>Jul. 11, 2019</t>
        </is>
      </c>
      <c r="H1" s="2" t="inlineStr">
        <is>
          <t>Dec. 31, 2016</t>
        </is>
      </c>
      <c r="I1" s="2" t="inlineStr">
        <is>
          <t>Dec. 31, 2020</t>
        </is>
      </c>
      <c r="J1" s="2" t="inlineStr">
        <is>
          <t>Dec. 31, 2019</t>
        </is>
      </c>
      <c r="K1" s="2" t="inlineStr">
        <is>
          <t>Dec. 21, 2016</t>
        </is>
      </c>
      <c r="L1" s="2" t="inlineStr">
        <is>
          <t>Apr. 25, 2016</t>
        </is>
      </c>
      <c r="M1" s="2" t="inlineStr">
        <is>
          <t>Feb. 05, 2016</t>
        </is>
      </c>
      <c r="N1" s="2" t="inlineStr">
        <is>
          <t>Feb. 24, 2015</t>
        </is>
      </c>
      <c r="O1" s="2" t="inlineStr">
        <is>
          <t>Feb. 11, 2015</t>
        </is>
      </c>
      <c r="P1" s="2" t="inlineStr">
        <is>
          <t>Dec. 31, 2014</t>
        </is>
      </c>
      <c r="Q1" s="2" t="inlineStr">
        <is>
          <t>Mar. 31, 2013</t>
        </is>
      </c>
    </row>
    <row r="2">
      <c r="A2" s="4" t="inlineStr">
        <is>
          <t>Preferred stock shares authorized</t>
        </is>
      </c>
      <c r="I2" s="6" t="n">
        <v>10000000</v>
      </c>
      <c r="J2" s="6" t="n">
        <v>10000000</v>
      </c>
      <c r="Q2" s="6" t="n">
        <v>10000000</v>
      </c>
    </row>
    <row r="3">
      <c r="A3" s="4" t="inlineStr">
        <is>
          <t>Preferred stock par value</t>
        </is>
      </c>
      <c r="I3" s="7" t="n">
        <v>1e-05</v>
      </c>
      <c r="J3" s="7" t="n">
        <v>1e-05</v>
      </c>
      <c r="Q3" s="7" t="n">
        <v>1e-05</v>
      </c>
    </row>
    <row r="4">
      <c r="A4" s="4" t="inlineStr">
        <is>
          <t>Conversion of shares converted</t>
        </is>
      </c>
      <c r="I4" s="6" t="n">
        <v>75855</v>
      </c>
      <c r="J4" s="6" t="n">
        <v>77071</v>
      </c>
    </row>
    <row r="5">
      <c r="A5" s="4" t="inlineStr">
        <is>
          <t>Common stock shares authorized</t>
        </is>
      </c>
      <c r="I5" s="6" t="n">
        <v>100000000</v>
      </c>
      <c r="J5" s="6" t="n">
        <v>100000000</v>
      </c>
    </row>
    <row r="6">
      <c r="A6" s="4" t="inlineStr">
        <is>
          <t>Common stock, par value</t>
        </is>
      </c>
      <c r="I6" s="7" t="n">
        <v>1e-05</v>
      </c>
      <c r="J6" s="7" t="n">
        <v>1e-05</v>
      </c>
    </row>
    <row r="7">
      <c r="A7" s="4" t="inlineStr">
        <is>
          <t>Common stock, shares issued</t>
        </is>
      </c>
      <c r="I7" s="6" t="n">
        <v>21382290</v>
      </c>
      <c r="J7" s="6" t="n">
        <v>3594548</v>
      </c>
    </row>
    <row r="8">
      <c r="A8" s="4" t="inlineStr">
        <is>
          <t>Common stock shares outstanding</t>
        </is>
      </c>
      <c r="I8" s="6" t="n">
        <v>21379631</v>
      </c>
      <c r="J8" s="6" t="n">
        <v>3591889</v>
      </c>
    </row>
    <row r="9">
      <c r="A9" s="4" t="inlineStr">
        <is>
          <t>Reverse split</t>
        </is>
      </c>
      <c r="B9" s="4" t="inlineStr">
        <is>
          <t>1-for-6 reverse stock split</t>
        </is>
      </c>
    </row>
    <row r="10">
      <c r="A10" s="4" t="inlineStr">
        <is>
          <t>Issuance of common stock share</t>
        </is>
      </c>
      <c r="I10" s="6" t="n">
        <v>6508860</v>
      </c>
    </row>
    <row r="11">
      <c r="A11" s="4" t="inlineStr">
        <is>
          <t>Proceeds from issuance of offering</t>
        </is>
      </c>
      <c r="I11" s="5" t="n">
        <v>12548000</v>
      </c>
    </row>
    <row r="12">
      <c r="A12" s="4" t="inlineStr">
        <is>
          <t>Offering cost</t>
        </is>
      </c>
      <c r="I12" s="6" t="n">
        <v>488000</v>
      </c>
    </row>
    <row r="13">
      <c r="A13" s="4" t="inlineStr">
        <is>
          <t>Net proceeds from offering cost</t>
        </is>
      </c>
      <c r="I13" s="5" t="n">
        <v>12060000</v>
      </c>
    </row>
    <row r="14">
      <c r="A14" s="4" t="inlineStr">
        <is>
          <t>Number of shares issued for exercise of warants</t>
        </is>
      </c>
      <c r="I14" s="6" t="n">
        <v>3829885</v>
      </c>
      <c r="J14" s="6" t="n">
        <v>2403204</v>
      </c>
    </row>
    <row r="15">
      <c r="A15" s="4" t="inlineStr">
        <is>
          <t>Proceeds from exercise of warrants</t>
        </is>
      </c>
      <c r="I15" s="5" t="n">
        <v>11000</v>
      </c>
      <c r="J15" s="5" t="n">
        <v>177900</v>
      </c>
    </row>
    <row r="16">
      <c r="A16" s="4" t="inlineStr">
        <is>
          <t>Number of common stock shares issued to related party obligations</t>
        </is>
      </c>
      <c r="J16" s="6" t="n">
        <v>2078</v>
      </c>
    </row>
    <row r="17">
      <c r="A17" s="4" t="inlineStr">
        <is>
          <t>Number of common stock shares issued to related party obligations, value</t>
        </is>
      </c>
      <c r="J17" s="5" t="n">
        <v>31466</v>
      </c>
    </row>
    <row r="18">
      <c r="A18" s="4" t="inlineStr">
        <is>
          <t>Stock issued during period, shares, conversion of convertible securities</t>
        </is>
      </c>
      <c r="J18" s="6" t="n">
        <v>54822</v>
      </c>
    </row>
    <row r="19">
      <c r="A19" s="4" t="inlineStr">
        <is>
          <t>Stock issued during period, value, conversion of convertible securities</t>
        </is>
      </c>
      <c r="J19" s="5" t="n">
        <v>528000</v>
      </c>
    </row>
    <row r="20">
      <c r="A20" s="4" t="inlineStr">
        <is>
          <t>Conversion interest amount</t>
        </is>
      </c>
      <c r="J20" s="6" t="n">
        <v>97675</v>
      </c>
    </row>
    <row r="21">
      <c r="A21" s="4" t="inlineStr">
        <is>
          <t>Conversion of principal amount</t>
        </is>
      </c>
      <c r="J21" s="6" t="n">
        <v>397808</v>
      </c>
    </row>
    <row r="22">
      <c r="A22" s="4" t="inlineStr">
        <is>
          <t>Loss on recognized on conversion</t>
        </is>
      </c>
      <c r="J22" s="6" t="n">
        <v>32982</v>
      </c>
    </row>
    <row r="23">
      <c r="A23" s="4" t="inlineStr">
        <is>
          <t>Share-based compensation</t>
        </is>
      </c>
      <c r="I23" s="6" t="n">
        <v>715000</v>
      </c>
      <c r="J23" s="6" t="n">
        <v>2069000</v>
      </c>
    </row>
    <row r="24">
      <c r="A24" s="4" t="inlineStr">
        <is>
          <t>Recognised intrinsic value of common stock</t>
        </is>
      </c>
      <c r="I24" s="5" t="n">
        <v>23638</v>
      </c>
      <c r="J24" s="5" t="n">
        <v>23638</v>
      </c>
    </row>
    <row r="25">
      <c r="A25" s="4" t="inlineStr">
        <is>
          <t>Number of warrants, granted</t>
        </is>
      </c>
      <c r="I25" s="6" t="n">
        <v>7016567</v>
      </c>
    </row>
    <row r="26">
      <c r="A26" s="4" t="inlineStr">
        <is>
          <t>Number of warrants, exercised</t>
        </is>
      </c>
      <c r="I26" s="6" t="n">
        <v>-10964436</v>
      </c>
    </row>
    <row r="27">
      <c r="A27" s="4" t="inlineStr">
        <is>
          <t>Number of warrants, cancelled/expired</t>
        </is>
      </c>
      <c r="I27" s="6" t="n">
        <v>-17846</v>
      </c>
    </row>
    <row r="28">
      <c r="A28" s="4" t="inlineStr">
        <is>
          <t>Weighted Average Exercise Price, Ending exercisable</t>
        </is>
      </c>
      <c r="I28" s="8" t="n">
        <v>89.59999999999999</v>
      </c>
    </row>
    <row r="29">
      <c r="A29" s="4" t="inlineStr">
        <is>
          <t>Employees, Directors, Consultants and Other Professionals [Member]</t>
        </is>
      </c>
    </row>
    <row r="30">
      <c r="A30" s="4" t="inlineStr">
        <is>
          <t>Issuance of common stock share</t>
        </is>
      </c>
      <c r="J30" s="6" t="n">
        <v>3272</v>
      </c>
    </row>
    <row r="31">
      <c r="A31" s="4" t="inlineStr">
        <is>
          <t>Issuance of common stock value</t>
        </is>
      </c>
      <c r="J31" s="5" t="n">
        <v>70625</v>
      </c>
    </row>
    <row r="32">
      <c r="A32" s="4" t="inlineStr">
        <is>
          <t>July 2019 Financing [Member]</t>
        </is>
      </c>
    </row>
    <row r="33">
      <c r="A33" s="4" t="inlineStr">
        <is>
          <t>Warrants to purchase shares of common shares</t>
        </is>
      </c>
      <c r="G33" s="6" t="n">
        <v>1000000</v>
      </c>
    </row>
    <row r="34">
      <c r="A34" s="4" t="inlineStr">
        <is>
          <t>Consultant Agreements [Member]</t>
        </is>
      </c>
    </row>
    <row r="35">
      <c r="A35" s="4" t="inlineStr">
        <is>
          <t>Issuance of common stock share</t>
        </is>
      </c>
      <c r="I35" s="6" t="n">
        <v>148917</v>
      </c>
    </row>
    <row r="36">
      <c r="A36" s="4" t="inlineStr">
        <is>
          <t>Issuance of common stock value</t>
        </is>
      </c>
      <c r="I36" s="5" t="n">
        <v>330000</v>
      </c>
    </row>
    <row r="37">
      <c r="A37" s="4" t="inlineStr">
        <is>
          <t>Consultant Agreements [Member] | General and Administrative Expense [Member]</t>
        </is>
      </c>
    </row>
    <row r="38">
      <c r="A38" s="4" t="inlineStr">
        <is>
          <t>Stock compensation costs</t>
        </is>
      </c>
      <c r="I38" s="5" t="n">
        <v>715000</v>
      </c>
    </row>
    <row r="39">
      <c r="A39" s="4" t="inlineStr">
        <is>
          <t>Employee Consultant Agreements [Member]</t>
        </is>
      </c>
    </row>
    <row r="40">
      <c r="A40" s="4" t="inlineStr">
        <is>
          <t>Issuance of common stock share</t>
        </is>
      </c>
      <c r="J40" s="6" t="n">
        <v>26355</v>
      </c>
    </row>
    <row r="41">
      <c r="A41" s="4" t="inlineStr">
        <is>
          <t>Issuance of common stock value</t>
        </is>
      </c>
      <c r="J41" s="5" t="n">
        <v>223967</v>
      </c>
    </row>
    <row r="42">
      <c r="A42" s="4" t="inlineStr">
        <is>
          <t>Warrant [Member]</t>
        </is>
      </c>
    </row>
    <row r="43">
      <c r="A43" s="4" t="inlineStr">
        <is>
          <t>Number of warrants, granted</t>
        </is>
      </c>
      <c r="I43" s="6" t="n">
        <v>7016567</v>
      </c>
    </row>
    <row r="44">
      <c r="A44" s="4" t="inlineStr">
        <is>
          <t>Number of warrants, exercised</t>
        </is>
      </c>
      <c r="I44" s="6" t="n">
        <v>10964436</v>
      </c>
    </row>
    <row r="45">
      <c r="A45" s="4" t="inlineStr">
        <is>
          <t>Number of warrants, cancelled/expired</t>
        </is>
      </c>
      <c r="I45" s="6" t="n">
        <v>17846</v>
      </c>
    </row>
    <row r="46">
      <c r="A46" s="4" t="inlineStr">
        <is>
          <t>Weighted Average Exercise Price, Ending exercisable</t>
        </is>
      </c>
      <c r="I46" s="8" t="n">
        <v>89.59999999999999</v>
      </c>
    </row>
    <row r="47">
      <c r="A47" s="4" t="inlineStr">
        <is>
          <t>Weighted average remaining contractual life</t>
        </is>
      </c>
      <c r="I47" s="4" t="inlineStr">
        <is>
          <t>1 year 2 months 23 days</t>
        </is>
      </c>
    </row>
    <row r="48">
      <c r="A48" s="4" t="inlineStr">
        <is>
          <t>Pre Funded Warrants [Member]</t>
        </is>
      </c>
    </row>
    <row r="49">
      <c r="A49" s="4" t="inlineStr">
        <is>
          <t>Issuance of common stock share</t>
        </is>
      </c>
      <c r="D49" s="6" t="n">
        <v>1853400</v>
      </c>
    </row>
    <row r="50">
      <c r="A50" s="4" t="inlineStr">
        <is>
          <t>Warrants to purchase shares of common shares</t>
        </is>
      </c>
      <c r="D50" s="6" t="n">
        <v>2471200</v>
      </c>
    </row>
    <row r="51">
      <c r="A51" s="4" t="inlineStr">
        <is>
          <t>Number of warrants exercised</t>
        </is>
      </c>
      <c r="J51" s="6" t="n">
        <v>1366667</v>
      </c>
    </row>
    <row r="52">
      <c r="A52" s="4" t="inlineStr">
        <is>
          <t>Warrant exercise price per share</t>
        </is>
      </c>
      <c r="J52" s="9" t="n">
        <v>0.006</v>
      </c>
    </row>
    <row r="53">
      <c r="A53" s="4" t="inlineStr">
        <is>
          <t>Pre Funded Warrants [Member] | July 2019 Financing [Member]</t>
        </is>
      </c>
    </row>
    <row r="54">
      <c r="A54" s="4" t="inlineStr">
        <is>
          <t>Warrants to purchase shares of common shares</t>
        </is>
      </c>
      <c r="G54" s="6" t="n">
        <v>741667</v>
      </c>
    </row>
    <row r="55">
      <c r="A55" s="4" t="inlineStr">
        <is>
          <t>Common Stock Warrants [Member]</t>
        </is>
      </c>
    </row>
    <row r="56">
      <c r="A56" s="4" t="inlineStr">
        <is>
          <t>Number of warrants exercised</t>
        </is>
      </c>
      <c r="I56" s="6" t="n">
        <v>3996553</v>
      </c>
      <c r="J56" s="6" t="n">
        <v>6284</v>
      </c>
    </row>
    <row r="57">
      <c r="A57" s="4" t="inlineStr">
        <is>
          <t>Warrant exercise price per share</t>
        </is>
      </c>
      <c r="J57" s="5" t="n">
        <v>27</v>
      </c>
    </row>
    <row r="58">
      <c r="A58" s="4" t="inlineStr">
        <is>
          <t>Public Common Stock Warrants [Member]</t>
        </is>
      </c>
    </row>
    <row r="59">
      <c r="A59" s="4" t="inlineStr">
        <is>
          <t>Number of shares issued for exercise of warants</t>
        </is>
      </c>
      <c r="I59" s="6" t="n">
        <v>5225913</v>
      </c>
    </row>
    <row r="60">
      <c r="A60" s="4" t="inlineStr">
        <is>
          <t>Number of warrants exercised</t>
        </is>
      </c>
      <c r="I60" s="6" t="n">
        <v>6967883</v>
      </c>
    </row>
    <row r="61">
      <c r="A61" s="4" t="inlineStr">
        <is>
          <t>Cashless Warrants [Member]</t>
        </is>
      </c>
    </row>
    <row r="62">
      <c r="A62" s="4" t="inlineStr">
        <is>
          <t>Number of warrants exercised</t>
        </is>
      </c>
      <c r="J62" s="6" t="n">
        <v>1030254</v>
      </c>
    </row>
    <row r="63">
      <c r="A63" s="4" t="inlineStr">
        <is>
          <t>Common Stock Options [Member]</t>
        </is>
      </c>
    </row>
    <row r="64">
      <c r="A64" s="4" t="inlineStr">
        <is>
          <t>Share-based compensation</t>
        </is>
      </c>
      <c r="I64" s="5" t="n">
        <v>592000</v>
      </c>
      <c r="J64" s="5" t="n">
        <v>2069000</v>
      </c>
    </row>
    <row r="65">
      <c r="A65" s="4" t="inlineStr">
        <is>
          <t>Performance-Based Option [Member] | Tranche One [Member]</t>
        </is>
      </c>
    </row>
    <row r="66">
      <c r="A66" s="4" t="inlineStr">
        <is>
          <t>Vesting rights description</t>
        </is>
      </c>
      <c r="E66" s="4" t="inlineStr">
        <is>
          <t>Tranche 1: 83,333 Option Shares will vest upon the Company's attainment, on or before the fifth (5th) anniversary of the Vesting Commencement Date, of Cumulative EBITDA of more than $6,000,000 accumulated over four consecutive fiscal quarters.</t>
        </is>
      </c>
    </row>
    <row r="67">
      <c r="A67" s="4" t="inlineStr">
        <is>
          <t>Performance-Based Option [Member] | Tranche Two [Member]</t>
        </is>
      </c>
    </row>
    <row r="68">
      <c r="A68" s="4" t="inlineStr">
        <is>
          <t>Vesting rights description</t>
        </is>
      </c>
      <c r="E68" s="4" t="inlineStr">
        <is>
          <t>Tranche 2: 83,333 Option Shares will vest upon the Company's attainment, on or before the fifth (5th) anniversary of the Vesting Commencement Date, of Cumulative EBITDA of more than $15,000,000 accumulated over four consecutive fiscal quarters.</t>
        </is>
      </c>
    </row>
    <row r="69">
      <c r="A69" s="4" t="inlineStr">
        <is>
          <t>Performance-Based Option [Member] | Tranche Three [Member]</t>
        </is>
      </c>
    </row>
    <row r="70">
      <c r="A70" s="4" t="inlineStr">
        <is>
          <t>Vesting rights description</t>
        </is>
      </c>
      <c r="E70" s="4" t="inlineStr">
        <is>
          <t>Tranche 3: 83,333 Option Shares will vest upon the Company's attainment, on or before the fifth (5th) anniversary of the Vesting Commencement Date, of Cumulative EBITDA of more than $23,000,000 accumulated over four consecutive fiscal quarters.</t>
        </is>
      </c>
    </row>
    <row r="71">
      <c r="A71" s="4" t="inlineStr">
        <is>
          <t>Performance-Based Option [Member] | Employment Agreement [Member]</t>
        </is>
      </c>
    </row>
    <row r="72">
      <c r="A72" s="4" t="inlineStr">
        <is>
          <t>Options to purchase common stock for award</t>
        </is>
      </c>
      <c r="E72" s="6" t="n">
        <v>250000</v>
      </c>
    </row>
    <row r="73">
      <c r="A73" s="4" t="inlineStr">
        <is>
          <t>Exercise price of shares purchased for award</t>
        </is>
      </c>
      <c r="E73" s="8" t="n">
        <v>1.71</v>
      </c>
    </row>
    <row r="74">
      <c r="A74" s="4" t="inlineStr">
        <is>
          <t>Options vesting commencement date</t>
        </is>
      </c>
      <c r="E74" s="4" t="inlineStr">
        <is>
          <t>Jan. 22,
		2020</t>
        </is>
      </c>
    </row>
    <row r="75">
      <c r="A75" s="4" t="inlineStr">
        <is>
          <t>Options vesting expiration date</t>
        </is>
      </c>
      <c r="E75" s="4" t="inlineStr">
        <is>
          <t>Jan. 22,
		2030</t>
        </is>
      </c>
    </row>
    <row r="76">
      <c r="A76" s="4" t="inlineStr">
        <is>
          <t>Performance-Based Option [Member] | Employment Agreement [Member] | Mr. Miller [Member]</t>
        </is>
      </c>
    </row>
    <row r="77">
      <c r="A77" s="4" t="inlineStr">
        <is>
          <t>Options to purchase common stock for award</t>
        </is>
      </c>
      <c r="E77" s="6" t="n">
        <v>250000</v>
      </c>
    </row>
    <row r="78">
      <c r="A78" s="4" t="inlineStr">
        <is>
          <t>Options vesting commencement date</t>
        </is>
      </c>
      <c r="E78" s="4" t="inlineStr">
        <is>
          <t>Jan. 22,
		2020</t>
        </is>
      </c>
    </row>
    <row r="79">
      <c r="A79" s="4" t="inlineStr">
        <is>
          <t>Options vesting expiration date</t>
        </is>
      </c>
      <c r="E79" s="4" t="inlineStr">
        <is>
          <t>Jan. 22,
		2030</t>
        </is>
      </c>
    </row>
    <row r="80">
      <c r="A80" s="4" t="inlineStr">
        <is>
          <t>Time-Based Option [Member] | Employment Agreement [Member] | Mr. Miller [Member]</t>
        </is>
      </c>
    </row>
    <row r="81">
      <c r="A81" s="4" t="inlineStr">
        <is>
          <t>Options to purchase common stock for award</t>
        </is>
      </c>
      <c r="E81" s="6" t="n">
        <v>359247</v>
      </c>
    </row>
    <row r="82">
      <c r="A82" s="4" t="inlineStr">
        <is>
          <t>Time Vested Option [Member] | CFO [Member]</t>
        </is>
      </c>
    </row>
    <row r="83">
      <c r="A83" s="4" t="inlineStr">
        <is>
          <t>Share-based compensation</t>
        </is>
      </c>
      <c r="I83" s="5" t="n">
        <v>15000000</v>
      </c>
      <c r="J83" s="4" t="inlineStr">
        <is>
          <t xml:space="preserve"> </t>
        </is>
      </c>
    </row>
    <row r="84">
      <c r="A84" s="4" t="inlineStr">
        <is>
          <t>Time Vested Option [Member] | CEO's Employment Agreement [Member]</t>
        </is>
      </c>
    </row>
    <row r="85">
      <c r="A85" s="4" t="inlineStr">
        <is>
          <t>Options to purchase common stock for award</t>
        </is>
      </c>
      <c r="E85" s="6" t="n">
        <v>359247</v>
      </c>
    </row>
    <row r="86">
      <c r="A86" s="4" t="inlineStr">
        <is>
          <t>Exercise price of shares purchased for award</t>
        </is>
      </c>
      <c r="E86" s="8" t="n">
        <v>1.71</v>
      </c>
    </row>
    <row r="87">
      <c r="A87" s="4" t="inlineStr">
        <is>
          <t>Options vesting commencement date</t>
        </is>
      </c>
      <c r="E87" s="4" t="inlineStr">
        <is>
          <t>Jan. 22,
		2020</t>
        </is>
      </c>
    </row>
    <row r="88">
      <c r="A88" s="4" t="inlineStr">
        <is>
          <t>Options vesting expiration date</t>
        </is>
      </c>
      <c r="E88" s="4" t="inlineStr">
        <is>
          <t>Jan. 22,
		2030</t>
        </is>
      </c>
    </row>
    <row r="89">
      <c r="A89" s="4" t="inlineStr">
        <is>
          <t>Options vesting percentage</t>
        </is>
      </c>
      <c r="E89" s="4" t="inlineStr">
        <is>
          <t>75.00%</t>
        </is>
      </c>
    </row>
    <row r="90">
      <c r="A90" s="4" t="inlineStr">
        <is>
          <t>Vesting rights description</t>
        </is>
      </c>
      <c r="E90" s="4" t="inlineStr">
        <is>
          <t>The options vest as follows: 25% of such option shares shall vest on January 22, 2021; and, the remaining 75% will vest in substantially equal monthly installments over the thirty-six (36) month period after that, subject to the CEO's continued employment by the Company on the applicable vesting date.</t>
        </is>
      </c>
    </row>
    <row r="91">
      <c r="A91" s="4" t="inlineStr">
        <is>
          <t>Time Vested Option [Member] | CFO's Employment Agreement [Member]</t>
        </is>
      </c>
    </row>
    <row r="92">
      <c r="A92" s="4" t="inlineStr">
        <is>
          <t>Options to purchase common stock for award</t>
        </is>
      </c>
      <c r="C92" s="6" t="n">
        <v>135168</v>
      </c>
    </row>
    <row r="93">
      <c r="A93" s="4" t="inlineStr">
        <is>
          <t>Exercise price of shares purchased for award</t>
        </is>
      </c>
      <c r="C93" s="8" t="n">
        <v>0.96</v>
      </c>
    </row>
    <row r="94">
      <c r="A94" s="4" t="inlineStr">
        <is>
          <t>Options vesting commencement date</t>
        </is>
      </c>
      <c r="C94" s="4" t="inlineStr">
        <is>
          <t>Apr. 1,
		2020</t>
        </is>
      </c>
    </row>
    <row r="95">
      <c r="A95" s="4" t="inlineStr">
        <is>
          <t>Options vesting expiration date</t>
        </is>
      </c>
      <c r="C95" s="4" t="inlineStr">
        <is>
          <t>Apr. 1,
		2030</t>
        </is>
      </c>
    </row>
    <row r="96">
      <c r="A96" s="4" t="inlineStr">
        <is>
          <t>Options vesting percentage</t>
        </is>
      </c>
      <c r="C96" s="4" t="inlineStr">
        <is>
          <t>75.00%</t>
        </is>
      </c>
    </row>
    <row r="97">
      <c r="A97" s="4" t="inlineStr">
        <is>
          <t>Vesting rights description</t>
        </is>
      </c>
      <c r="C97" s="4" t="inlineStr">
        <is>
          <t>The options vest as follows: 25% of such option shares shall vest on April 1, 2021; and, the remaining 75% will vest in substantially equal monthly installments over the thirty-nine (36) month period after that, subject to the CEO's continued employment by the Company on the applicable vesting date.</t>
        </is>
      </c>
    </row>
    <row r="98">
      <c r="A98" s="4" t="inlineStr">
        <is>
          <t>February 2020 Financing [Member]</t>
        </is>
      </c>
    </row>
    <row r="99">
      <c r="A99" s="4" t="inlineStr">
        <is>
          <t>Issuance of common stock share</t>
        </is>
      </c>
      <c r="D99" s="6" t="n">
        <v>2074167</v>
      </c>
    </row>
    <row r="100">
      <c r="A100" s="4" t="inlineStr">
        <is>
          <t>Proceeds from issuance of offering</t>
        </is>
      </c>
      <c r="D100" s="5" t="n">
        <v>5998000</v>
      </c>
    </row>
    <row r="101">
      <c r="A101" s="4" t="inlineStr">
        <is>
          <t>Net proceeds from offering cost</t>
        </is>
      </c>
      <c r="D101" s="5" t="n">
        <v>5438000</v>
      </c>
    </row>
    <row r="102">
      <c r="A102" s="4" t="inlineStr">
        <is>
          <t>February 2020 Financing [Member] | Warrant One [Member]</t>
        </is>
      </c>
    </row>
    <row r="103">
      <c r="A103" s="4" t="inlineStr">
        <is>
          <t>Warrants to purchase shares of common shares</t>
        </is>
      </c>
      <c r="D103" s="6" t="n">
        <v>1555625</v>
      </c>
    </row>
    <row r="104">
      <c r="A104" s="4" t="inlineStr">
        <is>
          <t>February 2020 Financing [Member] | Warrant [Member]</t>
        </is>
      </c>
    </row>
    <row r="105">
      <c r="A105" s="4" t="inlineStr">
        <is>
          <t>Issuance of common stock share</t>
        </is>
      </c>
      <c r="D105" s="6" t="n">
        <v>2471200</v>
      </c>
    </row>
    <row r="106">
      <c r="A106" s="4" t="inlineStr">
        <is>
          <t>Warrants to purchase shares of common shares</t>
        </is>
      </c>
      <c r="D106" s="6" t="n">
        <v>2471200</v>
      </c>
    </row>
    <row r="107">
      <c r="A107" s="4" t="inlineStr">
        <is>
          <t>Offering cost</t>
        </is>
      </c>
      <c r="D107" s="5" t="n">
        <v>712000</v>
      </c>
    </row>
    <row r="108">
      <c r="A108" s="4" t="inlineStr">
        <is>
          <t>February 2020 Financing [Member] | Pre Funded Warrants [Member]</t>
        </is>
      </c>
    </row>
    <row r="109">
      <c r="A109" s="4" t="inlineStr">
        <is>
          <t>Issuance of common stock share</t>
        </is>
      </c>
      <c r="D109" s="6" t="n">
        <v>1853400</v>
      </c>
    </row>
    <row r="110">
      <c r="A110" s="4" t="inlineStr">
        <is>
          <t>November 2019 Financing [Member]</t>
        </is>
      </c>
    </row>
    <row r="111">
      <c r="A111" s="4" t="inlineStr">
        <is>
          <t>Issuance of common stock share</t>
        </is>
      </c>
      <c r="F111" s="6" t="n">
        <v>533534</v>
      </c>
    </row>
    <row r="112">
      <c r="A112" s="4" t="inlineStr">
        <is>
          <t>Gross proceeds from common stock</t>
        </is>
      </c>
      <c r="F112" s="5" t="n">
        <v>3988000</v>
      </c>
    </row>
    <row r="113">
      <c r="A113" s="4" t="inlineStr">
        <is>
          <t>November 2019 Financing [Member] | Warrant One [Member]</t>
        </is>
      </c>
    </row>
    <row r="114">
      <c r="A114" s="4" t="inlineStr">
        <is>
          <t>Warrants to purchase shares of common shares</t>
        </is>
      </c>
      <c r="F114" s="6" t="n">
        <v>1886788</v>
      </c>
    </row>
    <row r="115">
      <c r="A115" s="4" t="inlineStr">
        <is>
          <t>November 2019 Financing [Member] | Warrant [Member]</t>
        </is>
      </c>
    </row>
    <row r="116">
      <c r="A116" s="4" t="inlineStr">
        <is>
          <t>Warrants to purchase shares of common shares</t>
        </is>
      </c>
      <c r="F116" s="6" t="n">
        <v>1982183</v>
      </c>
    </row>
    <row r="117">
      <c r="A117" s="4" t="inlineStr">
        <is>
          <t>July 2019 Financing [Member]</t>
        </is>
      </c>
    </row>
    <row r="118">
      <c r="A118" s="4" t="inlineStr">
        <is>
          <t>Issuance of common stock share</t>
        </is>
      </c>
      <c r="G118" s="6" t="n">
        <v>258333</v>
      </c>
    </row>
    <row r="119">
      <c r="A119" s="4" t="inlineStr">
        <is>
          <t>Gross proceeds from common stock</t>
        </is>
      </c>
      <c r="G119" s="5" t="n">
        <v>11996000</v>
      </c>
    </row>
    <row r="120">
      <c r="A120" s="4" t="inlineStr">
        <is>
          <t>2013 Long-Term Stock Incentive Plan [Member]</t>
        </is>
      </c>
    </row>
    <row r="121">
      <c r="A121" s="4" t="inlineStr">
        <is>
          <t>Award description</t>
        </is>
      </c>
      <c r="I121" s="4" t="inlineStr">
        <is>
          <t>The Amendment removed a provision that no single participant may receive more than 25% of the total shares awarded in any single year under the Plan and incorporated specific immaterial clarifying changes.</t>
        </is>
      </c>
    </row>
    <row r="122">
      <c r="A122" s="4" t="inlineStr">
        <is>
          <t>Restricted Stock Units - Perforrmance-Based [Member] | CFO [Member]</t>
        </is>
      </c>
    </row>
    <row r="123">
      <c r="A123" s="4" t="inlineStr">
        <is>
          <t>Share-based compensation</t>
        </is>
      </c>
      <c r="I123" s="5" t="n">
        <v>487000</v>
      </c>
    </row>
    <row r="124">
      <c r="A124" s="4" t="inlineStr">
        <is>
          <t>Options to purchase common stock for award</t>
        </is>
      </c>
      <c r="I124" s="6" t="n">
        <v>368715</v>
      </c>
    </row>
    <row r="125">
      <c r="A125" s="4" t="inlineStr">
        <is>
          <t>Intrinsic value</t>
        </is>
      </c>
      <c r="I125" s="8" t="n">
        <v>0.59</v>
      </c>
    </row>
    <row r="126">
      <c r="A126" s="4" t="inlineStr">
        <is>
          <t>Restricted Stock Units - Perforrmance-Based [Member] | CFO [Member] | Tranche One [Member]</t>
        </is>
      </c>
    </row>
    <row r="127">
      <c r="A127" s="4" t="inlineStr">
        <is>
          <t>Vesting rights description</t>
        </is>
      </c>
      <c r="I127" s="4" t="inlineStr">
        <is>
          <t>Tranche 1: 122,905 RSUs will vest upon the Company's attainment, on or before the fifth (5th) anniversary of the Grant Date, of revenue of more than $23,487,000 accumulated over four consecutive fiscal quarters.</t>
        </is>
      </c>
    </row>
    <row r="128">
      <c r="A128" s="4" t="inlineStr">
        <is>
          <t>Restricted Stock Units - Perforrmance-Based [Member] | CFO [Member] | Tranche Two [Member]</t>
        </is>
      </c>
    </row>
    <row r="129">
      <c r="A129" s="4" t="inlineStr">
        <is>
          <t>Vesting rights description</t>
        </is>
      </c>
      <c r="I129" s="4" t="inlineStr">
        <is>
          <t>Tranche 2: 122,905 RSUs will vest upon the Company's attainment, on or before the fifth (5th) anniversary of the Grant Date, of revenue of more than $27,010,500 accumulated over four consecutive fiscal quarters.</t>
        </is>
      </c>
    </row>
    <row r="130">
      <c r="A130" s="4" t="inlineStr">
        <is>
          <t>Restricted Stock Units - Perforrmance-Based [Member] | CFO [Member] | Tranche Three [Member]</t>
        </is>
      </c>
    </row>
    <row r="131">
      <c r="A131" s="4" t="inlineStr">
        <is>
          <t>Vesting rights description</t>
        </is>
      </c>
      <c r="I131" s="4" t="inlineStr">
        <is>
          <t>Tranche 3: 122,905 RSUs will vest upon the Company's attainment, on or before the fifth (5th) anniversary of the Grant Date, of revenue of more than $31,061,556 accumulated over four consecutive fiscal quarters.</t>
        </is>
      </c>
    </row>
    <row r="132">
      <c r="A132" s="4" t="inlineStr">
        <is>
          <t>Series A Preferred Stock [Member]</t>
        </is>
      </c>
    </row>
    <row r="133">
      <c r="A133" s="4" t="inlineStr">
        <is>
          <t>Preferred stock shares authorized</t>
        </is>
      </c>
      <c r="P133" s="6" t="n">
        <v>3000000</v>
      </c>
    </row>
    <row r="134">
      <c r="A134" s="4" t="inlineStr">
        <is>
          <t>Series B Preferred Stock [Member]</t>
        </is>
      </c>
    </row>
    <row r="135">
      <c r="A135" s="4" t="inlineStr">
        <is>
          <t>Preferred stock shares authorized</t>
        </is>
      </c>
      <c r="M135" s="6" t="n">
        <v>5000000</v>
      </c>
      <c r="O135" s="6" t="n">
        <v>3000000</v>
      </c>
    </row>
    <row r="136">
      <c r="A136" s="4" t="inlineStr">
        <is>
          <t>Preferred stock par value</t>
        </is>
      </c>
      <c r="I136" s="7" t="n">
        <v>1e-05</v>
      </c>
    </row>
    <row r="137">
      <c r="A137" s="4" t="inlineStr">
        <is>
          <t>Series C Preferred Stock [Member]</t>
        </is>
      </c>
    </row>
    <row r="138">
      <c r="A138" s="4" t="inlineStr">
        <is>
          <t>Preferred stock shares authorized</t>
        </is>
      </c>
      <c r="N138" s="6" t="n">
        <v>3000000</v>
      </c>
    </row>
    <row r="139">
      <c r="A139" s="4" t="inlineStr">
        <is>
          <t>Series D Preferred Stock [Member]</t>
        </is>
      </c>
    </row>
    <row r="140">
      <c r="A140" s="4" t="inlineStr">
        <is>
          <t>Preferred stock shares authorized</t>
        </is>
      </c>
      <c r="L140" s="6" t="n">
        <v>5000000</v>
      </c>
    </row>
    <row r="141">
      <c r="A141" s="4" t="inlineStr">
        <is>
          <t>Share issued price per share</t>
        </is>
      </c>
      <c r="I141" s="5" t="n">
        <v>1</v>
      </c>
    </row>
    <row r="142">
      <c r="A142" s="4" t="inlineStr">
        <is>
          <t>Series E Preferred Stock [Member]</t>
        </is>
      </c>
    </row>
    <row r="143">
      <c r="A143" s="4" t="inlineStr">
        <is>
          <t>Preferred stock shares authorized</t>
        </is>
      </c>
      <c r="I143" s="6" t="n">
        <v>5000</v>
      </c>
      <c r="K143" s="6" t="n">
        <v>5000</v>
      </c>
    </row>
    <row r="144">
      <c r="A144" s="4" t="inlineStr">
        <is>
          <t>Share issued price per share</t>
        </is>
      </c>
      <c r="I144" s="5" t="n">
        <v>1000</v>
      </c>
    </row>
    <row r="145">
      <c r="A145" s="4" t="inlineStr">
        <is>
          <t>Conversion of shares issued</t>
        </is>
      </c>
      <c r="H145" s="6" t="n">
        <v>2400</v>
      </c>
    </row>
    <row r="146">
      <c r="A146" s="4" t="inlineStr">
        <is>
          <t>Conversion of shares converted</t>
        </is>
      </c>
      <c r="H146" s="6" t="n">
        <v>1200000</v>
      </c>
    </row>
    <row r="147">
      <c r="A147" s="4" t="inlineStr">
        <is>
          <t>Conversion description</t>
        </is>
      </c>
      <c r="H147" s="4" t="inlineStr">
        <is>
          <t>Each share of the Series E Preferred is convertible into shares of the Company's common stock (subject to adjustment as provided in the related certificate of designation of preferences, rights, and limitations) at any time at the option of the holder at a conversion price of not less than 100% of the public offering price of the common stock. There is a prohibitive clause in place for the Holders of Series E Preferred Stock from converting Series E Preferred Stock into shares of common stock if, as a result of such conversion, the holder, together with its affiliates, would own more than 4.99% of the total number of shares of common stock then issued and outstanding. However, any holder may increase or decrease such percentage to any other rate not above 9.99%, provided that any increase in such rate shall not be effective until 61 days after such notice to the Company.</t>
        </is>
      </c>
    </row>
    <row r="148">
      <c r="A148" s="4" t="inlineStr">
        <is>
          <t>Conversion Rights of Preferred [Member]</t>
        </is>
      </c>
    </row>
    <row r="149">
      <c r="A149" s="4" t="inlineStr">
        <is>
          <t>Share issued price per share</t>
        </is>
      </c>
      <c r="I149" s="8" t="n">
        <v>1.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Equity - Schedule of Share-based Payment Award, Stock Options, Valuation Assumptions (Details) - $ / shares</t>
        </is>
      </c>
      <c r="B1" s="2" t="inlineStr">
        <is>
          <t>12 Months Ended</t>
        </is>
      </c>
    </row>
    <row r="2">
      <c r="B2" s="2" t="inlineStr">
        <is>
          <t>Dec. 31, 2020</t>
        </is>
      </c>
      <c r="C2" s="2" t="inlineStr">
        <is>
          <t>Dec. 31, 2019</t>
        </is>
      </c>
    </row>
    <row r="3">
      <c r="A3" s="4" t="inlineStr">
        <is>
          <t>Exercise price</t>
        </is>
      </c>
      <c r="B3" s="4" t="inlineStr">
        <is>
          <t xml:space="preserve"> </t>
        </is>
      </c>
      <c r="C3" s="14" t="n">
        <v>19.2</v>
      </c>
    </row>
    <row r="4">
      <c r="A4" s="4" t="inlineStr">
        <is>
          <t>Volatility</t>
        </is>
      </c>
      <c r="B4" s="4" t="inlineStr">
        <is>
          <t>0.00%</t>
        </is>
      </c>
      <c r="C4" s="4" t="inlineStr">
        <is>
          <t>35.15%</t>
        </is>
      </c>
    </row>
    <row r="5">
      <c r="A5" s="4" t="inlineStr">
        <is>
          <t>Risk-free interest rate</t>
        </is>
      </c>
      <c r="B5" s="4" t="inlineStr">
        <is>
          <t>0.00%</t>
        </is>
      </c>
      <c r="C5" s="4" t="inlineStr">
        <is>
          <t>3.76%</t>
        </is>
      </c>
    </row>
    <row r="6">
      <c r="A6" s="4" t="inlineStr">
        <is>
          <t>Expected dividend yield</t>
        </is>
      </c>
      <c r="B6" s="4" t="inlineStr">
        <is>
          <t>0.00%</t>
        </is>
      </c>
      <c r="C6" s="4" t="inlineStr">
        <is>
          <t>0.00%</t>
        </is>
      </c>
    </row>
    <row r="7">
      <c r="A7" s="4" t="inlineStr">
        <is>
          <t>Expected term (years)</t>
        </is>
      </c>
      <c r="B7" s="4" t="inlineStr">
        <is>
          <t>0 years</t>
        </is>
      </c>
      <c r="C7" s="4" t="inlineStr">
        <is>
          <t>1 year 2 months 12 days</t>
        </is>
      </c>
    </row>
    <row r="8">
      <c r="A8" s="4" t="inlineStr">
        <is>
          <t>Time Vested Option [Member] | CEO [Member]</t>
        </is>
      </c>
    </row>
    <row r="9">
      <c r="A9" s="4" t="inlineStr">
        <is>
          <t>Exercise price</t>
        </is>
      </c>
      <c r="B9" s="8" t="n">
        <v>1.71</v>
      </c>
      <c r="C9" s="4" t="inlineStr">
        <is>
          <t xml:space="preserve"> </t>
        </is>
      </c>
    </row>
    <row r="10">
      <c r="A10" s="4" t="inlineStr">
        <is>
          <t>Volatility</t>
        </is>
      </c>
      <c r="B10" s="4" t="inlineStr">
        <is>
          <t>153.02%</t>
        </is>
      </c>
      <c r="C10" s="4" t="inlineStr">
        <is>
          <t>0.00%</t>
        </is>
      </c>
    </row>
    <row r="11">
      <c r="A11" s="4" t="inlineStr">
        <is>
          <t>Risk-free interest rate</t>
        </is>
      </c>
      <c r="B11" s="4" t="inlineStr">
        <is>
          <t>1.57%</t>
        </is>
      </c>
      <c r="C11" s="4" t="inlineStr">
        <is>
          <t>0.00%</t>
        </is>
      </c>
    </row>
    <row r="12">
      <c r="A12" s="4" t="inlineStr">
        <is>
          <t>Expected dividend yield</t>
        </is>
      </c>
      <c r="B12" s="4" t="inlineStr">
        <is>
          <t>0.00%</t>
        </is>
      </c>
      <c r="C12" s="4" t="inlineStr">
        <is>
          <t>0.00%</t>
        </is>
      </c>
    </row>
    <row r="13">
      <c r="A13" s="4" t="inlineStr">
        <is>
          <t>Expected term (years)</t>
        </is>
      </c>
      <c r="B13" s="4" t="inlineStr">
        <is>
          <t>6 years 3 months 19 days</t>
        </is>
      </c>
      <c r="C13" s="4" t="inlineStr">
        <is>
          <t>0 years</t>
        </is>
      </c>
    </row>
    <row r="14">
      <c r="A14" s="4" t="inlineStr">
        <is>
          <t>Time Vested Option [Member] | CFO [Member]</t>
        </is>
      </c>
    </row>
    <row r="15">
      <c r="A15" s="4" t="inlineStr">
        <is>
          <t>Exercise price</t>
        </is>
      </c>
      <c r="B15" s="8" t="n">
        <v>0.96</v>
      </c>
      <c r="C15" s="4" t="inlineStr">
        <is>
          <t xml:space="preserve"> </t>
        </is>
      </c>
    </row>
    <row r="16">
      <c r="A16" s="4" t="inlineStr">
        <is>
          <t>Volatility</t>
        </is>
      </c>
      <c r="B16" s="4" t="inlineStr">
        <is>
          <t>155.00%</t>
        </is>
      </c>
      <c r="C16" s="4" t="inlineStr">
        <is>
          <t>0.00%</t>
        </is>
      </c>
    </row>
    <row r="17">
      <c r="A17" s="4" t="inlineStr">
        <is>
          <t>Risk-free interest rate</t>
        </is>
      </c>
      <c r="B17" s="4" t="inlineStr">
        <is>
          <t>62.50%</t>
        </is>
      </c>
      <c r="C17" s="4" t="inlineStr">
        <is>
          <t>0.00%</t>
        </is>
      </c>
    </row>
    <row r="18">
      <c r="A18" s="4" t="inlineStr">
        <is>
          <t>Expected dividend yield</t>
        </is>
      </c>
      <c r="B18" s="4" t="inlineStr">
        <is>
          <t>0.00%</t>
        </is>
      </c>
      <c r="C18" s="4" t="inlineStr">
        <is>
          <t>0.00%</t>
        </is>
      </c>
    </row>
    <row r="19">
      <c r="A19" s="4" t="inlineStr">
        <is>
          <t>Expected term (years)</t>
        </is>
      </c>
      <c r="B19" s="4" t="inlineStr">
        <is>
          <t>6 years 3 months 19 days</t>
        </is>
      </c>
      <c r="C19" s="4" t="inlineStr">
        <is>
          <t>0 years</t>
        </is>
      </c>
    </row>
    <row r="20">
      <c r="A20" s="4" t="inlineStr">
        <is>
          <t>Performance-Based Option [Member] | CEO [Member]</t>
        </is>
      </c>
    </row>
    <row r="21">
      <c r="A21" s="4" t="inlineStr">
        <is>
          <t>Exercise price</t>
        </is>
      </c>
      <c r="B21" s="8" t="n">
        <v>1.71</v>
      </c>
      <c r="C21" s="4" t="inlineStr">
        <is>
          <t xml:space="preserve"> </t>
        </is>
      </c>
    </row>
    <row r="22">
      <c r="A22" s="4" t="inlineStr">
        <is>
          <t>Volatility</t>
        </is>
      </c>
      <c r="B22" s="4" t="inlineStr">
        <is>
          <t>153.02%</t>
        </is>
      </c>
      <c r="C22" s="4" t="inlineStr">
        <is>
          <t>0.00%</t>
        </is>
      </c>
    </row>
    <row r="23">
      <c r="A23" s="4" t="inlineStr">
        <is>
          <t>Risk-free interest rate</t>
        </is>
      </c>
      <c r="B23" s="4" t="inlineStr">
        <is>
          <t>1.57%</t>
        </is>
      </c>
      <c r="C23" s="4" t="inlineStr">
        <is>
          <t>0.00%</t>
        </is>
      </c>
    </row>
    <row r="24">
      <c r="A24" s="4" t="inlineStr">
        <is>
          <t>Expected dividend yield</t>
        </is>
      </c>
      <c r="B24" s="4" t="inlineStr">
        <is>
          <t>0.00%</t>
        </is>
      </c>
      <c r="C24" s="4" t="inlineStr">
        <is>
          <t>0.00%</t>
        </is>
      </c>
    </row>
    <row r="25">
      <c r="A25" s="4" t="inlineStr">
        <is>
          <t>Expected term (years)</t>
        </is>
      </c>
      <c r="B25" s="4" t="inlineStr">
        <is>
          <t>6 years 6 months</t>
        </is>
      </c>
      <c r="C25" s="4" t="inlineStr">
        <is>
          <t>0 year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76" customWidth="1" min="1" max="1"/>
    <col width="30" customWidth="1" min="2" max="2"/>
  </cols>
  <sheetData>
    <row r="1">
      <c r="A1" s="1" t="inlineStr">
        <is>
          <t>Stockholders' Equity - Schedule of Stock Option Activity (Details)</t>
        </is>
      </c>
      <c r="B1" s="2" t="inlineStr">
        <is>
          <t>12 Months Ended</t>
        </is>
      </c>
    </row>
    <row r="2">
      <c r="B2" s="2" t="inlineStr">
        <is>
          <t>Dec. 31, 2020$ / sharesshares</t>
        </is>
      </c>
    </row>
    <row r="3">
      <c r="A3" s="4" t="inlineStr">
        <is>
          <t>Common Stock Options [Member]</t>
        </is>
      </c>
    </row>
    <row r="4">
      <c r="A4" s="4" t="inlineStr">
        <is>
          <t>Number of Options, Beginning Balance | shares</t>
        </is>
      </c>
      <c r="B4" s="6" t="n">
        <v>84175</v>
      </c>
    </row>
    <row r="5">
      <c r="A5" s="4" t="inlineStr">
        <is>
          <t>Number of Options, Options granted | shares</t>
        </is>
      </c>
      <c r="B5" s="4" t="inlineStr">
        <is>
          <t xml:space="preserve"> </t>
        </is>
      </c>
    </row>
    <row r="6">
      <c r="A6" s="4" t="inlineStr">
        <is>
          <t>Number of Options, Options exercised | shares</t>
        </is>
      </c>
      <c r="B6" s="4" t="inlineStr">
        <is>
          <t xml:space="preserve"> </t>
        </is>
      </c>
    </row>
    <row r="7">
      <c r="A7" s="4" t="inlineStr">
        <is>
          <t>Number of Options, Options cancelled/expired | shares</t>
        </is>
      </c>
      <c r="B7" s="6" t="n">
        <v>-27776</v>
      </c>
    </row>
    <row r="8">
      <c r="A8" s="4" t="inlineStr">
        <is>
          <t>Number of Options, Ending Outstanding | shares</t>
        </is>
      </c>
      <c r="B8" s="6" t="n">
        <v>56399</v>
      </c>
    </row>
    <row r="9">
      <c r="A9" s="4" t="inlineStr">
        <is>
          <t>Number of Options Exercisable | shares</t>
        </is>
      </c>
      <c r="B9" s="6" t="n">
        <v>53009</v>
      </c>
    </row>
    <row r="10">
      <c r="A10" s="4" t="inlineStr">
        <is>
          <t>Weighted Average Exercise Price, Outstanding Beginning Balance | $ / shares</t>
        </is>
      </c>
      <c r="B10" s="8" t="n">
        <v>88.98</v>
      </c>
    </row>
    <row r="11">
      <c r="A11" s="4" t="inlineStr">
        <is>
          <t>Weighted Average Exercise Price, Options granted | $ / shares</t>
        </is>
      </c>
      <c r="B11" s="4" t="inlineStr">
        <is>
          <t xml:space="preserve"> </t>
        </is>
      </c>
    </row>
    <row r="12">
      <c r="A12" s="4" t="inlineStr">
        <is>
          <t>Weighted Average Exercise Price, Options exercised | $ / shares</t>
        </is>
      </c>
      <c r="B12" s="4" t="inlineStr">
        <is>
          <t xml:space="preserve"> </t>
        </is>
      </c>
    </row>
    <row r="13">
      <c r="A13" s="4" t="inlineStr">
        <is>
          <t>Weighted Average Exercise Price, Options cancelled/expired | $ / shares</t>
        </is>
      </c>
      <c r="B13" s="13" t="n">
        <v>-91.3</v>
      </c>
    </row>
    <row r="14">
      <c r="A14" s="4" t="inlineStr">
        <is>
          <t>Weighted Average Exercise Price, Outstanding Ending Balance | $ / shares</t>
        </is>
      </c>
      <c r="B14" s="13" t="n">
        <v>89.79000000000001</v>
      </c>
    </row>
    <row r="15">
      <c r="A15" s="4" t="inlineStr">
        <is>
          <t>Weighted Average Exercise Price, Exercisable Balance | $ / shares</t>
        </is>
      </c>
      <c r="B15" s="8" t="n">
        <v>92.01000000000001</v>
      </c>
    </row>
    <row r="16">
      <c r="A16" s="4" t="inlineStr">
        <is>
          <t>Time Vested Option [Member] | CEO [Member]</t>
        </is>
      </c>
    </row>
    <row r="17">
      <c r="A17" s="4" t="inlineStr">
        <is>
          <t>Number of Options, Beginning Balance | shares</t>
        </is>
      </c>
      <c r="B17" s="4" t="inlineStr">
        <is>
          <t xml:space="preserve"> </t>
        </is>
      </c>
    </row>
    <row r="18">
      <c r="A18" s="4" t="inlineStr">
        <is>
          <t>Number of Options, Options granted | shares</t>
        </is>
      </c>
      <c r="B18" s="6" t="n">
        <v>359247</v>
      </c>
    </row>
    <row r="19">
      <c r="A19" s="4" t="inlineStr">
        <is>
          <t>Number of Options, Options exercised | shares</t>
        </is>
      </c>
      <c r="B19" s="4" t="inlineStr">
        <is>
          <t xml:space="preserve"> </t>
        </is>
      </c>
    </row>
    <row r="20">
      <c r="A20" s="4" t="inlineStr">
        <is>
          <t>Number of Options, Options cancelled/expired | shares</t>
        </is>
      </c>
      <c r="B20" s="4" t="inlineStr">
        <is>
          <t xml:space="preserve"> </t>
        </is>
      </c>
    </row>
    <row r="21">
      <c r="A21" s="4" t="inlineStr">
        <is>
          <t>Number of Options, Ending Outstanding | shares</t>
        </is>
      </c>
      <c r="B21" s="6" t="n">
        <v>359247</v>
      </c>
    </row>
    <row r="22">
      <c r="A22" s="4" t="inlineStr">
        <is>
          <t>Number of Options Exercisable | shares</t>
        </is>
      </c>
      <c r="B22" s="4" t="inlineStr">
        <is>
          <t xml:space="preserve"> </t>
        </is>
      </c>
    </row>
    <row r="23">
      <c r="A23" s="4" t="inlineStr">
        <is>
          <t>Weighted Average Exercise Price, Outstanding Beginning Balance | $ / shares</t>
        </is>
      </c>
      <c r="B23" s="4" t="inlineStr">
        <is>
          <t xml:space="preserve"> </t>
        </is>
      </c>
    </row>
    <row r="24">
      <c r="A24" s="4" t="inlineStr">
        <is>
          <t>Weighted Average Exercise Price, Options granted | $ / shares</t>
        </is>
      </c>
      <c r="B24" s="13" t="n">
        <v>1.65</v>
      </c>
    </row>
    <row r="25">
      <c r="A25" s="4" t="inlineStr">
        <is>
          <t>Weighted Average Exercise Price, Options exercised | $ / shares</t>
        </is>
      </c>
      <c r="B25" s="4" t="inlineStr">
        <is>
          <t xml:space="preserve"> </t>
        </is>
      </c>
    </row>
    <row r="26">
      <c r="A26" s="4" t="inlineStr">
        <is>
          <t>Weighted Average Exercise Price, Options cancelled/expired | $ / shares</t>
        </is>
      </c>
      <c r="B26" s="4" t="inlineStr">
        <is>
          <t xml:space="preserve"> </t>
        </is>
      </c>
    </row>
    <row r="27">
      <c r="A27" s="4" t="inlineStr">
        <is>
          <t>Weighted Average Exercise Price, Outstanding Ending Balance | $ / shares</t>
        </is>
      </c>
      <c r="B27" s="13" t="n">
        <v>1.4</v>
      </c>
    </row>
    <row r="28">
      <c r="A28" s="4" t="inlineStr">
        <is>
          <t>Weighted Average Exercise Price, Exercisable Balance | $ / shares</t>
        </is>
      </c>
      <c r="B28" s="4" t="inlineStr">
        <is>
          <t xml:space="preserve"> </t>
        </is>
      </c>
    </row>
    <row r="29">
      <c r="A29" s="4" t="inlineStr">
        <is>
          <t>Time Vested Option [Member] | CFO [Member]</t>
        </is>
      </c>
    </row>
    <row r="30">
      <c r="A30" s="4" t="inlineStr">
        <is>
          <t>Number of Options, Beginning Balance | shares</t>
        </is>
      </c>
      <c r="B30" s="4" t="inlineStr">
        <is>
          <t xml:space="preserve"> </t>
        </is>
      </c>
    </row>
    <row r="31">
      <c r="A31" s="4" t="inlineStr">
        <is>
          <t>Number of Options, Options granted | shares</t>
        </is>
      </c>
      <c r="B31" s="6" t="n">
        <v>135168</v>
      </c>
    </row>
    <row r="32">
      <c r="A32" s="4" t="inlineStr">
        <is>
          <t>Number of Options, Options exercised | shares</t>
        </is>
      </c>
      <c r="B32" s="4" t="inlineStr">
        <is>
          <t xml:space="preserve"> </t>
        </is>
      </c>
    </row>
    <row r="33">
      <c r="A33" s="4" t="inlineStr">
        <is>
          <t>Number of Options, Options cancelled/expired | shares</t>
        </is>
      </c>
      <c r="B33" s="4" t="inlineStr">
        <is>
          <t xml:space="preserve"> </t>
        </is>
      </c>
    </row>
    <row r="34">
      <c r="A34" s="4" t="inlineStr">
        <is>
          <t>Number of Options, Ending Outstanding | shares</t>
        </is>
      </c>
      <c r="B34" s="6" t="n">
        <v>135168</v>
      </c>
    </row>
    <row r="35">
      <c r="A35" s="4" t="inlineStr">
        <is>
          <t>Number of Options Exercisable | shares</t>
        </is>
      </c>
      <c r="B35" s="4" t="inlineStr">
        <is>
          <t xml:space="preserve"> </t>
        </is>
      </c>
    </row>
    <row r="36">
      <c r="A36" s="4" t="inlineStr">
        <is>
          <t>Weighted Average Exercise Price, Outstanding Beginning Balance | $ / shares</t>
        </is>
      </c>
      <c r="B36" s="4" t="inlineStr">
        <is>
          <t xml:space="preserve"> </t>
        </is>
      </c>
    </row>
    <row r="37">
      <c r="A37" s="4" t="inlineStr">
        <is>
          <t>Weighted Average Exercise Price, Options granted | $ / shares</t>
        </is>
      </c>
      <c r="B37" s="13" t="n">
        <v>0.91</v>
      </c>
    </row>
    <row r="38">
      <c r="A38" s="4" t="inlineStr">
        <is>
          <t>Weighted Average Exercise Price, Options exercised | $ / shares</t>
        </is>
      </c>
      <c r="B38" s="4" t="inlineStr">
        <is>
          <t xml:space="preserve"> </t>
        </is>
      </c>
    </row>
    <row r="39">
      <c r="A39" s="4" t="inlineStr">
        <is>
          <t>Weighted Average Exercise Price, Options cancelled/expired | $ / shares</t>
        </is>
      </c>
      <c r="B39" s="4" t="inlineStr">
        <is>
          <t xml:space="preserve"> </t>
        </is>
      </c>
    </row>
    <row r="40">
      <c r="A40" s="4" t="inlineStr">
        <is>
          <t>Weighted Average Exercise Price, Outstanding Ending Balance | $ / shares</t>
        </is>
      </c>
      <c r="B40" s="13" t="n">
        <v>0.8</v>
      </c>
    </row>
    <row r="41">
      <c r="A41" s="4" t="inlineStr">
        <is>
          <t>Weighted Average Exercise Price, Exercisable Balance | $ / shares</t>
        </is>
      </c>
      <c r="B41" s="4" t="inlineStr">
        <is>
          <t xml:space="preserve"> </t>
        </is>
      </c>
    </row>
    <row r="42">
      <c r="A42" s="4" t="inlineStr">
        <is>
          <t>Performance-Based Option [Member] | CEO [Member]</t>
        </is>
      </c>
    </row>
    <row r="43">
      <c r="A43" s="4" t="inlineStr">
        <is>
          <t>Number of Options, Beginning Balance | shares</t>
        </is>
      </c>
      <c r="B43" s="4" t="inlineStr">
        <is>
          <t xml:space="preserve"> </t>
        </is>
      </c>
    </row>
    <row r="44">
      <c r="A44" s="4" t="inlineStr">
        <is>
          <t>Number of Options, Options granted | shares</t>
        </is>
      </c>
      <c r="B44" s="6" t="n">
        <v>250000</v>
      </c>
    </row>
    <row r="45">
      <c r="A45" s="4" t="inlineStr">
        <is>
          <t>Number of Options, Options exercised | shares</t>
        </is>
      </c>
      <c r="B45" s="4" t="inlineStr">
        <is>
          <t xml:space="preserve"> </t>
        </is>
      </c>
    </row>
    <row r="46">
      <c r="A46" s="4" t="inlineStr">
        <is>
          <t>Number of Options, Options cancelled/expired | shares</t>
        </is>
      </c>
      <c r="B46" s="4" t="inlineStr">
        <is>
          <t xml:space="preserve"> </t>
        </is>
      </c>
    </row>
    <row r="47">
      <c r="A47" s="4" t="inlineStr">
        <is>
          <t>Number of Options, Ending Outstanding | shares</t>
        </is>
      </c>
      <c r="B47" s="6" t="n">
        <v>250000</v>
      </c>
    </row>
    <row r="48">
      <c r="A48" s="4" t="inlineStr">
        <is>
          <t>Number of Options Exercisable | shares</t>
        </is>
      </c>
      <c r="B48" s="4" t="inlineStr">
        <is>
          <t xml:space="preserve"> </t>
        </is>
      </c>
    </row>
    <row r="49">
      <c r="A49" s="4" t="inlineStr">
        <is>
          <t>Weighted Average Exercise Price, Outstanding Beginning Balance | $ / shares</t>
        </is>
      </c>
      <c r="B49" s="4" t="inlineStr">
        <is>
          <t xml:space="preserve"> </t>
        </is>
      </c>
    </row>
    <row r="50">
      <c r="A50" s="4" t="inlineStr">
        <is>
          <t>Weighted Average Exercise Price, Options granted | $ / shares</t>
        </is>
      </c>
      <c r="B50" s="13" t="n">
        <v>1.65</v>
      </c>
    </row>
    <row r="51">
      <c r="A51" s="4" t="inlineStr">
        <is>
          <t>Weighted Average Exercise Price, Options exercised | $ / shares</t>
        </is>
      </c>
      <c r="B51" s="4" t="inlineStr">
        <is>
          <t xml:space="preserve"> </t>
        </is>
      </c>
    </row>
    <row r="52">
      <c r="A52" s="4" t="inlineStr">
        <is>
          <t>Weighted Average Exercise Price, Options cancelled/expired | $ / shares</t>
        </is>
      </c>
      <c r="B52" s="4" t="inlineStr">
        <is>
          <t xml:space="preserve"> </t>
        </is>
      </c>
    </row>
    <row r="53">
      <c r="A53" s="4" t="inlineStr">
        <is>
          <t>Weighted Average Exercise Price, Outstanding Ending Balance | $ / shares</t>
        </is>
      </c>
      <c r="B53" s="13" t="n">
        <v>1.65</v>
      </c>
    </row>
    <row r="54">
      <c r="A54" s="4" t="inlineStr">
        <is>
          <t>Weighted Average Exercise Price, Exercisable Balance | $ / shares</t>
        </is>
      </c>
      <c r="B54"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holders' Equity - Schedule of Stock Option Exercise Price (Details) - $ / shares</t>
        </is>
      </c>
      <c r="B1" s="2" t="inlineStr">
        <is>
          <t>12 Months Ended</t>
        </is>
      </c>
    </row>
    <row r="2">
      <c r="B2" s="2" t="inlineStr">
        <is>
          <t>Dec. 31, 2020</t>
        </is>
      </c>
      <c r="C2" s="2" t="inlineStr">
        <is>
          <t>Dec. 31, 2019</t>
        </is>
      </c>
    </row>
    <row r="3">
      <c r="A3" s="4" t="inlineStr">
        <is>
          <t>Common Stock Options [Member]</t>
        </is>
      </c>
    </row>
    <row r="4">
      <c r="A4" s="4" t="inlineStr">
        <is>
          <t>Range of Exercise Prices, Lower Range</t>
        </is>
      </c>
      <c r="B4" s="5" t="n">
        <v>0</v>
      </c>
    </row>
    <row r="5">
      <c r="A5" s="4" t="inlineStr">
        <is>
          <t>Range of Exercise Prices, Upper Range</t>
        </is>
      </c>
      <c r="B5" s="5" t="n">
        <v>277212</v>
      </c>
    </row>
    <row r="6">
      <c r="A6" s="4" t="inlineStr">
        <is>
          <t>Number of Options Outstanding</t>
        </is>
      </c>
      <c r="B6" s="6" t="n">
        <v>56399</v>
      </c>
    </row>
    <row r="7">
      <c r="A7" s="4" t="inlineStr">
        <is>
          <t>Weighted Average Remaining Contractual Life (years)</t>
        </is>
      </c>
      <c r="B7" s="4" t="inlineStr">
        <is>
          <t>6 years 6 months 18 days</t>
        </is>
      </c>
      <c r="C7" s="4" t="inlineStr">
        <is>
          <t>7 years 6 months</t>
        </is>
      </c>
    </row>
    <row r="8">
      <c r="A8" s="4" t="inlineStr">
        <is>
          <t>Weighted Average Exercise Price</t>
        </is>
      </c>
      <c r="B8" s="8" t="n">
        <v>89.79000000000001</v>
      </c>
    </row>
    <row r="9">
      <c r="A9" s="4" t="inlineStr">
        <is>
          <t>Number of Options Exercisable</t>
        </is>
      </c>
      <c r="B9" s="6" t="n">
        <v>53009</v>
      </c>
    </row>
    <row r="10">
      <c r="A10" s="4" t="inlineStr">
        <is>
          <t>Weighted Average Remaining Contractual Life (years)</t>
        </is>
      </c>
      <c r="B10" s="4" t="inlineStr">
        <is>
          <t>6 years 5 months 12 days</t>
        </is>
      </c>
      <c r="C10" s="4" t="inlineStr">
        <is>
          <t>7 years 6 months</t>
        </is>
      </c>
    </row>
    <row r="11">
      <c r="A11" s="4" t="inlineStr">
        <is>
          <t>Weighted Average Exercise Price, Options Exercisable</t>
        </is>
      </c>
      <c r="B11" s="8" t="n">
        <v>92.01000000000001</v>
      </c>
    </row>
    <row r="12">
      <c r="A12" s="4" t="inlineStr">
        <is>
          <t>Time Vested Option [Member] | CEO [Member]</t>
        </is>
      </c>
    </row>
    <row r="13">
      <c r="A13" s="4" t="inlineStr">
        <is>
          <t>Range of Exercise Prices</t>
        </is>
      </c>
      <c r="B13" s="8" t="n">
        <v>1.71</v>
      </c>
    </row>
    <row r="14">
      <c r="A14" s="4" t="inlineStr">
        <is>
          <t>Number of Options Outstanding</t>
        </is>
      </c>
      <c r="B14" s="6" t="n">
        <v>359247</v>
      </c>
    </row>
    <row r="15">
      <c r="A15" s="4" t="inlineStr">
        <is>
          <t>Weighted Average Remaining Contractual Life (years)</t>
        </is>
      </c>
      <c r="B15" s="4" t="inlineStr">
        <is>
          <t>9 years 26 days</t>
        </is>
      </c>
    </row>
    <row r="16">
      <c r="A16" s="4" t="inlineStr">
        <is>
          <t>Weighted Average Exercise Price</t>
        </is>
      </c>
      <c r="B16" s="8" t="n">
        <v>1.4</v>
      </c>
    </row>
    <row r="17">
      <c r="A17" s="4" t="inlineStr">
        <is>
          <t>Number of Options Exercisable</t>
        </is>
      </c>
      <c r="B17" s="4" t="inlineStr">
        <is>
          <t xml:space="preserve"> </t>
        </is>
      </c>
    </row>
    <row r="18">
      <c r="A18" s="4" t="inlineStr">
        <is>
          <t>Weighted Average Exercise Price, Options Exercisable</t>
        </is>
      </c>
      <c r="B18" s="4" t="inlineStr">
        <is>
          <t xml:space="preserve"> </t>
        </is>
      </c>
    </row>
    <row r="19">
      <c r="A19" s="4" t="inlineStr">
        <is>
          <t>Time Vested Option [Member] | CFO [Member]</t>
        </is>
      </c>
    </row>
    <row r="20">
      <c r="A20" s="4" t="inlineStr">
        <is>
          <t>Range of Exercise Prices</t>
        </is>
      </c>
      <c r="B20" s="8" t="n">
        <v>0.96</v>
      </c>
    </row>
    <row r="21">
      <c r="A21" s="4" t="inlineStr">
        <is>
          <t>Number of Options Outstanding</t>
        </is>
      </c>
      <c r="B21" s="6" t="n">
        <v>135168</v>
      </c>
    </row>
    <row r="22">
      <c r="A22" s="4" t="inlineStr">
        <is>
          <t>Weighted Average Remaining Contractual Life (years)</t>
        </is>
      </c>
      <c r="B22" s="4" t="inlineStr">
        <is>
          <t>9 years 3 months 19 days</t>
        </is>
      </c>
    </row>
    <row r="23">
      <c r="A23" s="4" t="inlineStr">
        <is>
          <t>Weighted Average Exercise Price</t>
        </is>
      </c>
      <c r="B23" s="8" t="n">
        <v>0.8</v>
      </c>
    </row>
    <row r="24">
      <c r="A24" s="4" t="inlineStr">
        <is>
          <t>Number of Options Exercisable</t>
        </is>
      </c>
      <c r="B24" s="4" t="inlineStr">
        <is>
          <t xml:space="preserve"> </t>
        </is>
      </c>
    </row>
    <row r="25">
      <c r="A25" s="4" t="inlineStr">
        <is>
          <t>Weighted Average Exercise Price, Options Exercisable</t>
        </is>
      </c>
      <c r="B25" s="4" t="inlineStr">
        <is>
          <t xml:space="preserve"> </t>
        </is>
      </c>
    </row>
    <row r="26">
      <c r="A26" s="4" t="inlineStr">
        <is>
          <t>Performance-Based Option [Member] | CEO [Member]</t>
        </is>
      </c>
    </row>
    <row r="27">
      <c r="A27" s="4" t="inlineStr">
        <is>
          <t>Range of Exercise Prices</t>
        </is>
      </c>
      <c r="B27" s="8" t="n">
        <v>1.71</v>
      </c>
    </row>
    <row r="28">
      <c r="A28" s="4" t="inlineStr">
        <is>
          <t>Number of Options Outstanding</t>
        </is>
      </c>
      <c r="B28" s="6" t="n">
        <v>250000</v>
      </c>
    </row>
    <row r="29">
      <c r="A29" s="4" t="inlineStr">
        <is>
          <t>Weighted Average Remaining Contractual Life (years)</t>
        </is>
      </c>
      <c r="B29" s="4" t="inlineStr">
        <is>
          <t>9 years 26 days</t>
        </is>
      </c>
    </row>
    <row r="30">
      <c r="A30" s="4" t="inlineStr">
        <is>
          <t>Weighted Average Exercise Price</t>
        </is>
      </c>
      <c r="B30" s="8" t="n">
        <v>1.65</v>
      </c>
    </row>
    <row r="31">
      <c r="A31" s="4" t="inlineStr">
        <is>
          <t>Number of Options Exercisable</t>
        </is>
      </c>
      <c r="B31" s="4" t="inlineStr">
        <is>
          <t xml:space="preserve"> </t>
        </is>
      </c>
    </row>
    <row r="32">
      <c r="A32" s="4" t="inlineStr">
        <is>
          <t>Weighted Average Exercise Price, Options Exercisable</t>
        </is>
      </c>
      <c r="B32"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holders' Equity - Schedule of Stock Option Plans (Details) - USD ($)</t>
        </is>
      </c>
      <c r="B1" s="2" t="inlineStr">
        <is>
          <t>12 Months Ended</t>
        </is>
      </c>
    </row>
    <row r="2">
      <c r="B2" s="2" t="inlineStr">
        <is>
          <t>Dec. 31, 2020</t>
        </is>
      </c>
      <c r="C2" s="2" t="inlineStr">
        <is>
          <t>Dec. 31, 2019</t>
        </is>
      </c>
    </row>
    <row r="3">
      <c r="A3" s="4" t="inlineStr">
        <is>
          <t>Stock-based compensation expense</t>
        </is>
      </c>
      <c r="B3" s="5" t="n">
        <v>715000</v>
      </c>
      <c r="C3" s="5" t="n">
        <v>2069000</v>
      </c>
    </row>
    <row r="4">
      <c r="A4" s="4" t="inlineStr">
        <is>
          <t>Common Stock Options [Member]</t>
        </is>
      </c>
    </row>
    <row r="5">
      <c r="A5" s="4" t="inlineStr">
        <is>
          <t>Stock-based compensation expense</t>
        </is>
      </c>
      <c r="B5" s="5" t="n">
        <v>592000</v>
      </c>
      <c r="C5" s="5" t="n">
        <v>2069000</v>
      </c>
    </row>
    <row r="6">
      <c r="A6" s="4" t="inlineStr">
        <is>
          <t>Weighted average remaining contractual life - options outstanding</t>
        </is>
      </c>
      <c r="B6" s="4" t="inlineStr">
        <is>
          <t>6 years 6 months 18 days</t>
        </is>
      </c>
      <c r="C6" s="4" t="inlineStr">
        <is>
          <t>7 years 6 months</t>
        </is>
      </c>
    </row>
    <row r="7">
      <c r="A7" s="4" t="inlineStr">
        <is>
          <t>Weighted average remaining contractual life - options exercisable</t>
        </is>
      </c>
      <c r="B7" s="4" t="inlineStr">
        <is>
          <t>6 years 5 months 12 days</t>
        </is>
      </c>
      <c r="C7" s="4" t="inlineStr">
        <is>
          <t>7 years 6 months</t>
        </is>
      </c>
    </row>
    <row r="8">
      <c r="A8" s="4" t="inlineStr">
        <is>
          <t>Remaining expense of stock-based compensation</t>
        </is>
      </c>
      <c r="B8" s="5" t="n">
        <v>30000000</v>
      </c>
      <c r="C8" s="5" t="n">
        <v>630000000</v>
      </c>
    </row>
    <row r="9">
      <c r="A9" s="4" t="inlineStr">
        <is>
          <t>Remaining amortization period</t>
        </is>
      </c>
      <c r="B9" s="4" t="inlineStr">
        <is>
          <t>1 year 1 month 6 days</t>
        </is>
      </c>
      <c r="C9" s="4" t="inlineStr">
        <is>
          <t>2 years 1 month 6 days</t>
        </is>
      </c>
    </row>
    <row r="10">
      <c r="A10" s="4" t="inlineStr">
        <is>
          <t>Intrinsic value per share</t>
        </is>
      </c>
      <c r="B10" s="5" t="n">
        <v>0</v>
      </c>
      <c r="C10" s="5" t="n">
        <v>0</v>
      </c>
    </row>
    <row r="11">
      <c r="A11" s="4" t="inlineStr">
        <is>
          <t>Time Vested Option [Member] | CEO [Member]</t>
        </is>
      </c>
    </row>
    <row r="12">
      <c r="A12" s="4" t="inlineStr">
        <is>
          <t>Stock-based compensation expense</t>
        </is>
      </c>
      <c r="B12" s="5" t="n">
        <v>90000000</v>
      </c>
      <c r="C12" s="4" t="inlineStr">
        <is>
          <t xml:space="preserve"> </t>
        </is>
      </c>
    </row>
    <row r="13">
      <c r="A13" s="4" t="inlineStr">
        <is>
          <t>Weighted average remaining contractual life - options outstanding</t>
        </is>
      </c>
      <c r="B13" s="4" t="inlineStr">
        <is>
          <t>9 years 26 days</t>
        </is>
      </c>
    </row>
    <row r="14">
      <c r="A14" s="4" t="inlineStr">
        <is>
          <t>Weighted average remaining contractual life - options outstanding and exercisable</t>
        </is>
      </c>
      <c r="B14" s="4" t="inlineStr">
        <is>
          <t>9 years 26 days</t>
        </is>
      </c>
    </row>
    <row r="15">
      <c r="A15" s="4" t="inlineStr">
        <is>
          <t>Remaining expense of stock-based compensation</t>
        </is>
      </c>
      <c r="B15" s="5" t="n">
        <v>503000000</v>
      </c>
      <c r="C15" s="4" t="inlineStr">
        <is>
          <t xml:space="preserve"> </t>
        </is>
      </c>
    </row>
    <row r="16">
      <c r="A16" s="4" t="inlineStr">
        <is>
          <t>Remaining amortization period</t>
        </is>
      </c>
      <c r="B16" s="4" t="inlineStr">
        <is>
          <t>3 years 4 days</t>
        </is>
      </c>
    </row>
    <row r="17">
      <c r="A17" s="4" t="inlineStr">
        <is>
          <t>Intrinsic value per share</t>
        </is>
      </c>
      <c r="B17" s="8" t="n">
        <v>0.51</v>
      </c>
      <c r="C17" s="4" t="inlineStr">
        <is>
          <t xml:space="preserve"> </t>
        </is>
      </c>
    </row>
    <row r="18">
      <c r="A18" s="4" t="inlineStr">
        <is>
          <t>Time Vested Option [Member] | CFO [Member]</t>
        </is>
      </c>
    </row>
    <row r="19">
      <c r="A19" s="4" t="inlineStr">
        <is>
          <t>Stock-based compensation expense</t>
        </is>
      </c>
      <c r="B19" s="5" t="n">
        <v>15000000</v>
      </c>
      <c r="C19" s="4" t="inlineStr">
        <is>
          <t xml:space="preserve"> </t>
        </is>
      </c>
    </row>
    <row r="20">
      <c r="A20" s="4" t="inlineStr">
        <is>
          <t>Weighted average remaining contractual life - options outstanding</t>
        </is>
      </c>
      <c r="B20" s="4" t="inlineStr">
        <is>
          <t>9 years 3 months 19 days</t>
        </is>
      </c>
    </row>
    <row r="21">
      <c r="A21" s="4" t="inlineStr">
        <is>
          <t>Weighted average remaining contractual life - options outstanding and exercisable</t>
        </is>
      </c>
      <c r="B21" s="4" t="inlineStr">
        <is>
          <t>9 years 2 months 30 days</t>
        </is>
      </c>
    </row>
    <row r="22">
      <c r="A22" s="4" t="inlineStr">
        <is>
          <t>Remaining expense of stock-based compensation</t>
        </is>
      </c>
      <c r="B22" s="5" t="n">
        <v>108000000</v>
      </c>
      <c r="C22" s="4" t="inlineStr">
        <is>
          <t xml:space="preserve"> </t>
        </is>
      </c>
    </row>
    <row r="23">
      <c r="A23" s="4" t="inlineStr">
        <is>
          <t>Remaining amortization period</t>
        </is>
      </c>
      <c r="B23" s="4" t="inlineStr">
        <is>
          <t>3 years 3 months 19 days</t>
        </is>
      </c>
    </row>
    <row r="24">
      <c r="A24" s="4" t="inlineStr">
        <is>
          <t>Intrinsic value per share</t>
        </is>
      </c>
      <c r="B24" s="8" t="n">
        <v>1.11</v>
      </c>
      <c r="C24" s="5" t="n">
        <v>0</v>
      </c>
    </row>
    <row r="25">
      <c r="A25" s="4" t="inlineStr">
        <is>
          <t>Performance-Based Option [Member] | CEO [Member]</t>
        </is>
      </c>
    </row>
    <row r="26">
      <c r="A26" s="4" t="inlineStr">
        <is>
          <t>Stock-based compensation expense</t>
        </is>
      </c>
      <c r="B26" s="4" t="inlineStr">
        <is>
          <t xml:space="preserve"> </t>
        </is>
      </c>
      <c r="C26" s="4" t="inlineStr">
        <is>
          <t xml:space="preserve"> </t>
        </is>
      </c>
    </row>
    <row r="27">
      <c r="A27" s="4" t="inlineStr">
        <is>
          <t>Weighted average remaining contractual life - options outstanding</t>
        </is>
      </c>
      <c r="B27" s="4" t="inlineStr">
        <is>
          <t>9 years 26 days</t>
        </is>
      </c>
    </row>
    <row r="28">
      <c r="A28" s="4" t="inlineStr">
        <is>
          <t>Weighted average remaining contractual life - options outstanding and exercisable</t>
        </is>
      </c>
      <c r="B28" s="4" t="inlineStr">
        <is>
          <t>9 years 26 days</t>
        </is>
      </c>
    </row>
    <row r="29">
      <c r="A29" s="4" t="inlineStr">
        <is>
          <t>Remaining expense of stock-based compensation</t>
        </is>
      </c>
      <c r="B29" s="5" t="n">
        <v>414000000</v>
      </c>
      <c r="C29" s="4" t="inlineStr">
        <is>
          <t xml:space="preserve"> </t>
        </is>
      </c>
    </row>
    <row r="30">
      <c r="A30" s="4" t="inlineStr">
        <is>
          <t>Remaining amortization period</t>
        </is>
      </c>
      <c r="B30" s="4" t="inlineStr">
        <is>
          <t>4 years 1 month 6 days</t>
        </is>
      </c>
    </row>
    <row r="31">
      <c r="A31" s="4" t="inlineStr">
        <is>
          <t>Intrinsic value per share</t>
        </is>
      </c>
      <c r="B31" s="8" t="n">
        <v>0.26</v>
      </c>
      <c r="C31"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Restricted Stock Unit (Details) - Restricted Stock Units [Member]</t>
        </is>
      </c>
      <c r="B1" s="2" t="inlineStr">
        <is>
          <t>12 Months Ended</t>
        </is>
      </c>
    </row>
    <row r="2">
      <c r="B2" s="2" t="inlineStr">
        <is>
          <t>Dec. 31, 2020$ / sharesshares</t>
        </is>
      </c>
    </row>
    <row r="3">
      <c r="A3" s="4" t="inlineStr">
        <is>
          <t>Number of Options Unvested, December 31, 2019 | shares</t>
        </is>
      </c>
      <c r="B3" s="6" t="n">
        <v>0</v>
      </c>
    </row>
    <row r="4">
      <c r="A4" s="4" t="inlineStr">
        <is>
          <t>Number of Options Granted | shares</t>
        </is>
      </c>
      <c r="B4" s="6" t="n">
        <v>368715</v>
      </c>
    </row>
    <row r="5">
      <c r="A5" s="4" t="inlineStr">
        <is>
          <t>Number of Options Vested | shares</t>
        </is>
      </c>
      <c r="B5" s="4" t="inlineStr">
        <is>
          <t xml:space="preserve"> </t>
        </is>
      </c>
    </row>
    <row r="6">
      <c r="A6" s="4" t="inlineStr">
        <is>
          <t>Number of Options Unvested, December 31, 2020 | shares</t>
        </is>
      </c>
      <c r="B6" s="6" t="n">
        <v>368715</v>
      </c>
    </row>
    <row r="7">
      <c r="A7" s="4" t="inlineStr">
        <is>
          <t>Weighted Average Exercise Price Unvested, December 31, 2019 | $ / shares</t>
        </is>
      </c>
      <c r="B7" s="5" t="n">
        <v>0</v>
      </c>
    </row>
    <row r="8">
      <c r="A8" s="4" t="inlineStr">
        <is>
          <t>Weighted Average Exercise Price Unvested Granted | $ / shares</t>
        </is>
      </c>
      <c r="B8" s="13" t="n">
        <v>1.32</v>
      </c>
    </row>
    <row r="9">
      <c r="A9" s="4" t="inlineStr">
        <is>
          <t>Weighted Average Exercise Price Unvested Vested | $ / shares</t>
        </is>
      </c>
      <c r="B9" s="4" t="inlineStr">
        <is>
          <t xml:space="preserve"> </t>
        </is>
      </c>
    </row>
    <row r="10">
      <c r="A10" s="4" t="inlineStr">
        <is>
          <t>Weighted Average Exercise Price Unvested Unvested, December 31, 2020 | $ / shares</t>
        </is>
      </c>
      <c r="B10" s="8" t="n">
        <v>1.3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quidity and Financial Condition</t>
        </is>
      </c>
      <c r="B1" s="2" t="inlineStr">
        <is>
          <t>12 Months Ended</t>
        </is>
      </c>
    </row>
    <row r="2">
      <c r="B2" s="2" t="inlineStr">
        <is>
          <t>Dec. 31, 2020</t>
        </is>
      </c>
    </row>
    <row r="3">
      <c r="A3" s="3" t="inlineStr">
        <is>
          <t>Liquidity And Financial Condition</t>
        </is>
      </c>
    </row>
    <row r="4">
      <c r="A4" s="4" t="inlineStr">
        <is>
          <t>Liquidity and Financial Condition</t>
        </is>
      </c>
      <c r="B4" s="4" t="inlineStr">
        <is>
          <t>NOTE 2 — LIQUIDITY AND FINANCIAL CONDITION The Company incurred a loss from operations of approximately
$17.9 million and cash used in operating activities of $14.4 million for the year ended December 31, 2020. The Company had $7.7 million
in working capital, $270.1 million in accumulated deficits, and $5.2 million of cash on hand as of December 31, 2020. Additionally, as
of April 14, 2021, our cash on hand is approximately $59.3 million. The COVID-19 pandemic and interrelated economic uncertainties
continue to create significant volatility. To mitigate any concern that the Company may not have the ability to continue as a going concern,
the Company activated liquidity preservation arrangements intended to alleviate uncertainty about our potential to fund operations. Strategic Initiatives The Company activated liquidity preservation actions
in late March and early April of the fiscal year 2020, including: ● Implementation of proactive spending reductions
to improve liquidity, including a partial workforce reduction, the furlough of employees, reduced discretionary spending, resulting in
a projected annual savings of approximately $5.0 million in fiscal 2020. ● Effective May 1, 2020, the Company entered
into new lease arrangements at two recent locations in Hackettstown, NJ, on a 90-day cycle for each site, effectively lowering rental
fees by approximately 81%. Paycheck Protection Program (“PPP”)
and Liquidity Further, we benefited from the support afforded to
us under the Coronavirus Aid, Relief, and Economic Security Act (“CARES Act”), which provided temporary relief related to
maintaining payroll and some overhead expenses through the period of emergency. The stated goal is to keep workers paid and employed during
the period of the crisis. The Company received approximately $1.2 million on April 10, 2020, under the PPP sponsorship, in the form of
a promissory note, as discussed further in Note 10. Capital-raising events The Company has been able to raise funds as follows
successfully:
● On February 14, 2020, the Company closed on an equity financing and received gross proceeds of approximately $5,998,000, less offering costs of $712,000 for net proceeds of $5,286,000. The Company issued 2,074,167 shares of common stock, 2,074,167 warrants to purchase 1,555,625 shares of Common Stock, 2,471,200 pre-funded warrants with each pre-funded warrant exercisable for one share of Common Stock, together with 2,471,200 Warrants to purchase 1,853,400 shares of Common Stock.
● On May 5, 2020, the Company filed a shelf registration statement on Form S-3 with the U.S. Securities and Exchange Commission (“SEC”) and declared effective on May 13, 2020. During the year ended December 31, 2020, the Company’s access to the shelf registration features effected the issuance of 6,508,860 shares of common stock, receiving gross proceeds of approximately $12,548,000, less offering costs of $488,000 for net proceeds of $12,060,000.
● As described in Note 20 (Subsequent Events), the Company raised approximately $12,663,000, less offering costs of 392,000 for net proceeds of $12,271,000 between January 1, 2021, and April 14, 2021 under the May 5, 2020 shelf registration. Furthermore, on February 8, 2021, the Company closed on an equity financing and received gross proceeds of approximately $50,000,000, less offering costs of $3,180,000 for net proceeds of $46,820,000. The Company issued 18,181,120 shares of common stock, supplemented by 9,090,910 five-year warrants with an exercise price of $3.25 per share exercisable for one share each of common stock. Together, with the capital raises, the PPP loan, and
the Company-wide protocols invoked as a result of the worldwide consequences encountered from the COVID-19 health emergency and based
on forward-looking estimates of our business operations and outcome, we believe we will have sufficient funds to continue our operations
for at least twelve months from the date of these financial statements. The ability to recognize revenue and cash receipts is contingent
upon, but not limited to, acceptable performance of the delivered equipment and services. The extent to which COVID-19 continues to impact
the Company’s operations, results of operations, liquidity, and financial condition will depend on future developments. The timing
and efficacy of the vaccination programs in the jurisdictions in which the Company operates, and the actions implemented to contain the
impact of COVID-19 by Federal and local governments, limit determining the foreseeable resulting economic effects with any level of predictabili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5" customWidth="1" min="1" max="1"/>
    <col width="30" customWidth="1" min="2" max="2"/>
  </cols>
  <sheetData>
    <row r="1">
      <c r="A1" s="1" t="inlineStr">
        <is>
          <t>Stockholders' Equity - Schedule of Warrant Outstanding (Details)</t>
        </is>
      </c>
      <c r="B1" s="2" t="inlineStr">
        <is>
          <t>12 Months Ended</t>
        </is>
      </c>
    </row>
    <row r="2">
      <c r="B2" s="2" t="inlineStr">
        <is>
          <t>Dec. 31, 2020$ / sharesshares</t>
        </is>
      </c>
    </row>
    <row r="3">
      <c r="A3" s="3" t="inlineStr">
        <is>
          <t>Equity [Abstract]</t>
        </is>
      </c>
    </row>
    <row r="4">
      <c r="A4" s="4" t="inlineStr">
        <is>
          <t>Number of warrants, Beginning Balance | shares</t>
        </is>
      </c>
      <c r="B4" s="6" t="n">
        <v>4188075</v>
      </c>
    </row>
    <row r="5">
      <c r="A5" s="4" t="inlineStr">
        <is>
          <t>Number of warrants, granted | shares</t>
        </is>
      </c>
      <c r="B5" s="6" t="n">
        <v>7016567</v>
      </c>
    </row>
    <row r="6">
      <c r="A6" s="4" t="inlineStr">
        <is>
          <t>Number of warrants, exercised | shares</t>
        </is>
      </c>
      <c r="B6" s="6" t="n">
        <v>-10964436</v>
      </c>
    </row>
    <row r="7">
      <c r="A7" s="4" t="inlineStr">
        <is>
          <t>Number of warrants, cancelled/expired | shares</t>
        </is>
      </c>
      <c r="B7" s="6" t="n">
        <v>-17846</v>
      </c>
    </row>
    <row r="8">
      <c r="A8" s="4" t="inlineStr">
        <is>
          <t>Number of warrants, Ending outstanding | shares</t>
        </is>
      </c>
      <c r="B8" s="6" t="n">
        <v>222360</v>
      </c>
    </row>
    <row r="9">
      <c r="A9" s="4" t="inlineStr">
        <is>
          <t>Number of warrants, Ending exercisable | shares</t>
        </is>
      </c>
      <c r="B9" s="6" t="n">
        <v>222360</v>
      </c>
    </row>
    <row r="10">
      <c r="A10" s="4" t="inlineStr">
        <is>
          <t>Weighted Average Exercise Price, Beginning Balance | $ / shares</t>
        </is>
      </c>
      <c r="B10" s="8" t="n">
        <v>6.6</v>
      </c>
    </row>
    <row r="11">
      <c r="A11" s="4" t="inlineStr">
        <is>
          <t>Weighted Average Exercise Price, granted | $ / shares</t>
        </is>
      </c>
      <c r="B11" s="13" t="n">
        <v>0.9</v>
      </c>
    </row>
    <row r="12">
      <c r="A12" s="4" t="inlineStr">
        <is>
          <t>Weighted Average Exercise Price, exercised | $ / shares</t>
        </is>
      </c>
      <c r="B12" s="6" t="n">
        <v>-1</v>
      </c>
    </row>
    <row r="13">
      <c r="A13" s="4" t="inlineStr">
        <is>
          <t>Weighted Average Exercise Price, cancelled/expired | $ / shares</t>
        </is>
      </c>
      <c r="B13" s="13" t="n">
        <v>-114.3</v>
      </c>
    </row>
    <row r="14">
      <c r="A14" s="4" t="inlineStr">
        <is>
          <t>Weighted Average Exercise Price, Ending outstanding | $ / shares</t>
        </is>
      </c>
      <c r="B14" s="13" t="n">
        <v>89.59999999999999</v>
      </c>
    </row>
    <row r="15">
      <c r="A15" s="4" t="inlineStr">
        <is>
          <t>Weighted Average Exercise Price, Ending exercisable | $ / shares</t>
        </is>
      </c>
      <c r="B15" s="8" t="n">
        <v>89.5999999999999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63" customWidth="1" min="2" max="2"/>
    <col width="25" customWidth="1" min="3" max="3"/>
    <col width="14" customWidth="1" min="4" max="4"/>
  </cols>
  <sheetData>
    <row r="1">
      <c r="A1" s="1" t="inlineStr">
        <is>
          <t>Stockholders' Equity - Schedule of Warrant Outstanding Exercise Price (Details) - $ / shares</t>
        </is>
      </c>
      <c r="C1" s="2" t="inlineStr">
        <is>
          <t>12 Months Ended</t>
        </is>
      </c>
    </row>
    <row r="2">
      <c r="C2" s="2" t="inlineStr">
        <is>
          <t>Dec. 31, 2020</t>
        </is>
      </c>
      <c r="D2" s="2" t="inlineStr">
        <is>
          <t>Dec. 31, 2019</t>
        </is>
      </c>
    </row>
    <row r="3">
      <c r="A3" s="4" t="inlineStr">
        <is>
          <t>Warrants Outstanding (in shares)</t>
        </is>
      </c>
      <c r="C3" s="6" t="n">
        <v>222360</v>
      </c>
      <c r="D3" s="6" t="n">
        <v>4188075</v>
      </c>
    </row>
    <row r="4">
      <c r="A4" s="4" t="inlineStr">
        <is>
          <t>Warrants [Member]</t>
        </is>
      </c>
    </row>
    <row r="5">
      <c r="A5" s="4" t="inlineStr">
        <is>
          <t>Warrants Outstanding (in shares)</t>
        </is>
      </c>
      <c r="C5" s="6" t="n">
        <v>222360</v>
      </c>
    </row>
    <row r="6">
      <c r="A6" s="4" t="inlineStr">
        <is>
          <t>Warrants Outstanding Weighted-Average Remaining Contractual Life (years)</t>
        </is>
      </c>
      <c r="C6" s="4" t="inlineStr">
        <is>
          <t>1 year 2 months 23 days</t>
        </is>
      </c>
    </row>
    <row r="7">
      <c r="A7" s="4" t="inlineStr">
        <is>
          <t>Warrants Outstanding Weighted Average Exercise Price</t>
        </is>
      </c>
      <c r="C7" s="8" t="n">
        <v>89.59999999999999</v>
      </c>
    </row>
    <row r="8">
      <c r="A8" s="4" t="inlineStr">
        <is>
          <t>Warrants Exercisable (in shares)</t>
        </is>
      </c>
      <c r="C8" s="6" t="n">
        <v>222360</v>
      </c>
    </row>
    <row r="9">
      <c r="A9" s="4" t="inlineStr">
        <is>
          <t>Warrants Exercisable Weighted-Average Remaining Contractual Life (years)</t>
        </is>
      </c>
      <c r="C9" s="4" t="inlineStr">
        <is>
          <t>1 year 2 months 23 days</t>
        </is>
      </c>
    </row>
    <row r="10">
      <c r="A10" s="4" t="inlineStr">
        <is>
          <t>Warrants Exercisable Weighted Average Exercise Price</t>
        </is>
      </c>
      <c r="C10" s="8" t="n">
        <v>89.59999999999999</v>
      </c>
    </row>
    <row r="11">
      <c r="A11" s="4" t="inlineStr">
        <is>
          <t>Warrants [Member] | Exercise Price Range One [Member]</t>
        </is>
      </c>
    </row>
    <row r="12">
      <c r="A12" s="4" t="inlineStr">
        <is>
          <t>Range of Exercise Prices</t>
        </is>
      </c>
      <c r="B12" s="4" t="inlineStr">
        <is>
          <t>[1]</t>
        </is>
      </c>
      <c r="C12" s="9" t="n">
        <v>0.906</v>
      </c>
    </row>
    <row r="13">
      <c r="A13" s="4" t="inlineStr">
        <is>
          <t>Warrants Outstanding (in shares)</t>
        </is>
      </c>
      <c r="B13" s="4" t="inlineStr">
        <is>
          <t>[1]</t>
        </is>
      </c>
      <c r="C13" s="6" t="n">
        <v>9623</v>
      </c>
    </row>
    <row r="14">
      <c r="A14" s="4" t="inlineStr">
        <is>
          <t>Warrants Outstanding Weighted-Average Remaining Contractual Life (years)</t>
        </is>
      </c>
      <c r="B14" s="4" t="inlineStr">
        <is>
          <t>[1]</t>
        </is>
      </c>
      <c r="C14" s="4" t="inlineStr">
        <is>
          <t>6 months 18 days</t>
        </is>
      </c>
    </row>
    <row r="15">
      <c r="A15" s="4" t="inlineStr">
        <is>
          <t>Warrants Outstanding Weighted Average Exercise Price</t>
        </is>
      </c>
      <c r="B15" s="4" t="inlineStr">
        <is>
          <t>[1]</t>
        </is>
      </c>
      <c r="C15" s="9" t="n">
        <v>0.906</v>
      </c>
    </row>
    <row r="16">
      <c r="A16" s="4" t="inlineStr">
        <is>
          <t>Warrants Exercisable (in shares)</t>
        </is>
      </c>
      <c r="B16" s="4" t="inlineStr">
        <is>
          <t>[1]</t>
        </is>
      </c>
      <c r="C16" s="6" t="n">
        <v>9623</v>
      </c>
    </row>
    <row r="17">
      <c r="A17" s="4" t="inlineStr">
        <is>
          <t>Warrants Exercisable Weighted-Average Remaining Contractual Life (years)</t>
        </is>
      </c>
      <c r="B17" s="4" t="inlineStr">
        <is>
          <t>[1]</t>
        </is>
      </c>
      <c r="C17" s="4" t="inlineStr">
        <is>
          <t>6 months 18 days</t>
        </is>
      </c>
    </row>
    <row r="18">
      <c r="A18" s="4" t="inlineStr">
        <is>
          <t>Warrants Exercisable Weighted Average Exercise Price</t>
        </is>
      </c>
      <c r="B18" s="4" t="inlineStr">
        <is>
          <t>[1]</t>
        </is>
      </c>
      <c r="C18" s="9" t="n">
        <v>0.906</v>
      </c>
    </row>
    <row r="19">
      <c r="A19" s="4" t="inlineStr">
        <is>
          <t>Warrants [Member] | Exercise Price Range Two [Member]</t>
        </is>
      </c>
    </row>
    <row r="20">
      <c r="A20" s="4" t="inlineStr">
        <is>
          <t>Range of Exercise Prices</t>
        </is>
      </c>
      <c r="C20" s="9" t="n">
        <v>1.452</v>
      </c>
    </row>
    <row r="21">
      <c r="A21" s="4" t="inlineStr">
        <is>
          <t>Warrants Outstanding (in shares)</t>
        </is>
      </c>
      <c r="C21" s="6" t="n">
        <v>35000</v>
      </c>
    </row>
    <row r="22">
      <c r="A22" s="4" t="inlineStr">
        <is>
          <t>Warrants Outstanding Weighted-Average Remaining Contractual Life (years)</t>
        </is>
      </c>
      <c r="C22" s="4" t="inlineStr">
        <is>
          <t>1 month 13 days</t>
        </is>
      </c>
    </row>
    <row r="23">
      <c r="A23" s="4" t="inlineStr">
        <is>
          <t>Warrants Outstanding Weighted Average Exercise Price</t>
        </is>
      </c>
      <c r="C23" s="9" t="n">
        <v>1.452</v>
      </c>
    </row>
    <row r="24">
      <c r="A24" s="4" t="inlineStr">
        <is>
          <t>Warrants Exercisable (in shares)</t>
        </is>
      </c>
      <c r="C24" s="6" t="n">
        <v>35000</v>
      </c>
    </row>
    <row r="25">
      <c r="A25" s="4" t="inlineStr">
        <is>
          <t>Warrants Exercisable Weighted-Average Remaining Contractual Life (years)</t>
        </is>
      </c>
      <c r="C25" s="4" t="inlineStr">
        <is>
          <t>1 month 13 days</t>
        </is>
      </c>
    </row>
    <row r="26">
      <c r="A26" s="4" t="inlineStr">
        <is>
          <t>Warrants Exercisable Weighted Average Exercise Price</t>
        </is>
      </c>
      <c r="C26" s="9" t="n">
        <v>1.452</v>
      </c>
    </row>
    <row r="27">
      <c r="A27" s="4" t="inlineStr">
        <is>
          <t>Warrants [Member] | Exercise Price Range Three [Member]</t>
        </is>
      </c>
    </row>
    <row r="28">
      <c r="A28" s="4" t="inlineStr">
        <is>
          <t>Range of Exercise Prices</t>
        </is>
      </c>
      <c r="C28" s="5" t="n">
        <v>30</v>
      </c>
    </row>
    <row r="29">
      <c r="A29" s="4" t="inlineStr">
        <is>
          <t>Warrants Outstanding (in shares)</t>
        </is>
      </c>
      <c r="C29" s="6" t="n">
        <v>683</v>
      </c>
    </row>
    <row r="30">
      <c r="A30" s="4" t="inlineStr">
        <is>
          <t>Warrants Outstanding Weighted-Average Remaining Contractual Life (years)</t>
        </is>
      </c>
      <c r="C30" s="4" t="inlineStr">
        <is>
          <t>3 years 6 months 14 days</t>
        </is>
      </c>
    </row>
    <row r="31">
      <c r="A31" s="4" t="inlineStr">
        <is>
          <t>Warrants Outstanding Weighted Average Exercise Price</t>
        </is>
      </c>
      <c r="C31" s="5" t="n">
        <v>30</v>
      </c>
    </row>
    <row r="32">
      <c r="A32" s="4" t="inlineStr">
        <is>
          <t>Warrants Exercisable (in shares)</t>
        </is>
      </c>
      <c r="C32" s="6" t="n">
        <v>683</v>
      </c>
    </row>
    <row r="33">
      <c r="A33" s="4" t="inlineStr">
        <is>
          <t>Warrants Exercisable Weighted-Average Remaining Contractual Life (years)</t>
        </is>
      </c>
      <c r="C33" s="4" t="inlineStr">
        <is>
          <t>3 years 6 months 14 days</t>
        </is>
      </c>
    </row>
    <row r="34">
      <c r="A34" s="4" t="inlineStr">
        <is>
          <t>Warrants Exercisable Weighted Average Exercise Price</t>
        </is>
      </c>
      <c r="C34" s="5" t="n">
        <v>30</v>
      </c>
    </row>
    <row r="35">
      <c r="A35" s="4" t="inlineStr">
        <is>
          <t>Warrants [Member] | Exercise Price Range Four [Member]</t>
        </is>
      </c>
    </row>
    <row r="36">
      <c r="A36" s="4" t="inlineStr">
        <is>
          <t>Range of Exercise Prices</t>
        </is>
      </c>
      <c r="C36" s="5" t="n">
        <v>60</v>
      </c>
    </row>
    <row r="37">
      <c r="A37" s="4" t="inlineStr">
        <is>
          <t>Warrants Outstanding (in shares)</t>
        </is>
      </c>
      <c r="C37" s="6" t="n">
        <v>53333</v>
      </c>
    </row>
    <row r="38">
      <c r="A38" s="4" t="inlineStr">
        <is>
          <t>Warrants Outstanding Weighted-Average Remaining Contractual Life (years)</t>
        </is>
      </c>
      <c r="C38" s="4" t="inlineStr">
        <is>
          <t>2 years 4 months 28 days</t>
        </is>
      </c>
    </row>
    <row r="39">
      <c r="A39" s="4" t="inlineStr">
        <is>
          <t>Warrants Outstanding Weighted Average Exercise Price</t>
        </is>
      </c>
      <c r="C39" s="5" t="n">
        <v>60</v>
      </c>
    </row>
    <row r="40">
      <c r="A40" s="4" t="inlineStr">
        <is>
          <t>Warrants Exercisable (in shares)</t>
        </is>
      </c>
      <c r="C40" s="6" t="n">
        <v>53333</v>
      </c>
    </row>
    <row r="41">
      <c r="A41" s="4" t="inlineStr">
        <is>
          <t>Warrants Exercisable Weighted-Average Remaining Contractual Life (years)</t>
        </is>
      </c>
      <c r="C41" s="4" t="inlineStr">
        <is>
          <t>2 years 4 months 28 days</t>
        </is>
      </c>
    </row>
    <row r="42">
      <c r="A42" s="4" t="inlineStr">
        <is>
          <t>Warrants Exercisable Weighted Average Exercise Price</t>
        </is>
      </c>
      <c r="C42" s="5" t="n">
        <v>60</v>
      </c>
    </row>
    <row r="43">
      <c r="A43" s="4" t="inlineStr">
        <is>
          <t>Warrants [Member] | Exercise Price Range Five [Member]</t>
        </is>
      </c>
    </row>
    <row r="44">
      <c r="A44" s="4" t="inlineStr">
        <is>
          <t>Range of Exercise Prices</t>
        </is>
      </c>
      <c r="C44" s="5" t="n">
        <v>120</v>
      </c>
    </row>
    <row r="45">
      <c r="A45" s="4" t="inlineStr">
        <is>
          <t>Warrants Outstanding (in shares)</t>
        </is>
      </c>
      <c r="C45" s="6" t="n">
        <v>108550</v>
      </c>
    </row>
    <row r="46">
      <c r="A46" s="4" t="inlineStr">
        <is>
          <t>Warrants Outstanding Weighted-Average Remaining Contractual Life (years)</t>
        </is>
      </c>
      <c r="C46" s="4" t="inlineStr">
        <is>
          <t>1 year 4 days</t>
        </is>
      </c>
    </row>
    <row r="47">
      <c r="A47" s="4" t="inlineStr">
        <is>
          <t>Warrants Outstanding Weighted Average Exercise Price</t>
        </is>
      </c>
      <c r="C47" s="5" t="n">
        <v>120</v>
      </c>
    </row>
    <row r="48">
      <c r="A48" s="4" t="inlineStr">
        <is>
          <t>Warrants Exercisable (in shares)</t>
        </is>
      </c>
      <c r="C48" s="6" t="n">
        <v>108550</v>
      </c>
    </row>
    <row r="49">
      <c r="A49" s="4" t="inlineStr">
        <is>
          <t>Warrants Exercisable Weighted-Average Remaining Contractual Life (years)</t>
        </is>
      </c>
      <c r="C49" s="4" t="inlineStr">
        <is>
          <t>1 year 4 days</t>
        </is>
      </c>
    </row>
    <row r="50">
      <c r="A50" s="4" t="inlineStr">
        <is>
          <t>Warrants Exercisable Weighted Average Exercise Price</t>
        </is>
      </c>
      <c r="C50" s="5" t="n">
        <v>120</v>
      </c>
    </row>
    <row r="51">
      <c r="A51" s="4" t="inlineStr">
        <is>
          <t>Warrants [Member] | Exercise Price Range Six [Member]</t>
        </is>
      </c>
    </row>
    <row r="52">
      <c r="A52" s="4" t="inlineStr">
        <is>
          <t>Range of Exercise Prices</t>
        </is>
      </c>
      <c r="C52" s="5" t="n">
        <v>150</v>
      </c>
    </row>
    <row r="53">
      <c r="A53" s="4" t="inlineStr">
        <is>
          <t>Warrants Outstanding (in shares)</t>
        </is>
      </c>
      <c r="C53" s="6" t="n">
        <v>13008</v>
      </c>
    </row>
    <row r="54">
      <c r="A54" s="4" t="inlineStr">
        <is>
          <t>Warrants Outstanding Weighted-Average Remaining Contractual Life (years)</t>
        </is>
      </c>
      <c r="C54" s="4" t="inlineStr">
        <is>
          <t>1 year 7 months 17 days</t>
        </is>
      </c>
    </row>
    <row r="55">
      <c r="A55" s="4" t="inlineStr">
        <is>
          <t>Warrants Outstanding Weighted Average Exercise Price</t>
        </is>
      </c>
      <c r="C55" s="5" t="n">
        <v>150</v>
      </c>
    </row>
    <row r="56">
      <c r="A56" s="4" t="inlineStr">
        <is>
          <t>Warrants Exercisable (in shares)</t>
        </is>
      </c>
      <c r="C56" s="6" t="n">
        <v>13008</v>
      </c>
    </row>
    <row r="57">
      <c r="A57" s="4" t="inlineStr">
        <is>
          <t>Warrants Exercisable Weighted-Average Remaining Contractual Life (years)</t>
        </is>
      </c>
      <c r="C57" s="4" t="inlineStr">
        <is>
          <t>1 year 7 months 17 days</t>
        </is>
      </c>
    </row>
    <row r="58">
      <c r="A58" s="4" t="inlineStr">
        <is>
          <t>Warrants Exercisable Weighted Average Exercise Price</t>
        </is>
      </c>
      <c r="C58" s="5" t="n">
        <v>150</v>
      </c>
    </row>
    <row r="59">
      <c r="A59" s="4" t="inlineStr">
        <is>
          <t>Warrants [Member] | Exercise Price Range Seven [Member]</t>
        </is>
      </c>
    </row>
    <row r="60">
      <c r="A60" s="4" t="inlineStr">
        <is>
          <t>Range of Exercise Prices</t>
        </is>
      </c>
      <c r="C60" s="5" t="n">
        <v>504</v>
      </c>
    </row>
    <row r="61">
      <c r="A61" s="4" t="inlineStr">
        <is>
          <t>Warrants Outstanding (in shares)</t>
        </is>
      </c>
      <c r="C61" s="6" t="n">
        <v>347</v>
      </c>
    </row>
    <row r="62">
      <c r="A62" s="4" t="inlineStr">
        <is>
          <t>Warrants Outstanding Weighted-Average Remaining Contractual Life (years)</t>
        </is>
      </c>
      <c r="C62" s="4" t="inlineStr">
        <is>
          <t>9 months 25 days</t>
        </is>
      </c>
    </row>
    <row r="63">
      <c r="A63" s="4" t="inlineStr">
        <is>
          <t>Warrants Outstanding Weighted Average Exercise Price</t>
        </is>
      </c>
      <c r="C63" s="5" t="n">
        <v>504</v>
      </c>
    </row>
    <row r="64">
      <c r="A64" s="4" t="inlineStr">
        <is>
          <t>Warrants Exercisable (in shares)</t>
        </is>
      </c>
      <c r="C64" s="6" t="n">
        <v>347</v>
      </c>
    </row>
    <row r="65">
      <c r="A65" s="4" t="inlineStr">
        <is>
          <t>Warrants Exercisable Weighted-Average Remaining Contractual Life (years)</t>
        </is>
      </c>
      <c r="C65" s="4" t="inlineStr">
        <is>
          <t>9 months 25 days</t>
        </is>
      </c>
    </row>
    <row r="66">
      <c r="A66" s="4" t="inlineStr">
        <is>
          <t>Warrants Exercisable Weighted Average Exercise Price</t>
        </is>
      </c>
      <c r="C66" s="5" t="n">
        <v>504</v>
      </c>
    </row>
    <row r="67">
      <c r="A67" s="4" t="inlineStr">
        <is>
          <t>Warrants [Member] | Exercise Price Range Eight [Member]</t>
        </is>
      </c>
    </row>
    <row r="68">
      <c r="A68" s="4" t="inlineStr">
        <is>
          <t>Range of Exercise Prices</t>
        </is>
      </c>
      <c r="C68" s="8" t="n">
        <v>827.28</v>
      </c>
    </row>
    <row r="69">
      <c r="A69" s="4" t="inlineStr">
        <is>
          <t>Warrants Outstanding (in shares)</t>
        </is>
      </c>
      <c r="C69" s="6" t="n">
        <v>1816</v>
      </c>
    </row>
    <row r="70">
      <c r="A70" s="4" t="inlineStr">
        <is>
          <t>Warrants Outstanding Weighted-Average Remaining Contractual Life (years)</t>
        </is>
      </c>
      <c r="C70" s="4" t="inlineStr">
        <is>
          <t>4 months 13 days</t>
        </is>
      </c>
    </row>
    <row r="71">
      <c r="A71" s="4" t="inlineStr">
        <is>
          <t>Warrants Outstanding Weighted Average Exercise Price</t>
        </is>
      </c>
      <c r="C71" s="9" t="n">
        <v>827.28</v>
      </c>
    </row>
    <row r="72">
      <c r="A72" s="4" t="inlineStr">
        <is>
          <t>Warrants Exercisable (in shares)</t>
        </is>
      </c>
      <c r="C72" s="6" t="n">
        <v>1816</v>
      </c>
    </row>
    <row r="73">
      <c r="A73" s="4" t="inlineStr">
        <is>
          <t>Warrants Exercisable Weighted-Average Remaining Contractual Life (years)</t>
        </is>
      </c>
      <c r="C73" s="4" t="inlineStr">
        <is>
          <t>4 months 13 days</t>
        </is>
      </c>
    </row>
    <row r="74">
      <c r="A74" s="4" t="inlineStr">
        <is>
          <t>Warrants Exercisable Weighted Average Exercise Price</t>
        </is>
      </c>
      <c r="C74" s="9" t="n">
        <v>827.28</v>
      </c>
    </row>
    <row r="75"/>
    <row r="76">
      <c r="A76" s="4" t="inlineStr">
        <is>
          <t>[1]</t>
        </is>
      </c>
      <c r="B76" s="4" t="inlineStr">
        <is>
          <t>represents a group of warrants repriced to $ 0.906 from $1.59.</t>
        </is>
      </c>
    </row>
  </sheetData>
  <mergeCells count="3">
    <mergeCell ref="A1:B2"/>
    <mergeCell ref="A75:C75"/>
    <mergeCell ref="B76:C76"/>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tockholders' Equity - Schedule of Warrant Outstanding Exercise Price (Details) (Parenthetical) - Warrants [Member]</t>
        </is>
      </c>
      <c r="B1" s="2" t="inlineStr">
        <is>
          <t>Dec. 31, 2019$ / shares</t>
        </is>
      </c>
    </row>
    <row r="2">
      <c r="A2" s="4" t="inlineStr">
        <is>
          <t>Minimum [Member]</t>
        </is>
      </c>
    </row>
    <row r="3">
      <c r="A3" s="4" t="inlineStr">
        <is>
          <t>Warrant exercise price repriced</t>
        </is>
      </c>
      <c r="B3" s="9" t="n">
        <v>0.906</v>
      </c>
    </row>
    <row r="4">
      <c r="A4" s="4" t="inlineStr">
        <is>
          <t>Maximum [Member]</t>
        </is>
      </c>
    </row>
    <row r="5">
      <c r="A5" s="4" t="inlineStr">
        <is>
          <t>Warrant exercise price repriced</t>
        </is>
      </c>
      <c r="B5" s="8" t="n">
        <v>1.5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14" customWidth="1" min="2" max="2"/>
    <col width="14" customWidth="1" min="3" max="3"/>
    <col width="80" customWidth="1" min="4" max="4"/>
    <col width="14" customWidth="1" min="5" max="5"/>
  </cols>
  <sheetData>
    <row r="1">
      <c r="A1" s="1" t="inlineStr">
        <is>
          <t>Commitments and Contingencies (Details Narrative) - USD ($)</t>
        </is>
      </c>
      <c r="B1" s="2" t="inlineStr">
        <is>
          <t>Mar. 11, 2021</t>
        </is>
      </c>
      <c r="C1" s="2" t="inlineStr">
        <is>
          <t>Feb. 26, 2021</t>
        </is>
      </c>
      <c r="D1" s="2" t="inlineStr">
        <is>
          <t>Aug. 28, 2020</t>
        </is>
      </c>
      <c r="E1" s="2" t="inlineStr">
        <is>
          <t>Jul. 19, 2019</t>
        </is>
      </c>
    </row>
    <row r="2">
      <c r="A2" s="4" t="inlineStr">
        <is>
          <t>Subsequent Event [Member] | Five Subsequent Monthly Payments [Member]</t>
        </is>
      </c>
    </row>
    <row r="3">
      <c r="A3" s="4" t="inlineStr">
        <is>
          <t>Litigation settlement expenses</t>
        </is>
      </c>
      <c r="B3" s="5" t="n">
        <v>100000</v>
      </c>
    </row>
    <row r="4">
      <c r="A4" s="4" t="inlineStr">
        <is>
          <t>Subsequent Event [Member] | Final Installment [Member]</t>
        </is>
      </c>
    </row>
    <row r="5">
      <c r="A5" s="4" t="inlineStr">
        <is>
          <t>Litigation settlement expenses</t>
        </is>
      </c>
      <c r="B5" s="5" t="n">
        <v>93200</v>
      </c>
    </row>
    <row r="6">
      <c r="A6" s="4" t="inlineStr">
        <is>
          <t>Hale Capital Partners, LP [Member]</t>
        </is>
      </c>
    </row>
    <row r="7">
      <c r="A7" s="4" t="inlineStr">
        <is>
          <t>Due diligence transaction amount</t>
        </is>
      </c>
      <c r="E7" s="5" t="n">
        <v>140000</v>
      </c>
    </row>
    <row r="8">
      <c r="A8" s="4" t="inlineStr">
        <is>
          <t>Accrued expenses</t>
        </is>
      </c>
      <c r="E8" s="6" t="n">
        <v>140000</v>
      </c>
    </row>
    <row r="9">
      <c r="A9" s="4" t="inlineStr">
        <is>
          <t>Payment of original debt</t>
        </is>
      </c>
      <c r="E9" s="6" t="n">
        <v>50000</v>
      </c>
    </row>
    <row r="10">
      <c r="A10" s="4" t="inlineStr">
        <is>
          <t>Gain on settlement of debt</t>
        </is>
      </c>
      <c r="E10" s="6" t="n">
        <v>90000</v>
      </c>
    </row>
    <row r="11">
      <c r="A11" s="4" t="inlineStr">
        <is>
          <t>Loss contingency damages paid value</t>
        </is>
      </c>
      <c r="E11" s="5" t="n">
        <v>476800</v>
      </c>
    </row>
    <row r="12">
      <c r="A12" s="4" t="inlineStr">
        <is>
          <t>Macnica, Ltd [Member]</t>
        </is>
      </c>
    </row>
    <row r="13">
      <c r="A13" s="4" t="inlineStr">
        <is>
          <t>Loss contingency damages sought value</t>
        </is>
      </c>
      <c r="D13" s="4" t="inlineStr">
        <is>
          <t>The case involved several outstanding purchase orders for specific encoders totaling $1,520,000. An amount of $476,800 was paid towards a partial quantity of encoders, leaving an outstanding balance payable of $1,043,200.</t>
        </is>
      </c>
    </row>
    <row r="14">
      <c r="A14" s="4" t="inlineStr">
        <is>
          <t>Macnica, Ltd [Member] | Subsequent Event [Member]</t>
        </is>
      </c>
    </row>
    <row r="15">
      <c r="A15" s="4" t="inlineStr">
        <is>
          <t>Litigation settlement expenses</t>
        </is>
      </c>
      <c r="C15" s="5" t="n">
        <v>45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Matching Contributions (Details) - USD ($) $ in Thousands</t>
        </is>
      </c>
      <c r="B1" s="2" t="inlineStr">
        <is>
          <t>12 Months Ended</t>
        </is>
      </c>
    </row>
    <row r="2">
      <c r="B2" s="2" t="inlineStr">
        <is>
          <t>Dec. 31, 2020</t>
        </is>
      </c>
      <c r="C2" s="2" t="inlineStr">
        <is>
          <t>Dec. 31, 2019</t>
        </is>
      </c>
    </row>
    <row r="3">
      <c r="A3" s="4" t="inlineStr">
        <is>
          <t>401K Plan [Member]</t>
        </is>
      </c>
    </row>
    <row r="4">
      <c r="A4" s="4" t="inlineStr">
        <is>
          <t>Company matching contributions</t>
        </is>
      </c>
      <c r="B4" s="5" t="n">
        <v>0</v>
      </c>
      <c r="C4" s="5" t="n">
        <v>0</v>
      </c>
    </row>
    <row r="5">
      <c r="A5" s="4" t="inlineStr">
        <is>
          <t>Group Personal Pension Plan, UK [Member]</t>
        </is>
      </c>
    </row>
    <row r="6">
      <c r="A6" s="4" t="inlineStr">
        <is>
          <t>Company matching contributions</t>
        </is>
      </c>
      <c r="B6" s="5" t="n">
        <v>92</v>
      </c>
      <c r="C6" s="5" t="n">
        <v>17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centrations (Details Narrative) - USD ($) $ in Thousands</t>
        </is>
      </c>
      <c r="B1" s="2" t="inlineStr">
        <is>
          <t>12 Months Ended</t>
        </is>
      </c>
    </row>
    <row r="2">
      <c r="B2" s="2" t="inlineStr">
        <is>
          <t>Dec. 31, 2020</t>
        </is>
      </c>
      <c r="C2" s="2" t="inlineStr">
        <is>
          <t>Dec. 31, 2019</t>
        </is>
      </c>
    </row>
    <row r="3">
      <c r="A3" s="4" t="inlineStr">
        <is>
          <t>Accounts receivable</t>
        </is>
      </c>
      <c r="B3" s="5" t="n">
        <v>6061</v>
      </c>
      <c r="C3" s="5" t="n">
        <v>7425</v>
      </c>
    </row>
    <row r="4">
      <c r="A4" s="4" t="inlineStr">
        <is>
          <t>Revenue</t>
        </is>
      </c>
      <c r="B4" s="6" t="n">
        <v>22882</v>
      </c>
      <c r="C4" s="6" t="n">
        <v>28942</v>
      </c>
    </row>
    <row r="5">
      <c r="A5" s="4" t="inlineStr">
        <is>
          <t>Accounts payable</t>
        </is>
      </c>
      <c r="B5" s="5" t="n">
        <v>4104</v>
      </c>
      <c r="C5" s="5" t="n">
        <v>6784</v>
      </c>
    </row>
    <row r="6">
      <c r="A6" s="4" t="inlineStr">
        <is>
          <t>Sales Revenue, Net [Member] | One Customer [Member]</t>
        </is>
      </c>
    </row>
    <row r="7">
      <c r="A7" s="4" t="inlineStr">
        <is>
          <t>Concentration risk percentage</t>
        </is>
      </c>
      <c r="B7" s="4" t="inlineStr">
        <is>
          <t>10.00%</t>
        </is>
      </c>
      <c r="C7" s="4" t="inlineStr">
        <is>
          <t>10.00%</t>
        </is>
      </c>
    </row>
    <row r="8">
      <c r="A8" s="4" t="inlineStr">
        <is>
          <t>Accounts Receivable [Member] | Customer One [Member]</t>
        </is>
      </c>
    </row>
    <row r="9">
      <c r="A9" s="4" t="inlineStr">
        <is>
          <t>Concentration risk percentage</t>
        </is>
      </c>
      <c r="B9" s="4" t="inlineStr">
        <is>
          <t>27.00%</t>
        </is>
      </c>
      <c r="C9" s="4" t="inlineStr">
        <is>
          <t>39.00%</t>
        </is>
      </c>
    </row>
    <row r="10">
      <c r="A10" s="4" t="inlineStr">
        <is>
          <t>Accounts receivable</t>
        </is>
      </c>
      <c r="B10" s="5" t="n">
        <v>1244</v>
      </c>
      <c r="C10" s="5" t="n">
        <v>2613</v>
      </c>
    </row>
    <row r="11">
      <c r="A11" s="4" t="inlineStr">
        <is>
          <t>Purchase [Member] | Vendor One [Member]</t>
        </is>
      </c>
    </row>
    <row r="12">
      <c r="A12" s="4" t="inlineStr">
        <is>
          <t>Concentration risk percentage</t>
        </is>
      </c>
      <c r="B12" s="4" t="inlineStr">
        <is>
          <t>37.00%</t>
        </is>
      </c>
      <c r="C12" s="4" t="inlineStr">
        <is>
          <t>31.00%</t>
        </is>
      </c>
    </row>
    <row r="13">
      <c r="A13" s="4" t="inlineStr">
        <is>
          <t>Revenue</t>
        </is>
      </c>
      <c r="B13" s="5" t="n">
        <v>3852</v>
      </c>
      <c r="C13" s="5" t="n">
        <v>5434</v>
      </c>
    </row>
    <row r="14">
      <c r="A14" s="4" t="inlineStr">
        <is>
          <t>Purchase [Member] | Vendor Two [Member]</t>
        </is>
      </c>
    </row>
    <row r="15">
      <c r="A15" s="4" t="inlineStr">
        <is>
          <t>Concentration risk percentage</t>
        </is>
      </c>
      <c r="C15" s="4" t="inlineStr">
        <is>
          <t>15.00%</t>
        </is>
      </c>
    </row>
    <row r="16">
      <c r="A16" s="4" t="inlineStr">
        <is>
          <t>Revenue</t>
        </is>
      </c>
      <c r="C16" s="5" t="n">
        <v>2610</v>
      </c>
    </row>
    <row r="17">
      <c r="A17" s="4" t="inlineStr">
        <is>
          <t>Accounts Payable [Member] | Vendor [Member]</t>
        </is>
      </c>
    </row>
    <row r="18">
      <c r="A18" s="4" t="inlineStr">
        <is>
          <t>Concentration risk percentage</t>
        </is>
      </c>
      <c r="B18" s="4" t="inlineStr">
        <is>
          <t>15.00%</t>
        </is>
      </c>
      <c r="C18" s="4" t="inlineStr">
        <is>
          <t>29.00%</t>
        </is>
      </c>
    </row>
    <row r="19">
      <c r="A19" s="4" t="inlineStr">
        <is>
          <t>Accounts payable</t>
        </is>
      </c>
      <c r="B19" s="5" t="n">
        <v>764</v>
      </c>
      <c r="C19" s="5" t="n">
        <v>194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Disaggregation of Revenue (Details) - USD ($) $ in Thousands</t>
        </is>
      </c>
      <c r="B1" s="2" t="inlineStr">
        <is>
          <t>12 Months Ended</t>
        </is>
      </c>
    </row>
    <row r="2">
      <c r="B2" s="2" t="inlineStr">
        <is>
          <t>Dec. 31, 2020</t>
        </is>
      </c>
      <c r="C2" s="2" t="inlineStr">
        <is>
          <t>Dec. 31, 2019</t>
        </is>
      </c>
    </row>
    <row r="3">
      <c r="A3" s="4" t="inlineStr">
        <is>
          <t>Revenue, net</t>
        </is>
      </c>
      <c r="B3" s="5" t="n">
        <v>22882</v>
      </c>
      <c r="C3" s="5" t="n">
        <v>28942</v>
      </c>
    </row>
    <row r="4">
      <c r="A4" s="4" t="inlineStr">
        <is>
          <t>Long-Lived Assets</t>
        </is>
      </c>
      <c r="B4" s="6" t="n">
        <v>4136</v>
      </c>
      <c r="C4" s="6" t="n">
        <v>6819</v>
      </c>
    </row>
    <row r="5">
      <c r="A5" s="4" t="inlineStr">
        <is>
          <t>Equipment Sales [Member]</t>
        </is>
      </c>
    </row>
    <row r="6">
      <c r="A6" s="4" t="inlineStr">
        <is>
          <t>Revenue, net</t>
        </is>
      </c>
      <c r="B6" s="6" t="n">
        <v>20087</v>
      </c>
      <c r="C6" s="6" t="n">
        <v>25657</v>
      </c>
    </row>
    <row r="7">
      <c r="A7" s="4" t="inlineStr">
        <is>
          <t>Installation, Integration and Repairs [Member]</t>
        </is>
      </c>
    </row>
    <row r="8">
      <c r="A8" s="4" t="inlineStr">
        <is>
          <t>Revenue, net</t>
        </is>
      </c>
      <c r="B8" s="6" t="n">
        <v>2199</v>
      </c>
      <c r="C8" s="6" t="n">
        <v>2673</v>
      </c>
    </row>
    <row r="9">
      <c r="A9" s="4" t="inlineStr">
        <is>
          <t>Warranties [Member]</t>
        </is>
      </c>
    </row>
    <row r="10">
      <c r="A10" s="4" t="inlineStr">
        <is>
          <t>Revenue, net</t>
        </is>
      </c>
      <c r="B10" s="6" t="n">
        <v>254</v>
      </c>
      <c r="C10" s="6" t="n">
        <v>171</v>
      </c>
    </row>
    <row r="11">
      <c r="A11" s="4" t="inlineStr">
        <is>
          <t>Other [Member]</t>
        </is>
      </c>
    </row>
    <row r="12">
      <c r="A12" s="4" t="inlineStr">
        <is>
          <t>Revenue, net</t>
        </is>
      </c>
      <c r="B12" s="6" t="n">
        <v>342</v>
      </c>
      <c r="C12" s="6" t="n">
        <v>441</v>
      </c>
    </row>
    <row r="13">
      <c r="A13" s="4" t="inlineStr">
        <is>
          <t>North America [Member]</t>
        </is>
      </c>
    </row>
    <row r="14">
      <c r="A14" s="4" t="inlineStr">
        <is>
          <t>Revenue, net</t>
        </is>
      </c>
      <c r="B14" s="6" t="n">
        <v>9107</v>
      </c>
      <c r="C14" s="6" t="n">
        <v>13054</v>
      </c>
    </row>
    <row r="15">
      <c r="A15" s="4" t="inlineStr">
        <is>
          <t>South America [Member]</t>
        </is>
      </c>
    </row>
    <row r="16">
      <c r="A16" s="4" t="inlineStr">
        <is>
          <t>Revenue, net</t>
        </is>
      </c>
      <c r="B16" s="6" t="n">
        <v>106</v>
      </c>
      <c r="C16" s="6" t="n">
        <v>429</v>
      </c>
    </row>
    <row r="17">
      <c r="A17" s="4" t="inlineStr">
        <is>
          <t>Europe [Member]</t>
        </is>
      </c>
    </row>
    <row r="18">
      <c r="A18" s="4" t="inlineStr">
        <is>
          <t>Revenue, net</t>
        </is>
      </c>
      <c r="B18" s="6" t="n">
        <v>9435</v>
      </c>
      <c r="C18" s="6" t="n">
        <v>9231</v>
      </c>
    </row>
    <row r="19">
      <c r="A19" s="4" t="inlineStr">
        <is>
          <t>Asia [Member]</t>
        </is>
      </c>
    </row>
    <row r="20">
      <c r="A20" s="4" t="inlineStr">
        <is>
          <t>Revenue, net</t>
        </is>
      </c>
      <c r="B20" s="6" t="n">
        <v>2413</v>
      </c>
      <c r="C20" s="6" t="n">
        <v>4554</v>
      </c>
    </row>
    <row r="21">
      <c r="A21" s="4" t="inlineStr">
        <is>
          <t>Rest of World [Member]</t>
        </is>
      </c>
    </row>
    <row r="22">
      <c r="A22" s="4" t="inlineStr">
        <is>
          <t>Revenue, net</t>
        </is>
      </c>
      <c r="B22" s="6" t="n">
        <v>1821</v>
      </c>
      <c r="C22" s="6" t="n">
        <v>1674</v>
      </c>
    </row>
    <row r="23">
      <c r="A23" s="4" t="inlineStr">
        <is>
          <t>United States [Member]</t>
        </is>
      </c>
    </row>
    <row r="24">
      <c r="A24" s="4" t="inlineStr">
        <is>
          <t>Long-Lived Assets</t>
        </is>
      </c>
      <c r="B24" s="6" t="n">
        <v>2676</v>
      </c>
      <c r="C24" s="6" t="n">
        <v>4616</v>
      </c>
    </row>
    <row r="25">
      <c r="A25" s="4" t="inlineStr">
        <is>
          <t>United Kingdom [Member]</t>
        </is>
      </c>
    </row>
    <row r="26">
      <c r="A26" s="4" t="inlineStr">
        <is>
          <t>Long-Lived Assets</t>
        </is>
      </c>
      <c r="B26" s="5" t="n">
        <v>1460</v>
      </c>
      <c r="C26" s="5" t="n">
        <v>220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80" customWidth="1" min="2" max="2"/>
  </cols>
  <sheetData>
    <row r="1">
      <c r="A1" s="1" t="inlineStr">
        <is>
          <t>Income Taxes (Details Narrative) $ in Thousands</t>
        </is>
      </c>
      <c r="B1" s="2" t="inlineStr">
        <is>
          <t>12 Months Ended</t>
        </is>
      </c>
    </row>
    <row r="2">
      <c r="B2" s="2" t="inlineStr">
        <is>
          <t>Dec. 31, 2020USD ($)</t>
        </is>
      </c>
    </row>
    <row r="3">
      <c r="A3" s="3" t="inlineStr">
        <is>
          <t>Operating Loss Carryforwards [Line Items]</t>
        </is>
      </c>
    </row>
    <row r="4">
      <c r="A4" s="4" t="inlineStr">
        <is>
          <t>Deferred tax assets, tax credit carryforwards, research</t>
        </is>
      </c>
      <c r="B4" s="5" t="n">
        <v>3000</v>
      </c>
    </row>
    <row r="5">
      <c r="A5" s="4" t="inlineStr">
        <is>
          <t>Effective for tax years, description</t>
        </is>
      </c>
      <c r="B5" s="4" t="inlineStr">
        <is>
          <t>The Tax Act includes a participation exemption system of taxation, which generally provides for 100% dividends received deduction on certain qualifying dividend distributions received by U.S. C-corporation shareholders from their 10% or more owned foreign subsidiaries. As a result of this new participation exemption system, it is generally anticipated that the Company should not be subject to additional U.S. federal income taxation on its future receipt of actual dividend income (as opposed to a deemed inclusion amounts under certain anti-deferral rules) from its foreign subsidiary. For tax years beginning after December 31, 2017, the Tax Act introduced a new limitation on the deduction of interest expense whereby current year interest deductions are limited (among other limitations) to 30% of adjusted taxable income, with various modifications and exceptions. The Company does incur interest expense, and evaluates each year the impact, if any, of the new limitation.</t>
        </is>
      </c>
    </row>
    <row r="6">
      <c r="A6" s="4" t="inlineStr">
        <is>
          <t>Federal [Member]</t>
        </is>
      </c>
    </row>
    <row r="7">
      <c r="A7" s="3" t="inlineStr">
        <is>
          <t>Operating Loss Carryforwards [Line Items]</t>
        </is>
      </c>
    </row>
    <row r="8">
      <c r="A8" s="4" t="inlineStr">
        <is>
          <t>Operating loss carryforwards</t>
        </is>
      </c>
      <c r="B8" s="5" t="n">
        <v>177500</v>
      </c>
    </row>
    <row r="9">
      <c r="A9" s="4" t="inlineStr">
        <is>
          <t>Federal [Member] | Carried Forward Indefinitely [Member]</t>
        </is>
      </c>
    </row>
    <row r="10">
      <c r="A10" s="3" t="inlineStr">
        <is>
          <t>Operating Loss Carryforwards [Line Items]</t>
        </is>
      </c>
    </row>
    <row r="11">
      <c r="A11" s="4" t="inlineStr">
        <is>
          <t>Operating loss carryforwards</t>
        </is>
      </c>
      <c r="B11" s="6" t="n">
        <v>20500</v>
      </c>
    </row>
    <row r="12">
      <c r="A12" s="4" t="inlineStr">
        <is>
          <t>State [Member]</t>
        </is>
      </c>
    </row>
    <row r="13">
      <c r="A13" s="3" t="inlineStr">
        <is>
          <t>Operating Loss Carryforwards [Line Items]</t>
        </is>
      </c>
    </row>
    <row r="14">
      <c r="A14" s="4" t="inlineStr">
        <is>
          <t>Operating loss carryforwards</t>
        </is>
      </c>
      <c r="B14" s="6" t="n">
        <v>155600</v>
      </c>
    </row>
    <row r="15">
      <c r="A15" s="4" t="inlineStr">
        <is>
          <t>Foreign [Member]</t>
        </is>
      </c>
    </row>
    <row r="16">
      <c r="A16" s="3" t="inlineStr">
        <is>
          <t>Operating Loss Carryforwards [Line Items]</t>
        </is>
      </c>
    </row>
    <row r="17">
      <c r="A17" s="4" t="inlineStr">
        <is>
          <t>Operating loss carryforwards</t>
        </is>
      </c>
      <c r="B17" s="5" t="n">
        <v>189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Current tax provision, Federal</t>
        </is>
      </c>
      <c r="B4" s="4" t="inlineStr">
        <is>
          <t xml:space="preserve"> </t>
        </is>
      </c>
      <c r="C4" s="4" t="inlineStr">
        <is>
          <t xml:space="preserve"> </t>
        </is>
      </c>
    </row>
    <row r="5">
      <c r="A5" s="4" t="inlineStr">
        <is>
          <t>Current tax provision, State</t>
        </is>
      </c>
      <c r="B5" s="6" t="n">
        <v>9</v>
      </c>
      <c r="C5" s="6" t="n">
        <v>14</v>
      </c>
    </row>
    <row r="6">
      <c r="A6" s="4" t="inlineStr">
        <is>
          <t>Current income tax expense, total</t>
        </is>
      </c>
      <c r="B6" s="6" t="n">
        <v>9</v>
      </c>
      <c r="C6" s="6" t="n">
        <v>14</v>
      </c>
    </row>
    <row r="7">
      <c r="A7" s="4" t="inlineStr">
        <is>
          <t>Deferred tax provision (benefit), Federal</t>
        </is>
      </c>
      <c r="B7" s="6" t="n">
        <v>-1861</v>
      </c>
      <c r="C7" s="6" t="n">
        <v>-2998</v>
      </c>
    </row>
    <row r="8">
      <c r="A8" s="4" t="inlineStr">
        <is>
          <t>Deferred tax provision (benefit), State</t>
        </is>
      </c>
      <c r="B8" s="6" t="n">
        <v>-55</v>
      </c>
      <c r="C8" s="6" t="n">
        <v>2879</v>
      </c>
    </row>
    <row r="9">
      <c r="A9" s="4" t="inlineStr">
        <is>
          <t>Deferred tax provision (benefit), Foreign</t>
        </is>
      </c>
      <c r="B9" s="6" t="n">
        <v>-2040</v>
      </c>
      <c r="C9" s="6" t="n">
        <v>-870</v>
      </c>
    </row>
    <row r="10">
      <c r="A10" s="4" t="inlineStr">
        <is>
          <t>Change in valuation allowance</t>
        </is>
      </c>
      <c r="B10" s="6" t="n">
        <v>-3956</v>
      </c>
      <c r="C10" s="6" t="n">
        <v>989</v>
      </c>
    </row>
    <row r="11">
      <c r="A11" s="4" t="inlineStr">
        <is>
          <t>Income tax provision</t>
        </is>
      </c>
      <c r="B11" s="5" t="n">
        <v>9</v>
      </c>
      <c r="C11" s="5" t="n">
        <v>1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0</t>
        </is>
      </c>
      <c r="C2" s="2" t="inlineStr">
        <is>
          <t>Dec. 31, 2019</t>
        </is>
      </c>
    </row>
    <row r="3">
      <c r="A3" s="3" t="inlineStr">
        <is>
          <t>Income Tax Disclosure [Abstract]</t>
        </is>
      </c>
    </row>
    <row r="4">
      <c r="A4" s="4" t="inlineStr">
        <is>
          <t>Statutory Federal income tax rate</t>
        </is>
      </c>
      <c r="B4" s="4" t="inlineStr">
        <is>
          <t>21.00%</t>
        </is>
      </c>
      <c r="C4" s="4" t="inlineStr">
        <is>
          <t>21.00%</t>
        </is>
      </c>
    </row>
    <row r="5">
      <c r="A5" s="4" t="inlineStr">
        <is>
          <t>State and local taxes, net of Federal benefit</t>
        </is>
      </c>
      <c r="B5" s="4" t="inlineStr">
        <is>
          <t>1.67%</t>
        </is>
      </c>
      <c r="C5" s="4" t="inlineStr">
        <is>
          <t>1.77%</t>
        </is>
      </c>
    </row>
    <row r="6">
      <c r="A6" s="4" t="inlineStr">
        <is>
          <t>Permanent differences</t>
        </is>
      </c>
      <c r="B6" s="4" t="inlineStr">
        <is>
          <t>(0.13%)</t>
        </is>
      </c>
      <c r="C6" s="4" t="inlineStr">
        <is>
          <t>1.56%</t>
        </is>
      </c>
    </row>
    <row r="7">
      <c r="A7" s="4" t="inlineStr">
        <is>
          <t>Provision to return</t>
        </is>
      </c>
      <c r="B7" s="4" t="inlineStr">
        <is>
          <t>(0.06%)</t>
        </is>
      </c>
      <c r="C7" s="4" t="inlineStr">
        <is>
          <t>1.52%</t>
        </is>
      </c>
    </row>
    <row r="8">
      <c r="A8" s="4" t="inlineStr">
        <is>
          <t>DTA adjustment for state NOL</t>
        </is>
      </c>
      <c r="B8" s="4" t="inlineStr">
        <is>
          <t>(0.63%)</t>
        </is>
      </c>
      <c r="C8" s="4" t="inlineStr">
        <is>
          <t>(16.83%)</t>
        </is>
      </c>
    </row>
    <row r="9">
      <c r="A9" s="4" t="inlineStr">
        <is>
          <t>Foreign rate differential</t>
        </is>
      </c>
      <c r="B9" s="4" t="inlineStr">
        <is>
          <t>(0.94%)</t>
        </is>
      </c>
      <c r="C9" s="4" t="inlineStr">
        <is>
          <t>(0.68%)</t>
        </is>
      </c>
    </row>
    <row r="10">
      <c r="A10" s="4" t="inlineStr">
        <is>
          <t>Change rate</t>
        </is>
      </c>
      <c r="B10" s="4" t="inlineStr">
        <is>
          <t>(0.72%)</t>
        </is>
      </c>
      <c r="C10" s="4" t="inlineStr">
        <is>
          <t>(1.00%)</t>
        </is>
      </c>
    </row>
    <row r="11">
      <c r="A11" s="4" t="inlineStr">
        <is>
          <t>Valuation allowance</t>
        </is>
      </c>
      <c r="B11" s="4" t="inlineStr">
        <is>
          <t>(20.24%)</t>
        </is>
      </c>
      <c r="C11" s="4" t="inlineStr">
        <is>
          <t>(7.43%)</t>
        </is>
      </c>
    </row>
    <row r="12">
      <c r="A12" s="4" t="inlineStr">
        <is>
          <t>Effective tax rate</t>
        </is>
      </c>
      <c r="B12" s="4" t="inlineStr">
        <is>
          <t>(0.05%)</t>
        </is>
      </c>
      <c r="C12" s="4" t="inlineStr">
        <is>
          <t>(0.08%)</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Summary of Significant Accounting Policies</t>
        </is>
      </c>
      <c r="B4" s="4" t="inlineStr">
        <is>
          <t>NOTE 3 — SUMMARY OF SIGNIFICANT ACCOUNTING
POLICIES Principles of Consolidation The accompanying financial statements have been prepared
in conformity with accounting principles generally accepted in the United States of America or (“U.S. GAAP”) as found in the
Accounting Standards Codification (“ASC”), the Accounting Standards Update (“ASU”) of the Financial Accounting
Standards Board (“FASB”) and the rules and regulations of the US Securities and Exchange Commission (the “SEC”).
The accompanying consolidated financial statements include the accounts of the Company and its wholly owned subsidiaries, IMT and Vislink.
We have eliminated all intercompany accounts and transactions upon the consolidation of our subsidiaries. Segment Reporting The Company identifies operating segments as components
of an enterprise about which separate discrete financial information is available for evaluation by the operating decision-makers, or
decision-making group, in making decisions on how to allocate resources and assess performance. The Company’s decision-making group
is the senior executive management team. The Company and the decision-making group view the Company’s operations and manage its
business as one operating segment with different product offerings. All long-lived assets of the Company reside in the U.S. and U.K. Use of Estimates The preparation of the consolidated financial statements
in conformity with U.S. GAAP requires management to make estimates, judgments, and assumptions that affect the reported amounts of assets
and liabilities at the date of the consolidated financial statements. These estimates also affect the reported amounts of revenues and
expenses during the reporting periods. Significant accounting estimates reflected in the Company’s consolidated financial statements
include the useful lives of property, plant, and equipment, the useful lives of right-of-use assets, impairment of long-lived assets,
allowance for accounts receivable doubtful accounts, allowance for inventory obsolescence reserve, allowance for deferred tax assets,
valuation of warranty reserves, contingent consideration liabilities, and the accrual of potential liabilities. Actual results could differ
from estimates, and any such differences may be material to our financial statements. Risks and Uncertainties The Company’s operations will be subject to
significant risks and uncertainties, including financial, operational, regulatory, and other risks associated, including the potential
risk of business failure. The COVID-19 pandemic and related economic repercussions have created significant uncertainty. The extent of
the impact of the COVID-19 pandemic on the Company’s business is highly uncertain and difficult to predict, as the response to the
pandemic and information continues to evolve. Policymakers worldwide have responded with fiscal policy actions to support their industries
and economies, but the magnitude and overall effectiveness of these interventions remain uncertain. Although capital markets and economies
worldwide improved during the second and third quarters from the initial negative impacts of the COVID-19 pandemic, there remains uncertainty
around the strength and timing of global economic recoveries, which could cause a local or global economic recession. Such economic disruption
could have a material adverse effect on our business. The severity of the impact of the COVID-19 pandemic
on the Company’s business will depend on several factors. The duration and severity of the pandemic and identical concerns on the
Company’s customers are a few factors. All of which is not all-inclusive or predictable. The delay in payments of outstanding receivable
amounts beyond standard payment terms, uncertain demands, implementation of Company-wide initiatives or programs addressing financial
and operational functions can unfavorably impact our customers, influencing the Company’s future operations and liquidity. Any economic
disruption could have a disadvantageous material effect on our business and reduce our capital resources and access to capital, with possible
ominous ramifications on our financial condition and operating results. As of the date of issuance of these Consolidated Financial Statements,
the extent to which the COVID-19 pandemic may materially impact the Company’s financial condition, liquidity, or operating results
remains uncertain. Cash and Cash Equivalents The Company considers all highly liquid investments
with an original maturity of three months or less at the time of purchase to be cash equivalents. The Company did not have any cash equivalents
on hand as of December 31, 2020 and 2019. Concentrations The Company does not have any off-balance-sheet concentrations
of credit risk. Credit risk is the risk that the counterparty will default on its contractual obligations, resulting in a company’s
financial loss. The Company’s credit risk is primarily attributable to its cash and accounts receivables. The Company’s policy
is to maintain its cash with high credit quality financial institutions to limit its risk of loss exposure. Financial instruments that
potentially subject the Company to concentration of credit risk consist principally of cash deposits. The Federal Deposit Insurance Corporation
(“FDIC”) insures accounts held within the United States up to $250,000. The Company maintains cash balance accounts at financial
institutions located in the United Kingdom insured by the Financial Services Compensation Scheme up to £85,000, subject to currency
translation rates to the United States dollar. On December 31, 2020, the Company had approximately $3.9 million above insured limits,
respectively. The Company has not experienced any losses in its bank accounts during the years ended December 31, 2020, and 2019. For customers, management assesses the customer’s
credit quality, considering its financial position and historical experience. For the years ended December 31, 2020, and 2019, there were
no individual customer recorded sales over 10% of the Company’s total consolidated sales. On December 31, 2020, and 2019, the Company
recorded accounts receivable of approximately $1,244,000 (27%) and 2,613,000 (39%), respectively, to a single customer over 10% of the
Company’s total consolidated accounts receivable. Accounts Receivable and Allowance for Doubtful
Accounts The Company extends credit to its customers in the
ordinary course of business. Further, the Company regularly reviews outstanding receivables and provides for estimated losses through
an allowance for doubtful accounts. In evaluating the level of established loss reserves, the Company makes judgments regarding its customer’s
ability to make required payments, prevailing economic conditions, previous experience, and other factors. As these factors’ financial
situation changes, circumstances develop, or additional information becomes available, adjustments to the allowance for doubtful accounts
may be required. The Company maintains reserves for credit losses, and losses have been within its expectations. Inventories Inventories, consisting principally of raw materials,
work-in-process, and finished goods, and is recorded at the lower of cost, on a first-in, first-out basis, or net realizable value. Net
realizable value is the estimated selling prices in the ordinary course of business, less reasonably predictable costs of completion,
disposal, and transportation. The Company evaluates inventory balances and either writes-down inventory that is obsolete or based on a
net realizable value analysis or records a reserve for slow moving or excess inventory. Property and Equipment Property and equipment are presented at cost at the
date of acquisition less depreciation. Depreciation is computed using the straight-line method over estimated useful asset lives, ranging
from 1 to 14 years. The costs of the day-to-day servicing of property and equipment and repairs and maintenance are recognized in expenses
as incurred. Intangible Assets Patents and licenses: Patents and licenses, measured initially at purchase
cost, are included in intangible assets on the Company’s balance sheet and are amortized on a straight-line basis over their estimated
useful lives of 18.5 to 20 years. Amortization totaled $671,000 and $669,000 for the years ended December 31, 2020, and 2019, respectively. Other intangible assets: The Company’s remaining intangible assets include
the trade names, technology, and customer lists acquired in its acquisition of IMT and Vislink. A third-party appraiser determined the
value of these acquired assets for these business combinations. Absent an indication of fair value from a potential buyer or similar specific
transactions; we have determined using the methods employed provided a reasonable estimate in reporting the values assigned. The Company amortizes intangible asset costs over
their useful lives of 3 to 15 years with its net book value reported on the balance sheet. Amortization totaled $330,000 and $1,100,000
for the years ended December 31, 2020 and 2019, respectively Warranty Reserve Although the Company tests its product under its quality
programs and processes, its warranty obligation is affected by product failure rates and service delivery costs incurred in correcting
a product failure. Required revisions to the estimated warranty liability will occur should actual product failure rates or service costs
differ from the Company’s estimates, based on limited historical data, where applicable. The claims made during the year ended December 31,
2020, and 2019 were ordinary and customary. The warranty reserve is included in accrued expenses on the accompanying consolidated balance
sheets and cost of components in the accompanying consolidated statement of operations.
Warranty Reserve
December 31, 2018 $ 325,000
Warranty reserve expense 231,000
Warranty claims settled and true-up of accrual (221,000 )
December 31, 2019 $ 335,000
Warranty reserve expense 8,000
Warranty claims settled and true-up of accrual (60,000 )
December 31, 2020 $ 283,000 Shipping and Handling Costs The Company invoices its shipping and handling charges
to the customer, and we net these charges against the respective costs within general and administrative expenses. For the years ended
December 31, 2020, and 2019, the shipping and handling costs incurred were $432,000 and $614,000, respectively. Common Stock Purchase Warrants and Other Derivative
Financial Instruments The Company classifies common stock purchase warrants
and other freestanding financial instruments as equity if the contracts (i) require physical settlement or net-share settlement in common
stock or (ii) give the Company a choice of net-cash settlement or settlement in common stock (physical settlement or net-share settlement).
The Company classifies the following contracts as either an asset or a liability: contracts that (i) require net-cash settlement (including
a requirement to net cash settle the contract if an event occurs and if that event is outside the control of the Company), (ii) give the
counterparty a choice of net-cash settlement or settlement in common stock (physical settlement or net-share settlement) or (iii) contain
reset provisions. The Company assesses the classification of its freestanding derivatives at each reporting date to determine whether
a change in classification between assets and liabilities is required. Treasury Stock Treasury stock is recorded at cost upon the repurchasing
of common shares. The cost method is used upon the re-issuance of shares. Under U.S. GAAP, the excess of the acquisition cost over the
re-issuance price of the treasury stock, if any, is recorded to additional paid-in capital, limited to the amount previously credited
to additional paid-in capital, if any. The Company charges the accumulated deficit for any excess. Revenue Recognition We account for the Company’s operating results
under ASC Topic 606 adopted on January 1, 2019. It is a comprehensive revenue recognition model that requires revenue to be recognized
when the Company transfers control of the promised goods or services to our customers at an amount that reflects the consideration that
we expect to receive. The application of ASC Topic 606 requires us to use more judgment and make more estimates than under previously
issued guidance. The Company generates all its revenue from contracts
with customers. The Company recognizes revenue when we satisfy a performance obligation by transferring control of the promised goods
or services to a customer in an amount that reflects the consideration that we expect to receive in exchange for those services. The Company determines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At contract inception, the Company assesses the goods
and services promised in our contracts with customers and identifies a performance obligation for each. To determine the performance obligations,
the Company considers all the products and services promised in the contract regardless of whether they are explicitly stated or implied
by customary business practices. The timing of satisfaction of the performance obligation is not subject to significant judgment. We measure
revenue as the amount of consideration we expect to receive in exchange for transferring goods and services. Excluded from income are
the value-added sales taxes and other charges we collect concurrent with revenue-producing activities. Remaining Performance Obligations The remaining performance obligations, or backlog,
represent the aggregate amount of the transaction price allocated to the remaining obligations that the Company has not performed under
its customer contracts. The Company has elected to use the optional exemption in ASC 606-10-50-14, which exempts an entity from such disclosures
if a performance obligation is part of a contract with an original expected duration of one year or less. Research and Development Expenses As the Company performs activities related to research,
design, and development, we charge these costs to research and development expenses in the Consolidated Statements of Operations and Comprehensive
Loss. These expenses consist primarily of salary and benefit expenses, including stock-based compensation and payroll taxes for employees
and contractors’ costs engaged in research, design, development activities, prototypes, facilities, and travel costs. Stock-Based Compensation The Company accounts for stock compensation with persons
classified as employees for accounting purposes under ASC 718 “Compensation-Stock Compensation,” which recognizes awards at
fair value on the date of grant and recognition of compensation over the service period for awards expected to vest. The fair value of
stock options is determined using the Black-Scholes Option Pricing Model. The fair value of common stock issued for services is determined
based on the Company’s stock price on the issuance date. The expansion of Topic 718 fell under ASU 2018-07
to include share-based payment transactions for acquiring goods and services from nonemployees. The measurement date for equity-classified
nonemployee share-based payment awards is no longer at the earlier date at which a commitment for performance by the counterparty is reached
or the date at which the counterparty’s performance is complete. Instead, the grant date is now considered the measurement date.
Under today’s guidance, the measurement of nonemployee share-based payment awards with performance conditions is at the lowest aggregate
fair value, often resulting in a zero value. The new ASU aligns the accounting for nonemployee share-based payment awards with performance
conditions with accounting for employee share-based payment awards under Topic 718 by requiring entities to consider the probability of
satisfying performance conditions. Current guidance requires entities to use the contractual term for the measurement of the nonemployee
share-based payment awards. The new ASU allows entities to make an award-by-award election to use either the expected duration (consistent
with employee share-based payment awards) or the contractual term for nonemployee awards Leases We determine if an arrangement is a lease at inception.
We recognize lease expense for lease payments on a straight-line basis over the lease term. The Company includes operating leases as ROU
assets as “Right of use assets, operating leases” in the consolidated balance sheets. For lease liabilities, operating lease
liabilities are included in “Operating lease obligations, current” and “Operating lease liabilities, net of current
portion” in the consolidated balance sheets. We recognize Operating lease ROU assets and liabilities on the commencement date based
on the present value of lease payments for all leases with a term longer than 12 months. There is no separation of lease and non-lease
components for all our contracts of real estate. The ROU assets and related lease liabilities recorded
under ASC 842 are calculated based on the present value of the lease payments using (1) the rate implicit in the lease or (2) the lessee’s
incremental borrowing rate (“IBR”), defined as the rate of interest that a lessee would have to pay to borrow on a collateralized
basis over a similar term an amount equal to the lease payments in a comparable economic environment. As most of our leases do not provide
an implicit rate, we determined our incremental borrowing rates based on an analysis of prior collateralized borrowings over similar terms
of the lease payments at the commencement date to estimate the IBR under ASC 842. There were no capital leases, which are now titled “finance
leases” under ASC 842, in the Company’s lease portfolio as of December 31, 2020. Impairment and Abandonment Impairment of inventory Under the Company’s strategic initiative plan,
management recognized certain items were not moving due to the diminishing consumer demand and lack of profitability. As part of our product
rationalization program, a decision to eliminate specific product lines resulted in recognizing an impairment loss of approximately $3.8
million and $-0- for the years ending December 31, 2020, and 2019. Impairment of long-lived assets Management reviews long-lived assets, including property,
plant, equipment, other intangible assets with definite lives, and right-of-use operating lease assets for impairment whenever events
or changes in circumstances indicate that the asset’s carrying amount may not be recoverable. We conduct the Company’s long-lived
asset impairment analyses under ASC 360-10-15, “Impairment or Disposal of Long-Lived Assets.” ASC 360-10-15 requires the Company
to group assets and liabilities at the lowest level for which identifiable cash flows are largely independent of the cash flows of other
assets and liabilities and evaluate the asset group against the sum of the undiscounted future cash flows. The contemplation of measuring an impairment charge
occurs if the undiscounted cash flows do not indicate the asset’s carrying amount is recoverable by which the asset group’s
carrying amount exceeds its fair value based on discounted cash flow analysis appraisals. Under Topic 360, consideration is given to asset
impairment, for intangible assets with definite lives continue to be amortized over their estimated useful lives and are subject to impairment
testing as part of their asset group if and when events or changes in circumstances indicate. In the performance of the impairment tests,
management utilizes a considerable amount of judgment and assumptions. As part of the Company’s strategic initiative
plan, including the consolidation and elimination of specific facilities, it was determined specific property and equipment were no longer
useful, concluding they held no future economic benefit. We abandoned approximately $1.7 million of property and equipment. For the years
ended December 31, 2020, and 2019, the Company recognized a loss on property and equipment abandonment of approximately $0.7 million and
$-0-respectively. Right-of-use operating lease abandonment As part of the Company’s consolidating effort,
management decided to vacate specific locations and scaled-down square footage usage on another. The economic environment of these locations
precluded the action of sub-letting unused sites and determining them abandoned. Under ASC 360, leased space abandonment is an impairment
indicator, and the Company assessed the lease ROU assets for impairment. The Company considered approximately $1.05 million of right-of-use
operating assets impaired. For the years ending December 31, 2020, and 2019, we recognized a loss on impairment of right-of-use assets
of approximately $0.9 million and $-0-. Income Taxes Under ASC 740, as part of our consolidated financial
statements, it is required to estimate our income tax provision (benefit) in each jurisdiction in which we operate. The Company uses the
asset and liability method of accounting for income taxes. The recognition of deferred income tax assets and liabilities for the future
tax consequences attributable to temporary differences between the financial statement carrying amounts of existing assets and liabilities
and their respective tax bases fall under this method. Deferred income tax assets and liabilities are measured using enacted tax rates
expected to apply to taxable income in the years in which these temporary differences are expected to be recovered or settled. The recognition
of the effect on deferred tax assets and liabilities of a change in tax rates in income is in the period that includes the enactment date.
A valuation allowance is provided for those deferred tax assets for which management cannot conclude that it is more likely than not that
such deferred tax assets will be realized. The Company will be filing income tax returns in the U.S. federal jurisdiction and filing in
various state and foreign jurisdictions. The Company recognizes the impact of an uncertain tax position in its financial statements if,
in management’s judgment, the position is more-likely-than-not sustainable upon audit based upon the position’s technical
merits. It involves identifying potential uncertain tax positions, evaluating applicable tax laws, and assessing whether the liability
for uncertain tax positions is necessary. The Company’s policy is to classify assessments, if any, for tax-related interest expense
and penalties as general and administrative expenses. Advertising Costs Advertising costs are charged to operations as incurred.
Advertising costs amounted to approximately $114,000 and $237,000 for the years ended December 31, 2020, and 2019, respectively. The Company
includes advertising costs in general and administrative expenses in the accompanying consolidated statement of operations. Sales Tax and Value Added Taxes The Company accounts for sales taxes and value-added
taxes imposed on its goods and services on a net basis. Loss Per Share The Company reports loss per share under ASC Topic
260, “Earnings Per Share,” which establishes standards for computing and presenting earnings per share. The calculation of
the basic loss per share takes dividing the net loss allocable to common stockholders by the weighted-average shares of common stock outstanding
during the period, without consideration of common stock equivalents. The diluted loss per share calculation is calculated by adjusting
the weighted-average shares of common stock outstanding for the dilutive effect of common stock equivalents, including stock options and
warrants, outstanding for the period as determined using the treasury stock method. For purposes of the diluted net loss per share calculation,
common stock equivalents are excluded from the calculation because their effect would be anti-dilutive. Therefore, basic, and diluted
net loss per share applicable to common stockholders is the same for periods with a net loss. The following table illustrates the anti-dilutive
potential common stock equivalents excluded from the calculation of loss per share (in thousands):
For the Years Ended
December 31,
2020 2019
Anti-dilutive potential common stock equivalents excluded from the calculation of loss per share:
Stock options 56 84
Convertible debt — —
Warrants 178 2,193
234 2,277 Foreign Currency and Other Comprehensive (Loss)
Gain The functional currency of our foreign subsidiary
is typically the applicable local currency, which is British Pounds. The translation from the respective foreign currency to United States
Dollars (“US Dollars”) is performed for balance sheet accounts using current exchange rates in effect at the balance sheet
date and for income statement accounts using an average exchange rate during the period. We included gains or losses resulting from such
translation as a separate component of accumulated other comprehensive (loss) income. Gains or losses resulting from foreign currency
transactions are included in foreign currency income, or loss except for the effect of exchange rates on long-term inter-company transactions
considered a long-term investment accumulated and credited or charged to other comprehensive income. Transaction gains and losses are recognized in our
operations’ results based on the difference between the foreign exchange rates on the transaction date and the reporting date. The
foreign currency exchange gains and losses are included as a component of general and administrative expenses in the accompanying Unaudited
Condensed Consolidated Statements of Operations. The Company has recognized foreign exchanges gains
and losses and changes in accumulated comprehensive income approximately as follows:
For the Years Ended
December 31,
2020 2019
Net foreign exchange transactions:
Losses (gains) $ 27,000 $ (97,000 )
Accumulated comprehensive income:
Unrealized losses on currency translation adjustment $ 60,000 $ 68,000 The exchange rate adopted for the foreign exchange
transactions is the exchange rates, as quoted on an OANDA, a Canadian-based foreign exchange company providing currency conversion, online
retail foreign exchange trading, online foreign currency transfers, and forex information, an internet website. The execution of the translation
of amounts in British Pound to United States dollars is at the following currency exchange rates for the respective periods:
● As of December 31, 2020 – British Pounds $1.364900 to US$ 1.00
● Average rate for the year ended December 31, 2020 – British Pounds $1.28336 to the US $1.00
● As of December 31, 2019 – British Pounds $1.318462 to US$ 1.00
● Average rate for the year ended December 31, 2019 – British Pounds $1.76717 to the US $1.00 Fair Value of Financial Instruments and Fair Value
Measurements The authoritative guidance for fair value measurements
under topic ASC 820 “Fair Value Measurements and Disclosures”, establishes a three-tier fair value hierarchy, which prioritizes
the inputs used in measuring fair value. These tiers include:
● Level 1, defined as observable inputs such as quoted prices in active markets.
● Level 2, defined as inputs other than quoted prices in active markets that are either directly or indirectly observable; and
● Level 3, defined as unobservable inputs in which little or no market data exists, therefore requiring an entity to develop its own assumptions. Our financial instruments include cash equivalents,
accounts receivable, prepaid expenses and other assets, accounts payable, accrued expenses and short-term debt.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equivalents, accounts receivable, prepaid expenses and other assets, accounts payable and accrued expenses are generally considered
to be representative of their respective fair values because of the short-term nature of those instruments. In August 2018, the FASB issued ASU 2018-13, Fair
Value Measurement (Topic 820): Disclosure Framework - Changes to the Disclosure Requirements for Fair Value Measurement The following table presents the Company’s assets
and liabilities measured at fair value on a non-recurring basis on December 31, 2020, consistent with the fair value hierarchy provisions.
The asset impairment is a non-recurring level 3 measurement.
Quoted Prices in Active Markets for Identical Assets/Liabilities (Level 1)
Significant Observable Inputs (Level 2)
Significant Unobservable Inputs (Level 3) Total
Assets (non-recurring):
Impaired inventory $ — $ — $ 3,800,000 $ 3,800,000
Abandonment of property and equipment 1,700,000 1,700,000
Abandonment of right-of-use operating leases 1,100,000 1,100,000
Other — — — —
$ — $ — $ 6,600,000 $ 6,600,000
Liabilities:
Derivative liability $ — $ — $ 22,000 $ 22,000
Other — — — —
$ — $ — $ 22,000 $ 22,000 The following table presents the Company’s assets
and liabilities measured at fair value on a non-recurring basis on December 31, 2019, consistent with the fair value hierarchy provisions.
Quoted Prices in Active Markets for Identical Assets/Liabilities (Level 1)
Significant Observable Inputs (Level 2)
Significant Unobservable Inputs (Level 3) Total
Liabilities:
Derivative liability $ — $ — $ 30,000 $ 30,000
Other — — — —
$ — $ — $ 30,000 $ 30,000 See Note 13 for additional disclosure regarding the
Company’s warrants liabilities accounted for at fair value. Subsequent Events Management has evaluated subsequent events or transactions
occurring through the date the consolidated financial statements were issued and determined that no events or transactions are required
to be disclosed herein, except as disclosed. Recent Accounting Pronouncements Other recent accounting standards issued by the FASB,
including its Emerging Issues Task Force, the American Institute of Certified Public Accountants, and the SEC did not or are not believed
by management to have a material impact on the Company’s present or future consolidated financial statements. Not Yet Adopted as of December 31, 2020. In June 2016, the Financial Accounting Standards
Board (“FASB”) issued Accounting Standard Update (“ASU”) 2016-13, Financial Instruments—Credit Losses (Topic
326): Measurement of Credit Losses on Financial Instruments, which, to provide financial statement users with more decision-useful information
about the expected credit losses on financial instruments, replaces the current incurred loss impairment methodology with a methodology
that reflects expected credit losses and requires consideration of a broader range of reasonable and supportable information to inform
credit loss estimates. The amendments affect loans, debt securities, trade receivables, net investments in leases, off-balance-sheet
credit. ASU 2016-13 is effective for fiscal years beginning after December 15, 2022. The Company has not yet quantified the impact of
ASU 2016-13 on its consolidated financial statements. Its adoption is unlikely to have a material effect on the Company’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0</t>
        </is>
      </c>
      <c r="C1" s="2" t="inlineStr">
        <is>
          <t>Dec. 31, 2019</t>
        </is>
      </c>
    </row>
    <row r="2">
      <c r="A2" s="3" t="inlineStr">
        <is>
          <t>Income Tax Disclosure [Abstract]</t>
        </is>
      </c>
    </row>
    <row r="3">
      <c r="A3" s="4" t="inlineStr">
        <is>
          <t>Deferred Tax Assets, Federal R&amp;D credit</t>
        </is>
      </c>
      <c r="B3" s="5" t="n">
        <v>3007</v>
      </c>
      <c r="C3" s="5" t="n">
        <v>3007</v>
      </c>
    </row>
    <row r="4">
      <c r="A4" s="4" t="inlineStr">
        <is>
          <t>Deferred Tax Assets, Inventory</t>
        </is>
      </c>
      <c r="B4" s="6" t="n">
        <v>1287</v>
      </c>
      <c r="C4" s="6" t="n">
        <v>683</v>
      </c>
    </row>
    <row r="5">
      <c r="A5" s="4" t="inlineStr">
        <is>
          <t>Deferred Tax Assets, Allowance for bad debt</t>
        </is>
      </c>
      <c r="B5" s="6" t="n">
        <v>72</v>
      </c>
      <c r="C5" s="6" t="n">
        <v>55</v>
      </c>
    </row>
    <row r="6">
      <c r="A6" s="4" t="inlineStr">
        <is>
          <t>Deferred Tax Assets, Compensation Related</t>
        </is>
      </c>
      <c r="B6" s="6" t="n">
        <v>17</v>
      </c>
      <c r="C6" s="6" t="n">
        <v>21</v>
      </c>
    </row>
    <row r="7">
      <c r="A7" s="4" t="inlineStr">
        <is>
          <t>Deferred Tax Assets, Pension</t>
        </is>
      </c>
      <c r="B7" s="6" t="n">
        <v>8</v>
      </c>
      <c r="C7" s="6" t="n">
        <v>5</v>
      </c>
    </row>
    <row r="8">
      <c r="A8" s="4" t="inlineStr">
        <is>
          <t>Deferred Tax Assets, Other Accruals</t>
        </is>
      </c>
      <c r="B8" s="6" t="n">
        <v>29</v>
      </c>
      <c r="C8" s="6" t="n">
        <v>63</v>
      </c>
    </row>
    <row r="9">
      <c r="A9" s="4" t="inlineStr">
        <is>
          <t>Deferred Tax Assets, State Net operating losses</t>
        </is>
      </c>
      <c r="B9" s="6" t="n">
        <v>5710</v>
      </c>
      <c r="C9" s="6" t="n">
        <v>5638</v>
      </c>
    </row>
    <row r="10">
      <c r="A10" s="4" t="inlineStr">
        <is>
          <t>Deferred Tax Assets, Federal Net operating losses</t>
        </is>
      </c>
      <c r="B10" s="6" t="n">
        <v>40992</v>
      </c>
      <c r="C10" s="6" t="n">
        <v>38177</v>
      </c>
    </row>
    <row r="11">
      <c r="A11" s="4" t="inlineStr">
        <is>
          <t>Deferred Tax Assets, Property &amp; Equipment</t>
        </is>
      </c>
      <c r="B11" s="6" t="n">
        <v>98</v>
      </c>
      <c r="C11" s="4" t="inlineStr">
        <is>
          <t xml:space="preserve"> </t>
        </is>
      </c>
    </row>
    <row r="12">
      <c r="A12" s="4" t="inlineStr">
        <is>
          <t>Deferred Tax Assets, Stock Options</t>
        </is>
      </c>
      <c r="B12" s="6" t="n">
        <v>6673</v>
      </c>
      <c r="C12" s="6" t="n">
        <v>6565</v>
      </c>
    </row>
    <row r="13">
      <c r="A13" s="4" t="inlineStr">
        <is>
          <t>Deferred Tax Assets, Other</t>
        </is>
      </c>
      <c r="B13" s="6" t="n">
        <v>1154</v>
      </c>
      <c r="C13" s="6" t="n">
        <v>1143</v>
      </c>
    </row>
    <row r="14">
      <c r="A14" s="4" t="inlineStr">
        <is>
          <t>Deferred Tax Assets, Valuation Allowance</t>
        </is>
      </c>
      <c r="B14" s="6" t="n">
        <v>-58518</v>
      </c>
      <c r="C14" s="6" t="n">
        <v>-54562</v>
      </c>
    </row>
    <row r="15">
      <c r="A15" s="4" t="inlineStr">
        <is>
          <t>Total Deferred Tax Assets</t>
        </is>
      </c>
      <c r="B15" s="6" t="n">
        <v>529</v>
      </c>
      <c r="C15" s="6" t="n">
        <v>795</v>
      </c>
    </row>
    <row r="16">
      <c r="A16" s="4" t="inlineStr">
        <is>
          <t>Deferred Tax Liabilities, Property and Equipment</t>
        </is>
      </c>
      <c r="B16" s="6" t="n">
        <v>-87</v>
      </c>
      <c r="C16" s="6" t="n">
        <v>-141</v>
      </c>
    </row>
    <row r="17">
      <c r="A17" s="4" t="inlineStr">
        <is>
          <t>Deferred Tax Liabilities, Intangibles</t>
        </is>
      </c>
      <c r="B17" s="6" t="n">
        <v>-419</v>
      </c>
      <c r="C17" s="6" t="n">
        <v>-630</v>
      </c>
    </row>
    <row r="18">
      <c r="A18" s="4" t="inlineStr">
        <is>
          <t>Deferred Tax Liabilities, Inventory</t>
        </is>
      </c>
      <c r="B18" s="4" t="inlineStr">
        <is>
          <t xml:space="preserve"> </t>
        </is>
      </c>
      <c r="C18" s="4" t="inlineStr">
        <is>
          <t xml:space="preserve"> </t>
        </is>
      </c>
    </row>
    <row r="19">
      <c r="A19" s="4" t="inlineStr">
        <is>
          <t>Deferred Tax Liabilities, Prepaid Expenses</t>
        </is>
      </c>
      <c r="B19" s="6" t="n">
        <v>-23</v>
      </c>
      <c r="C19" s="6" t="n">
        <v>-24</v>
      </c>
    </row>
    <row r="20">
      <c r="A20" s="4" t="inlineStr">
        <is>
          <t>Deferred Tax Liabilities, Compensation Related</t>
        </is>
      </c>
      <c r="B20" s="4" t="inlineStr">
        <is>
          <t xml:space="preserve"> </t>
        </is>
      </c>
      <c r="C20" s="4" t="inlineStr">
        <is>
          <t xml:space="preserve"> </t>
        </is>
      </c>
    </row>
    <row r="21">
      <c r="A21" s="4" t="inlineStr">
        <is>
          <t>Total Deferred Tax Liabilities</t>
        </is>
      </c>
      <c r="B21" s="6" t="n">
        <v>-529</v>
      </c>
      <c r="C21" s="6" t="n">
        <v>-795</v>
      </c>
    </row>
    <row r="22">
      <c r="A22" s="4" t="inlineStr">
        <is>
          <t>Net Deferred Tax Asset/(Liability)</t>
        </is>
      </c>
      <c r="B22" s="4" t="inlineStr">
        <is>
          <t xml:space="preserve"> </t>
        </is>
      </c>
      <c r="C22"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66" customWidth="1" min="2" max="2"/>
    <col width="80" customWidth="1" min="3" max="3"/>
    <col width="80" customWidth="1" min="4" max="4"/>
    <col width="80" customWidth="1" min="5" max="5"/>
    <col width="14" customWidth="1" min="6" max="6"/>
  </cols>
  <sheetData>
    <row r="1">
      <c r="A1" s="1" t="inlineStr">
        <is>
          <t>Subsequent Events (Details Narrative) - USD ($)</t>
        </is>
      </c>
      <c r="B1" s="2" t="inlineStr">
        <is>
          <t>Mar. 03, 2021</t>
        </is>
      </c>
      <c r="C1" s="2" t="inlineStr">
        <is>
          <t>Feb. 08, 2021</t>
        </is>
      </c>
      <c r="D1" s="2" t="inlineStr">
        <is>
          <t>Feb. 14, 2020</t>
        </is>
      </c>
      <c r="E1" s="2" t="inlineStr">
        <is>
          <t>Mar. 31, 2021</t>
        </is>
      </c>
      <c r="F1" s="2" t="inlineStr">
        <is>
          <t>Dec. 31, 2020</t>
        </is>
      </c>
    </row>
    <row r="2">
      <c r="A2" s="4" t="inlineStr">
        <is>
          <t>Proceeds from issuance of common stock, gross</t>
        </is>
      </c>
      <c r="F2" s="5" t="n">
        <v>12548000</v>
      </c>
    </row>
    <row r="3">
      <c r="A3" s="4" t="inlineStr">
        <is>
          <t>Proceeds from offering, net</t>
        </is>
      </c>
      <c r="F3" s="5" t="n">
        <v>12060000</v>
      </c>
    </row>
    <row r="4">
      <c r="A4" s="4" t="inlineStr">
        <is>
          <t>Stock issued during the period</t>
        </is>
      </c>
      <c r="F4" s="6" t="n">
        <v>6508860</v>
      </c>
    </row>
    <row r="5">
      <c r="A5" s="4" t="inlineStr">
        <is>
          <t>Common Stock [Member]</t>
        </is>
      </c>
    </row>
    <row r="6">
      <c r="A6" s="4" t="inlineStr">
        <is>
          <t>Proceeds from issuance of common stock, gross</t>
        </is>
      </c>
      <c r="D6" s="5" t="n">
        <v>5998000</v>
      </c>
      <c r="F6" s="5" t="n">
        <v>12548000</v>
      </c>
    </row>
    <row r="7">
      <c r="A7" s="4" t="inlineStr">
        <is>
          <t>Offering cost</t>
        </is>
      </c>
      <c r="D7" s="6" t="n">
        <v>712000</v>
      </c>
      <c r="F7" s="6" t="n">
        <v>488000</v>
      </c>
    </row>
    <row r="8">
      <c r="A8" s="4" t="inlineStr">
        <is>
          <t>Proceeds from offering, net</t>
        </is>
      </c>
      <c r="D8" s="5" t="n">
        <v>5286000</v>
      </c>
      <c r="F8" s="5" t="n">
        <v>12060000</v>
      </c>
    </row>
    <row r="9">
      <c r="A9" s="4" t="inlineStr">
        <is>
          <t>Stock issued during the period</t>
        </is>
      </c>
      <c r="D9" s="6" t="n">
        <v>2074167</v>
      </c>
      <c r="F9" s="6" t="n">
        <v>6508860</v>
      </c>
    </row>
    <row r="10">
      <c r="A10" s="4" t="inlineStr">
        <is>
          <t>Shares description</t>
        </is>
      </c>
      <c r="D10" s="4" t="inlineStr">
        <is>
          <t>the Company closed on an equity financing and received gross proceeds of approximately $5,998,000, less offering costs of $560,000 for net proceeds of $5,438,000. The Company issued 2,074,167 shares of common stock, 2,074,167 warrants to purchase 1,555,625 shares of Common Stock, 2,471,200 pre-funded warrants with each pre-funded warrant exercisable for one share of Common Stock, together with 2,471,200 Warrants to purchase 1,853,400 shares of Common Stock.</t>
        </is>
      </c>
    </row>
    <row r="11">
      <c r="A11" s="4" t="inlineStr">
        <is>
          <t>Subsequent Event [Member]</t>
        </is>
      </c>
    </row>
    <row r="12">
      <c r="A12" s="4" t="inlineStr">
        <is>
          <t>Area of land description</t>
        </is>
      </c>
      <c r="C12" s="4" t="inlineStr">
        <is>
          <t>The Company entered into a one-year lease for 600 square feet of administrative office space in Lutton, Uk commencing on February 1, 2021, and terminating on January 31, 2022, for approximately £1,674 monthly.</t>
        </is>
      </c>
    </row>
    <row r="13">
      <c r="A13" s="4" t="inlineStr">
        <is>
          <t>Subsequent Event [Member] | CEO [Member] | Restricted Stock Units [Member]</t>
        </is>
      </c>
    </row>
    <row r="14">
      <c r="A14" s="4" t="inlineStr">
        <is>
          <t>Number of award received</t>
        </is>
      </c>
      <c r="B14" s="6" t="n">
        <v>1497330</v>
      </c>
    </row>
    <row r="15">
      <c r="A15" s="4" t="inlineStr">
        <is>
          <t>Subsequent Event [Member] | CEO [Member] | Restricted Stock Units [Member] | Tranche One [Member]</t>
        </is>
      </c>
    </row>
    <row r="16">
      <c r="A16" s="4" t="inlineStr">
        <is>
          <t>Number of awards vested</t>
        </is>
      </c>
      <c r="B16" s="6" t="n">
        <v>199555</v>
      </c>
    </row>
    <row r="17">
      <c r="A17" s="4" t="inlineStr">
        <is>
          <t>Award vesting description</t>
        </is>
      </c>
      <c r="B17" s="4" t="inlineStr">
        <is>
          <t>Vest on March 3, 2022</t>
        </is>
      </c>
    </row>
    <row r="18">
      <c r="A18" s="4" t="inlineStr">
        <is>
          <t>Subsequent Event [Member] | CEO [Member] | Restricted Stock Units [Member] | Tranche Two [Member]</t>
        </is>
      </c>
    </row>
    <row r="19">
      <c r="A19" s="4" t="inlineStr">
        <is>
          <t>Number of awards vested</t>
        </is>
      </c>
      <c r="B19" s="6" t="n">
        <v>399110</v>
      </c>
    </row>
    <row r="20">
      <c r="A20" s="4" t="inlineStr">
        <is>
          <t>Award vesting description</t>
        </is>
      </c>
      <c r="B20" s="4" t="inlineStr">
        <is>
          <t>Vest in substantially equal monthly increments over the 24 months</t>
        </is>
      </c>
    </row>
    <row r="21">
      <c r="A21" s="4" t="inlineStr">
        <is>
          <t>Subsequent Event [Member] | CEO [Member] | Restricted Stock Units [Member] | Tranche Three [Member]</t>
        </is>
      </c>
    </row>
    <row r="22">
      <c r="A22" s="4" t="inlineStr">
        <is>
          <t>Number of awards vested</t>
        </is>
      </c>
      <c r="B22" s="6" t="n">
        <v>898665</v>
      </c>
    </row>
    <row r="23">
      <c r="A23" s="4" t="inlineStr">
        <is>
          <t>Award vesting description</t>
        </is>
      </c>
      <c r="B23" s="4" t="inlineStr">
        <is>
          <t>Vest in three equal tranches on or before December 31, 2025</t>
        </is>
      </c>
    </row>
    <row r="24">
      <c r="A24" s="4" t="inlineStr">
        <is>
          <t>Subsequent Event [Member] | Common Stock [Member]</t>
        </is>
      </c>
    </row>
    <row r="25">
      <c r="A25" s="4" t="inlineStr">
        <is>
          <t>Proceeds from issuance of common stock, gross</t>
        </is>
      </c>
      <c r="C25" s="5" t="n">
        <v>50000000</v>
      </c>
      <c r="E25" s="5" t="n">
        <v>12663000</v>
      </c>
    </row>
    <row r="26">
      <c r="A26" s="4" t="inlineStr">
        <is>
          <t>Offering cost</t>
        </is>
      </c>
      <c r="C26" s="6" t="n">
        <v>3180000</v>
      </c>
      <c r="E26" s="6" t="n">
        <v>392000</v>
      </c>
    </row>
    <row r="27">
      <c r="A27" s="4" t="inlineStr">
        <is>
          <t>Proceeds from offering, net</t>
        </is>
      </c>
      <c r="C27" s="5" t="n">
        <v>46820000</v>
      </c>
      <c r="E27" s="5" t="n">
        <v>12271000</v>
      </c>
    </row>
    <row r="28">
      <c r="A28" s="4" t="inlineStr">
        <is>
          <t>Stock issued during the period</t>
        </is>
      </c>
      <c r="C28" s="6" t="n">
        <v>18181120</v>
      </c>
      <c r="E28" s="6" t="n">
        <v>6079598</v>
      </c>
    </row>
    <row r="29">
      <c r="A29" s="4" t="inlineStr">
        <is>
          <t>Warrants to purchase shares of common stock</t>
        </is>
      </c>
      <c r="C29" s="6" t="n">
        <v>9090910</v>
      </c>
    </row>
    <row r="30">
      <c r="A30" s="4" t="inlineStr">
        <is>
          <t>Warrant terms</t>
        </is>
      </c>
      <c r="C30" s="4" t="inlineStr">
        <is>
          <t>5 years</t>
        </is>
      </c>
    </row>
    <row r="31">
      <c r="A31" s="4" t="inlineStr">
        <is>
          <t>Warrant exercise price</t>
        </is>
      </c>
      <c r="C31" s="8" t="n">
        <v>3.25</v>
      </c>
    </row>
    <row r="32">
      <c r="A32" s="4" t="inlineStr">
        <is>
          <t>Shares description</t>
        </is>
      </c>
      <c r="E32" s="4" t="inlineStr">
        <is>
          <t>The Company raised approximately $12,663,000, less offering costs of 392,000 for net proceeds of $12,271,000 between January 1, 2021, and April 14, 2021 under the May 5, 2020 shelf registration.</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7:04:41Z</dcterms:created>
  <dcterms:modified xmlns:dcterms="http://purl.org/dc/terms/" xmlns:xsi="http://www.w3.org/2001/XMLSchema-instance" xsi:type="dcterms:W3CDTF">2021-04-15T17:04:41Z</dcterms:modified>
</cp:coreProperties>
</file>